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Description Of Business" sheetId="8" r:id="rId8"/>
    <s:sheet name="Significant Accounting Policies" sheetId="9" r:id="rId9"/>
    <s:sheet name="Comprehensive Income (Loss)" sheetId="10" r:id="rId10"/>
    <s:sheet name="Inventories" sheetId="11" r:id="rId11"/>
    <s:sheet name="Goodwill And Intangible Assets" sheetId="12" r:id="rId12"/>
    <s:sheet name="Debt" sheetId="13" r:id="rId13"/>
    <s:sheet name="Derivative Financial Instrument" sheetId="14" r:id="rId14"/>
    <s:sheet name="Fair Value Of Financial Instrum" sheetId="15" r:id="rId15"/>
    <s:sheet name="Employee Benefit Plans" sheetId="16" r:id="rId16"/>
    <s:sheet name="Income Taxes" sheetId="17" r:id="rId17"/>
    <s:sheet name="Segment Results" sheetId="18" r:id="rId18"/>
    <s:sheet name="Restructuring And Related Charg" sheetId="19" r:id="rId19"/>
    <s:sheet name="Acquisitions" sheetId="20" r:id="rId20"/>
    <s:sheet name="Subsequent Events" sheetId="21" r:id="rId21"/>
    <s:sheet name="Consolidating Financial Stateme" sheetId="22" r:id="rId22"/>
    <s:sheet name="Significant Accounting Polici23" sheetId="23" r:id="rId23"/>
    <s:sheet name="Significant Accounting Polici24" sheetId="24" r:id="rId24"/>
    <s:sheet name="Comprehensive Income (Loss) (Ta" sheetId="25" r:id="rId25"/>
    <s:sheet name="Inventories (Tables)" sheetId="26" r:id="rId26"/>
    <s:sheet name="Goodwill And Intangible Assets " sheetId="27" r:id="rId27"/>
    <s:sheet name="Debt (Tables)" sheetId="28" r:id="rId28"/>
    <s:sheet name="Derivative Financial Instrume29" sheetId="29" r:id="rId29"/>
    <s:sheet name="Fair Value Of Financial Instr30" sheetId="30" r:id="rId30"/>
    <s:sheet name="Employee Benefit Plans (Tables)" sheetId="31" r:id="rId31"/>
    <s:sheet name="Segment Results (Tables)" sheetId="32" r:id="rId32"/>
    <s:sheet name="Restructuring And Related Cha33" sheetId="33" r:id="rId33"/>
    <s:sheet name="Acquisitions (Tables)" sheetId="34" r:id="rId34"/>
    <s:sheet name="Consolidating Financial State35" sheetId="35" r:id="rId35"/>
    <s:sheet name="Significant Accounting Polici36" sheetId="36" r:id="rId36"/>
    <s:sheet name="Significant Accounting Polici37" sheetId="37" r:id="rId37"/>
    <s:sheet name="Significant Accounting Polici38" sheetId="38" r:id="rId38"/>
    <s:sheet name="Comprehensive Income (Loss) Sta" sheetId="39" r:id="rId39"/>
    <s:sheet name="Inventories (Details)" sheetId="40" r:id="rId40"/>
    <s:sheet name="Goodwill And Intangible Asset41" sheetId="41" r:id="rId41"/>
    <s:sheet name="Goodwill And Intangible Asset42" sheetId="42" r:id="rId42"/>
    <s:sheet name="Goodwill And Intangible Asset43" sheetId="43" r:id="rId43"/>
    <s:sheet name="Goodwill And Intangible Asset44" sheetId="44" r:id="rId44"/>
    <s:sheet name="Debt (Narrative) (Details)" sheetId="45" r:id="rId45"/>
    <s:sheet name="Debt (Debt) (Details)"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rivative Financial Instrume51" sheetId="51" r:id="rId51"/>
    <s:sheet name="Fair Value Of Financial Instr52" sheetId="52" r:id="rId52"/>
    <s:sheet name="Fair Value Of Financial Instr53" sheetId="53" r:id="rId53"/>
    <s:sheet name="Employee Benefit Plans (Narrati" sheetId="54" r:id="rId54"/>
    <s:sheet name="Employee Benefit Plans (Compone" sheetId="55" r:id="rId55"/>
    <s:sheet name="Employee Benefit Plans (Pension" sheetId="56" r:id="rId56"/>
    <s:sheet name="Income Taxes (Details)" sheetId="57" r:id="rId57"/>
    <s:sheet name="Segment Results (Segment Inform" sheetId="58" r:id="rId58"/>
    <s:sheet name="Segment Results (Segment Total " sheetId="59" r:id="rId59"/>
    <s:sheet name="Restructuring And Related Cha60" sheetId="60" r:id="rId60"/>
    <s:sheet name="Restructuring And Related Cha61" sheetId="61" r:id="rId61"/>
    <s:sheet name="Restructuring And Related Cha62" sheetId="62" r:id="rId62"/>
    <s:sheet name="Acquisitions (Narrative) (Detai" sheetId="63" r:id="rId63"/>
    <s:sheet name="Acquisitions (Assets Acquired A" sheetId="64" r:id="rId64"/>
    <s:sheet name="Acquisitions (Consideration Pai" sheetId="65" r:id="rId65"/>
    <s:sheet name="Acquisitions (Supplemental Pro " sheetId="66" r:id="rId66"/>
    <s:sheet name="Consolidating Financial State67" sheetId="67" r:id="rId67"/>
    <s:sheet name="Consolidating Financial State68" sheetId="68" r:id="rId68"/>
    <s:sheet name="Consolidating Financial State69" sheetId="69" r:id="rId69"/>
    <s:sheet name="Consolidating Financial State70" sheetId="70" r:id="rId70"/>
  </s:sheets>
  <s:definedNames/>
  <s:calcPr calcId="124519" calcMode="auto" fullCalcOnLoad="1"/>
</s:workbook>
</file>

<file path=xl/sharedStrings.xml><?xml version="1.0" encoding="utf-8"?>
<sst xmlns="http://schemas.openxmlformats.org/spreadsheetml/2006/main" uniqueCount="778">
  <si>
    <t>Document And Entity Information - shares</t>
  </si>
  <si>
    <t>9 Months Ended</t>
  </si>
  <si>
    <t>Jun. 28, 2015</t>
  </si>
  <si>
    <t>Aug. 03, 2015</t>
  </si>
  <si>
    <t>Document And Entity Information [Abstract]</t>
  </si>
  <si>
    <t>Document Type</t>
  </si>
  <si>
    <t>10-Q</t>
  </si>
  <si>
    <t>Amendment Flag</t>
  </si>
  <si>
    <t>false</t>
  </si>
  <si>
    <t>Document Period End Date</t>
  </si>
  <si>
    <t>Jun. 28,
		2015</t>
  </si>
  <si>
    <t>Document Fiscal Period Focus</t>
  </si>
  <si>
    <t>Q3</t>
  </si>
  <si>
    <t>Document Fiscal Year Focus</t>
  </si>
  <si>
    <t>Entity Registrant Name</t>
  </si>
  <si>
    <t>SB/RH Holdings, LLC</t>
  </si>
  <si>
    <t>Trading Symbol</t>
  </si>
  <si>
    <t>spb</t>
  </si>
  <si>
    <t>Entity Central Index Key</t>
  </si>
  <si>
    <t>Current Fiscal Year End Date</t>
  </si>
  <si>
    <t>--09-30</t>
  </si>
  <si>
    <t>Entity Filer Category</t>
  </si>
  <si>
    <t>Non-accelerated Filer</t>
  </si>
  <si>
    <t>Entity Common Stock, Shares Outstanding</t>
  </si>
  <si>
    <t>Condensed Consolidated Statements Of Financial Position - USD ($) $ in Millions</t>
  </si>
  <si>
    <t>Sep. 30, 2014</t>
  </si>
  <si>
    <t>Assets</t>
  </si>
  <si>
    <t>Cash and cash equivalents</t>
  </si>
  <si>
    <t>Receivables:</t>
  </si>
  <si>
    <t>Trade accounts receivable, net of allowances $45.7 and $48.6, respectively</t>
  </si>
  <si>
    <t>Other</t>
  </si>
  <si>
    <t>Inventories</t>
  </si>
  <si>
    <t>Deferred income taxes</t>
  </si>
  <si>
    <t>Prepaid expenses and other</t>
  </si>
  <si>
    <t>Total current assets</t>
  </si>
  <si>
    <t>Property, plant and equipment, net of accumulated depreciation of $310.6 and $264.5, respectively</t>
  </si>
  <si>
    <t>Deferred charges and other</t>
  </si>
  <si>
    <t>Goodwill</t>
  </si>
  <si>
    <t>Intangible assets, net</t>
  </si>
  <si>
    <t>Debt issuance costs</t>
  </si>
  <si>
    <t>Total assets</t>
  </si>
  <si>
    <t>Liabilities and Shareholders’ Equity</t>
  </si>
  <si>
    <t>Current maturities of long-term debt</t>
  </si>
  <si>
    <t>Accounts payable</t>
  </si>
  <si>
    <t>Accrued liabilities:</t>
  </si>
  <si>
    <t>Wages and benefits</t>
  </si>
  <si>
    <t>Income taxes payable</t>
  </si>
  <si>
    <t>Accrued interest</t>
  </si>
  <si>
    <t>Total current liabilities</t>
  </si>
  <si>
    <t>Long-term debt, net of current maturities</t>
  </si>
  <si>
    <t>Employee benefit obligations, net of current portion</t>
  </si>
  <si>
    <t>Total liabilities</t>
  </si>
  <si>
    <t>Commitments and contingencies</t>
  </si>
  <si>
    <t>Shareholders’ equity:</t>
  </si>
  <si>
    <t>Other capital</t>
  </si>
  <si>
    <t>Accumulated deficit</t>
  </si>
  <si>
    <t>Accumulated other comprehensive loss</t>
  </si>
  <si>
    <t>Total shareholders' equity</t>
  </si>
  <si>
    <t>Non-controlling interest</t>
  </si>
  <si>
    <t>Total equity</t>
  </si>
  <si>
    <t>Total liabilities and equity</t>
  </si>
  <si>
    <t>Condensed Consolidated Statements Of Financial Position (Parenthetical) - USD ($) $ in Millions</t>
  </si>
  <si>
    <t>Consolidated Statements Of Financial Position [Abstract]</t>
  </si>
  <si>
    <t>Allowance for doubtful accounts, trade accounts receivable</t>
  </si>
  <si>
    <t>Accumulated depreciation, property, plant and equipment</t>
  </si>
  <si>
    <t>Condensed Consolidated Statements Of Operations - USD ($) $ in Millions</t>
  </si>
  <si>
    <t>3 Months Ended</t>
  </si>
  <si>
    <t>Jun. 29, 2014</t>
  </si>
  <si>
    <t>Consolidated Statements Of Operations [Abstract]</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expense, net</t>
  </si>
  <si>
    <t>Income from continuing operations before income taxes</t>
  </si>
  <si>
    <t>Income tax expense</t>
  </si>
  <si>
    <t>Net income (loss)</t>
  </si>
  <si>
    <t>Less: Net income attributable to non-controlling interest</t>
  </si>
  <si>
    <t>Net income attributable to controlling interest</t>
  </si>
  <si>
    <t>Condensed Consolidated Statements of Comprehensive Income (Loss) - USD ($) $ in Millions</t>
  </si>
  <si>
    <t>Consolidated Statements of Comprehensive Income (Loss) [Abstract]</t>
  </si>
  <si>
    <t>Net income</t>
  </si>
  <si>
    <t>Foreign currency translation gain</t>
  </si>
  <si>
    <t>Unrealized gain on hedging derivative instruments</t>
  </si>
  <si>
    <t>Defined benefit pension gain</t>
  </si>
  <si>
    <t>Other comprehensive loss, net of tax</t>
  </si>
  <si>
    <t>Comprehensive income (loss)</t>
  </si>
  <si>
    <t>Less: Comprehensive income attributable to non-controlling interest</t>
  </si>
  <si>
    <t>Comprehensive income (loss) attributable to controlling interest</t>
  </si>
  <si>
    <t>Condensed Consolidated Statements Of Cash Flows - USD ($) $ in Millions</t>
  </si>
  <si>
    <t>Cash flows from operating activities:</t>
  </si>
  <si>
    <t>Adjustments to reconcile net income (loss) to net cash used by operating activities, net of effects of acquisitions:</t>
  </si>
  <si>
    <t>Depreciation</t>
  </si>
  <si>
    <t>Amortization of intangibles</t>
  </si>
  <si>
    <t>Amortization of unearned restricted stock compensation</t>
  </si>
  <si>
    <t>Amortization of debt issuance costs</t>
  </si>
  <si>
    <t>Non-cash increase to cost of goods sold due to acquisitions inventory step up</t>
  </si>
  <si>
    <t>Write off unamortized (premium) / discount on retired debt</t>
  </si>
  <si>
    <t>Write off of unamortized discount on retired debt</t>
  </si>
  <si>
    <t>Other non-cash adjustments</t>
  </si>
  <si>
    <t>Net changes in assets and liabilities</t>
  </si>
  <si>
    <t>Net cash used by operating activities</t>
  </si>
  <si>
    <t>Cash flows from investing activities:</t>
  </si>
  <si>
    <t>Purchases of property, plant and equipment</t>
  </si>
  <si>
    <t>Proceeds from sales of property, plant and equipment</t>
  </si>
  <si>
    <t>Other investing activities</t>
  </si>
  <si>
    <t>Net cash used by investing activities</t>
  </si>
  <si>
    <t>Cash flows from financing activities:</t>
  </si>
  <si>
    <t>Proceeds from issuance of Term Loan, net of discount</t>
  </si>
  <si>
    <t>Payment of debt instruments, excluding ABL revolving credit facility (see Note 7, Debt)</t>
  </si>
  <si>
    <t>Other debt financing, net</t>
  </si>
  <si>
    <t>Revolving credit facility, net</t>
  </si>
  <si>
    <t>Cash dividends paid to parent</t>
  </si>
  <si>
    <t>Share based tax withholding payments, net of proceeds upon vesting</t>
  </si>
  <si>
    <t>Capital contribution from parent</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Tell Manufacturing, Inc. [Member]</t>
  </si>
  <si>
    <t>Acquisition, net of cash acquired</t>
  </si>
  <si>
    <t>European IAMS And Eukanuba [Member]</t>
  </si>
  <si>
    <t>Salix Animal Health LLC [Member]</t>
  </si>
  <si>
    <t>Armored Auto Group [Member]</t>
  </si>
  <si>
    <t>Liquid Fence [Member]</t>
  </si>
  <si>
    <t>USD Term Loan [Member]</t>
  </si>
  <si>
    <t>Euro Term Loan [Member]</t>
  </si>
  <si>
    <t>Proceeds from Euro Term Loan Tranche B</t>
  </si>
  <si>
    <t>CAD Term Loan [Member]</t>
  </si>
  <si>
    <t>6.125% Notes [Member]</t>
  </si>
  <si>
    <t>Proceeds from issuance of Notes</t>
  </si>
  <si>
    <t>Notes 5.75% Due July 15, 2025 [Member]</t>
  </si>
  <si>
    <t>Condensed Consolidated Statement Of Cash Flows (Parenthetical)</t>
  </si>
  <si>
    <t>Dec. 04, 2015</t>
  </si>
  <si>
    <t>May. 20, 2015</t>
  </si>
  <si>
    <t>Interest rate</t>
  </si>
  <si>
    <t>6.125%</t>
  </si>
  <si>
    <t>5.75%</t>
  </si>
  <si>
    <t>Description Of Business</t>
  </si>
  <si>
    <t>Description Of Business [Abstract]</t>
  </si>
  <si>
    <t>1 DESCRIPTION OF BUSINESS
SB/RH Holdings, LLC., a Delaware limited liability company (“SB/RH”, or the “Company”), is a diversified global branded consumer products company. SB/RH Holdings, LLC, is a wholly owned subsidiary of Spectrum Brands Holdings, Inc. (“SB Holdings”, or the “Parent”). SB Holdings' common stock trades on the New York Stock Exchange (the “NYSE”) under the symbol “SPB.”
The Company’s operations include the worldwide manufacturing and marketing of alkaline, zinc carbon and hearing aid batteries, as well as aquariums and aquatic health supplies and the designing and marketing of rechargeable batteries, battery-powered lighting products, electric shavers and accessories, grooming products and hair care appliances. The Company’s operations also include the manufacturing and marketing of specialty pet supplies. The Company also manufactures and markets herbicides, insecticides and insect repellents in North America. The Company also designs, markets and distributes a broad range of branded small appliances and personal care products. The Company also designs, markets, distributes and sells certain hardware, home improvement and plumbing products. The Company’s operations utilize manufacturing and product development facilities located in the United States (“U.S.”), Europe, Latin America and Asia.
On May 21, 2015, the Company acquired Armored AutoGroup Parent, Inc. (“AAG”). AAG is a consumer products company consisting primarily of Armor All and STP products, two of the most recognizable brands in the automotive aftermarket appearance products and performance chemicals categories, respectively, and the AC/PRO brand of do-it-yourself automotive air conditioner recharge products. For information pertaining to the AAG acquisition, see Note 13, “Acquisitions.”
The Company sells its products in approximately 160 countries through a variety of trade channels, including retailers, wholesalers and distributors, hearing aid professionals, industrial distributors and original equipment manufacturers and enjoys name recognition in its markets under the Rayovac, VARTA and Remington brands, each of which has been in existence for more than 80 years, and under the Tetra, 8-in-1, Dingo, Nature's Miracle, IAMS, Eukanuba, Healthy-Hide, Digest-eeze, Spectracide, Cutter, Hot Shot, Black &amp; Decker, George Foreman, Russell Hobbs, Farberware, Black Flag, FURminator, Kwikset, Weiser, Baldwin, National Hardware, Stanley, Pfister and the previously mentioned AAG brands.
The Company’s global branded consumer products have positions in seven major product categories: consumer batteries, small appliances, personal care, hardware and home improvement, pet supplies, home and garden controls and auto care, which consists of the recently acquired AAG business.
The Company manages the businesses in five vertically integrated, product-focused reporting segments: (i) Global Batteries &amp; Appliances, which consists of the Company’s worldwide battery, personal care and small appliances primarily in the kitchen and home product categories (“Global Batteries &amp; Appliances”); (ii) Hardware &amp; Home Improvement, which consists of the Company's worldwide hardware, home improvement and plumbing business (“Hardware &amp; Home Improvement”); (iii) Global Pet Supplies, which consists of the Company’s worldwide pet supplies business (“Global Pet Supplies”); (iv) Home and Garden, which consists of the Company’s home and garden and insect control business (“Home and Garden”); and (v) Global Auto Care, which consists of the Company’s automotive aftermarket appearance products, performance chemicals/additives and do-it-yourself automotive air conditioner recharge (“Global Auto Care”). Management reviews the performance of the Company based on these segments, which also reflect the manner in which the Company’s management monitors performance and allocates resources. For information pertaining to our business segments, see Note 11, “Segment Results.”</t>
  </si>
  <si>
    <t>Significant Accounting Policies</t>
  </si>
  <si>
    <t>Significant Accounting Policies [Abstract]</t>
  </si>
  <si>
    <t>2 SIGNIFICANT ACCOUNTING POLICIES
Basis of Presentation: The condensed consolidated financial statements include the accounts of SB/RH and its subsidiaries and are prepared in accordance with U.S. Generally Accepted Accounting Principles (“GAAP”). All intercompany transactions have been eliminated.
These condensed consolidated financial statements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of the Company at June 28, 2015 , the results of operations for the three and nine month periods ended June 28, 2015 and June 29, 2014 , the comprehensive income (loss) for the three and nine month periods ended June 28, 2015 and June 29, 2014 and the cash flows for the nine month periods ended June 28, 2015 and June 29, 2014 . Certain information and note disclosures normally included in consolidated financial statements prepared in accordance with GAAP have been condensed or omitted pursuant to such SEC rules and regulations. These condensed consolidated financial statements should be read in conjunction with the audited consolidated financial statements and notes thereto included in the Company’s Annual Report on Form 10-K for the fiscal year ended September 30, 2014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angible Assets: Intangible assets are recorded at cost or at fair value if acquired in a purchase business combination. Customer relationships and proprietary technology intangibles are amortized, using the straight-line method, over their estimated useful lives. Excess of cost over fair value of net assets acquired (goodwill) and indefinite lived trade name intangibles are not amortized. GAAP requires that goodwill and indefinite-lived intangible assets be tested for impairment annually or more often if an event or circumstance indicates that an impairment loss may have been incurred. Goodwill is tested for impairment at the reporting unit level, with such groupings being consistent with the Company’s reportable segments. If impairment is indicated, a write-down to fair value (normally measured by discounting estimated future cash flows) is recorded. Indefinite lived trade name intangibles are tested for impairment at least annually by comparing the fair value with the carrying value. Any excess of carrying value over fair value is recognized as an impairment loss in income from operations.
The Company’s annual impairment testing is completed at the August financial period end. Management uses its judgment in assessing whether assets may have become impaired between annual impairment tests. Indicators such as unexpected adverse business conditions, economic factors, unanticipated technological change or competitive activities, loss of key personnel, and acts by governments and courts may signal that an asset has become impaired.
Shipping and Handling Costs: The Company incurred shipping and handling costs of $68.3 and $199.1 for the three and nine month periods ended June 28, 2015 , respectively, and $66.2 and $194.5 for the three and nine months periods ended June 29, 2014 , respectively . These costs are included in Selling expenses in the accompanying Condensed Consolidated Statements of Operations (Unaudited). Shipping and handling costs include costs incurred with third-party carriers to transport products to customers as well as salaries and overhead costs related to activities to prepare the Company’s products for shipment from its distribution facilities.
Concentrations of Credit Risk: Trade receivables subject the Company to credit risk. Trade accounts receivable are carried at net realizable value. The Company extends credit to its customers based upon an evaluation of the customer’s financial condition and credit history, and generally does not require collateral. The Company monitors its customers’ credit and financial condition based on changing economic conditions and makes adjustments to credit policies as required. Provisions for losses on uncollectible trade receivables are determined based on ongoing evaluations of the Company’s receivables, principally on the basis of historical collection experience and evaluations of the risks of nonpayment for a given customer.
The Company has a broad range of customers including many large retail outlet chains, one of which accounts for a significant percentage of its sales volume. This customer represented approximately 15% of the Company’s Net sales during both the three and nine month periods ended June 28, 2015 , and 15% and 16% of the Company’s Net sales for the three and nine month periods ended June 29, 2014 , respectively . This customer also represented approximately 13% and 14% of the Company’s Trade accounts receivable, net at June 28, 2015 and September 30, 2014, respectively.
Approximately 33% and 39% of the Company’s Net sales during the three and nine month periods ended June 28, 2015 , respectively, and 37% and 41% of the Company’s Net sales during the three and nine month periods ended June 29, 2014 , respectively, occurred outside the U.S. These sales and related receivables are subject to varying degrees of credit, currency, political and economic risk. The Company monitors these risks and makes appropriate provisions for ability to collect based on an assessment of the risks present.
Stock-Based Compensation: Our stock compensation programs are administered by SB Holdings. T he Company measures the cost of its stock-based compensation plans based on the fair value of its employee stock awards and recognizes these costs over the requisite service period of the awards.
Total stock compensation expense associated with restricted stock units recognized by the Company during the three and nine month periods ended June 28, 2015 was $15.2 and $32.2 , respectively. Total stock compensation expense associated with restricted stock units recognized by the Company during the three and nine month periods ended June 29, 2014 was $9. 2 a nd $26.0 , respectively. The remaining unrecognized pre-tax compensation cost related to restricted stock units at June 28, 2015 was $32.0 .
The Company granted approximately 0.02 million and 0.43 million restricted stock units during the three and nine month periods ended June 28, 2015 , respectively. The 0.43 million restricted stock units granted during the nine months ended June 28, 2015 include 0.13 million restricted stock units that vested immediately and 0.02 million time-based restricted stock units that vest over a period ranging from one to two years. The remaining 0.28 million restricted stock units are performance and time-based and vest over a period ranging from one to two years. The total market value of the restricted stock units on the dates of the grants was approximately $39. 3 .
The Company granted approximately no and 0.41 million restricted stock units during the three and nine month periods ended June 29, 2014 , respectively. The 0.41 million restricted stock units granted during the nine months ended June 29, 2014 include 0.08 million time-based restricted stock units that vested immediately and .04 million time-based restricted stock units that vest over a one year period. The remaining 0.29 million restricted stock units are performance and time-based and vest over a two year period. The total market value of the restricted stock units on the dates of the grants was approximately $28.7 .
The fair value of restricted stock units is determined b ased on the market price of SB Holdings ’ shares of common stock on the grant date. A summary of the activity in the Company’s non-vested restricted stock units during the nine months ended June 28, 2015 is as follows:
Weighted
Average
Fair Value
Shares
Share Price at
at Grant
Restricted Stock Units
(in millions)
Grant Date
Date
Non-vested restricted stock units at September 30, 2014
$
$
Granted
Forfeited
Vested
Non-vested restricted stock units at June 28, 2015
$
$
Acquisition and Integration Related Charges: Acquisition and integration related charges reflected in Operating expenses in the accompanying Condensed Consolidated Statements of Operations (Unaudited) include, but are not limited to, transaction costs such as banking, legal, accounting and other professional fees directly related to acquisitions, termination and related costs for transitional and certain other employees, integration related professional fees and other post business combination expenses associated with mergers and acquisitions.
The following table summarizes acquisition and integration related charges incurred by the Company during the three and nine month periods ended June 28, 2015 and June 29, 2014 :
Three Months Ended
Nine Months Ended
2015
2014
2015
2014
Salix Animal Health
$
$
—
$
$
—
European IAMS and Eukanuba
—
—
HHI Business
Tell
—
—
Liquid Fence
Armored AutoGroup
—
—
Other
Total Acquisition and integration related charges
$
$
$
$</t>
  </si>
  <si>
    <t>Comprehensive Income (Loss)</t>
  </si>
  <si>
    <t>Comprehensive Income (Loss) [Abstract]</t>
  </si>
  <si>
    <t>3 COMPREHENSIVE INCOME (LOSS)
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nd amortization of deferred gains and losses associated with the Company’s pension plans. The foreign currency translation gains and losses for the three and nine month periods ended June 28, 2015 and June 29, 2014 were principally attributable to the impact of translation of the net assets of the Company’s European and Latin American operations, which primarily have functional currencies in Euros, Pounds Sterling and Brazilian Real.
For information pertaining to the reclassification of unrealized gains and losses on derivative instruments, see Note 7, “Derivative Financial Instruments.”
The components of Other comprehensive income (loss), net of tax, for the three and nine month periods ended June 28, 2015 and June 29, 2014 are as follows:
Three Months Ended
Nine Months Ended
2015
2014
2015
2014
Foreign Currency Translation Adjustments:
Net change after reclassification adjustment
$
$
$
$
Deferred tax effect
—
—
—
—
Other Comprehensive Income (Loss)
$
$
$
$
Non-controlling interest
—
—
—
Comprehensive Income (Loss) attributable to controlling interest
$
$
$
$
Derivative Hedging Instruments:
Gross change before reclassification adjustment
$
$
$
$
Net reclassification adjustment for (gains) losses included in earnings
Gross change after reclassification adjustment
$
$
$
$
Deferred tax effect
Other Comprehensive (Loss)
$
$
$
$
Defined Benefit Pension Plans:
Gross change before reclassification adjustment
$
$
$
$
Net reclassification adjustment for losses included in Cost of goods sold
Net reclassification adjustment for losses included in Selling expenses
—
Net reclassification adjustment for losses included in General and administrative expenses
Gross change after reclassification adjustment
$
$
$
$
Deferred tax effect
Other Comprehensive Income (Loss)
$
$
$
$
Total Other Comprehensive Income (Loss), net of tax
$
$
$
$</t>
  </si>
  <si>
    <t>Inventories [Abstract]</t>
  </si>
  <si>
    <t>4 INVENTORIES
Inventories consist of the following:
June 28, 2015
September 30, 2014
Raw materials
$
$
Work-in-process
Finished goods
$
$</t>
  </si>
  <si>
    <t>Goodwill And Intangible Assets</t>
  </si>
  <si>
    <t>Goodwill And Intangible Assets [Abstract]</t>
  </si>
  <si>
    <t xml:space="preserve">5 GOODWILL AND INTANGIBLE ASSETS
Goodwill and intangible assets of the Company consist of the following:
Global
Hardware &amp;
Batteries &amp;
Home
Global Pet
Global
Home and
Appliances
Improvement
Supplies
Auto Care
Garden
Total
Goodwill:
Balance at September 30, 2014
$
$
$
$
—
$
$
Additions
—
—
Effect of translation
—
Balance at June 28, 2015
$
$
$
$
$
$
Intangible Assets:
Trade Names Not Subject to Amortization
Balance at September 30, 2014
$
$
$
$
—
$
$
Additions
—
—
Effect of translation
—
—
Balance at June 28, 2015
$
$
$
$
$
$
Intangible Assets Subject to Amortization
Balance at September 30, 2014, net
$
$
$
$
—
$
$
Additions
—
Amortization during period
Effect of translation
—
—
Balance at June 28, 2015, net
$
$
$
$
$
$
Total Intangible Assets, net at June 28, 2015
$
$
$
$
$
$
During the nine month period ended June 28, 2015, the Company recorded additions to goodwill and intangible assets related to the acquisitions of Tell Manufacturing, Inc. (“Tell”), Proctor &amp; Gamble’s European pet food business consisting of the IAMS and Eukanuba brands (“European IAMS and Eukanuba”), Salix Animal Health LLC (“Salix”) and AAG. AAG is reported as a stand alone reporting segment under “Global Auto Care”. See Note 11 “Segment Results,” and Note 13 “Acquisitions,” for further information.
Intangible assets subject to amortization include proprietary technology, customer relationships and certain trade names. The useful lives for proprietary technology assets associated with the Global Batteries &amp; Appliances segment, the Hardware &amp; Home Improvement segment, the Global Pet Supplies segment and the Global Auto Care segment range from 9 to 17 years, 8 to 9 years, 4 to 9 years and 8 to 10 years, respectively. The useful lives of customer relationships range from 15 to 20 years within the Global Batteries &amp; Appliances segment, are 20 years within both the Hardware &amp; Home Improvement and Home and Garden segments, range from 2 to 20 years within the Global Pet Supplies segment and range from 13 to 15 years within the Global Auto Care segment. The useful lives for trade names are up to 12 years within the Global Batteries &amp; Appliances segment, range from 5 to 8 years within the Hardware &amp; Home Improvement segment, and range from 3 to 13 years within the Global Pet Supplies segment.
The carrying value and accumulated amortization for intangible assets subject to amortization are as follows:
June 28, 2015
September 30, 2014
Technology Assets Subject to Amortization:
Gross balance
$
$
Accumulated amortization
Carrying value, net
$
$
Trade Names Subject to Amortization:
Gross balance
$
$
Accumulated amortization
Carrying value, net
$
$
Customer Relationships Subject to Amortization:
Gross balance
$
$
Accumulated amortization
Carrying value, net
$
$
Total Intangible Assets, net Subject to Amortization
$
$
Amortization expense for the three and nine month periods ended June 28, 2015 and June 29, 2014 is as follows:
Three Months Ended
Nine Months Ended
2015
2014
2015
2014
Proprietary technology amortization
$
$
$
$
Trade names amortization
Customer relationships amortization
$
$
$
$
The Company estimates annual amortization expense of intangible assets for the next five fiscal years will approximate $90.0 per year. </t>
  </si>
  <si>
    <t>Debt</t>
  </si>
  <si>
    <t>Debt [Abstract]</t>
  </si>
  <si>
    <t xml:space="preserve">6 DEBT
Debt consists of the following:
June 28, 2015
September 30, 2014
Amount
Rate
Amount
Rate
Interest Terms
Term Loan, due September 4, 2017 (Tranche A)
$
—
—
%
$
%
Variable rate, see below
Term Loan, due September 4, 2019 (Tranche C)
—
—
%
%
Variable rate, see below
Term Loan, due June 23, 2022
%
—
—
%
Variable rate, see below
CAD Term Loan, due December 17, 2019
—
—
%
%
Variable rate, see below
CAD Term Loan, due June 23, 2022
%
—
—
%
Variable rate, see below
Euro Term Loan, due September 4, 2019
—
—
%
%
Variable rate, see below
Euro Term Loan, due June 23, 2022
%
—
—
%
Variable rate, see below
6.375% Notes, due November 15, 2020
%
%
Fixed rate
6.625% Notes, due November 15, 2022
%
%
Fixed rate
6.75% Notes, due March 15, 2020
—
—
%
%
Fixed rate
6.125% Notes, due December 15, 2024
%
—
—
%
Fixed rate
5.75% Notes, due July 15, 2025
%
—
—
%
Fixed rate
Revolver Facility, expiring June 23, 2020
%
—
—
%
Variable rate, see below
Other notes and obligations
%
%
Various
Capitalized lease obligations
%
%
Various
$
$
Original issuance discounts on debt
Less: current maturities
Long-term debt
$
$
Th e Company has the following debt instruments outstanding at June 28, 2015 : (i) senior secured term loan facilities pursuant to a senior credit agreement (the “Senior Credit Agreement”) which consist of a $1,450.0 U.S. dollar denominated term loan facility (“USD Term Loan”), a $60.9 Canadian dollar (“CAD”) denominated term loan facility (“CAD Term Loan”), a $336.2 Euro denominated term loan facility (“Euro Term Loan”) (together, the “Term Loan”); (ii) $520.0 6.375% unsecured notes due 2020 (the “6.375% Notes”); (iii) $570.0 6.625% unsecured notes due 2022 (the “ 6.625% Notes”); (iv) $250.0 6.125% unsecured notes due 2024 (the “6.125% Notes”); (v) $1,000.0 5.75% unsecured notes due 2025 (the “5.75% Notes”); and (vi) a $500.0 cash flow revolving credit facility pursuant to the Senior Credit Agreement (the “Revolver Facility”).
Interest Terms
Certain of the Company’s debt instruments are subject to variable interest rates. The variable rates disclosed in the table above are weighted averages based on outstanding debt balances and corresponding rates in effect as of the period end. At June 28, 2015, the Company’s variable interest rate terms are as follows: in the case of the USD Term Loan, either adjusted LIBOR (International Exchange London Interbank Offered Rate), subject to a 0.75% floor, plus 3.0% per annum , or base rate plus 2.0% per annum; in the case of the CAD Term Loan either CDOR (Canadian Dollar Offered Rate), subject to a 0.75% floor (0.99% at June 28, 2015) plus 3.5% per annum , or base rate plus 2.5% per annum; in the case of the Euro Term Loan EURIBOR (Euro Interbank Offered Rate), subject to a 0.75% floor, plus 2.75% per annum , with no base rate option available; and in the case of the Revolver Facility, either adjusted LIBOR plus 3.0% per annum , or base rate plus 2.0% per annum .
Term Loan
On June 23, 2015, Spectrum Brands, Inc., a subsidiary of the Company (“SBI”), entered into term loan facilities pursuant to a Senior Credit Agreement consisting of a $1,450.0 USD Term Loan due June 23, 2022, a $75.0 CAD Term Loan due June 23, 2022 and a €300.0 Euro Term Loan due June 23, 2022, and entered into a $500.0 Revolver Facility due June 23, 2020. The proceeds from the Term Loan facilities and draws on the Revolver Facility were used to repay SBI’s then-existing senior term credit facility, repay SBI’s outstanding 6.75% senior unsecured notes due 2020, repay and replace SBI’s then-existing asset based revolving loan facility, and to pay fees and expenses in connection with the refinancing and for general corporate purposes.
Subject to certain mandatory prepayment events, the Term Loan is subject to repayment according to scheduled amortizations, with the final payments of all amounts outstanding, plus accrued and unpaid interest, due at maturity. The Senior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Senior Credit Agreement. Pursuant to a guarantee agreement, SB/RH Holdings, LLC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the Company has pledged the capital stock of SBI to secure such obligations. The Senior Credit Agreement also provides for customary events of default including payment defaults and cross-defaults to other material indebtedness.
In addition, the Senior Credit Agreement, solely with respect to the Revolver Facility, contains a financial covenant on the maximum net total leverage ratio that is tested on the last day of each fiscal quarter commencing with the fiscal quarter ending September 30, 2015.
The USD Term Loan was issued at a 0.25% discount and was recorded net of the $3.6 amount incurred. The discount will be amortized as an adjustment to the carrying value of principal with a corresponding charge to interest expense over the remaining life of the USD Term Loan. In connection with the issuance of the USD Term Loan, the Company recorded $12.4 of fees of which $4.5 are classified as Debt issuance costs within the accompanying Condensed Consolidated Statements of Financial Position (Unaudited) and are amortized as an adjustment to interest expense over the remaining life of the USD Term Loan with the remainder of $7.9 reflected as an increase to interest expense during both the three and nine month periods ended June 28, 2015. The Company recorded accelerated amortization of portions of the unamortized discount and unamortized Debt issuance costs related to the refinancing of the USD Term Loan totaling $5.1 as an increase to interest expense during both the three and nine month periods ended June 28, 2015.
The CAD Term Loan was issued at a 1.0% discount and was recorded net of the $0.8 CAD amount incurred. The discount will be amortized as an adjustment to the carrying value of principal with a corresponding charge to interest expense over the remaining life of the CAD Term Loan. In connection with the issuance of the CAD Term Loan, the Company recorded $0.6 of fees of which $0.4 are classified as Debt issuance costs within the accompanying Condensed Consolidated Statements of Financial Position (Unaudited) and are amortized as an adjustment to interest expense over the remaining life of the CAD Term Loan with the remainder $0.2 reflected as an increase to interest expense during both the three and nine month periods ended June 28, 2015. The Company recorded accelerated amortization of portions of the unamortized discount and unamortized Debt issuance costs related to the refinancing of the CAD Term Loan totaling $0.4 as an increase to interest expense during both the three and nine month periods ended June 28, 2015.
The Euro Term Loan was issued at a 0.25% discount and was recorded net of the €0.8 amount incurred. The discount will be amortized as an adjustment to the carrying value of principal with a corresponding charge to interest expense over the remaining life of the Euro Term Loan. SBI previously issued € 15 0. 0 of term debt in the three month period ended December 28, 2014 and repaid the same term debt in the three month period ended June 28, 2015 in connection with the issuance of the Euro Term Loan. During the three and nine month periods ended June 28, 2015, the Company recorded $2.6 and $4.9 USD of fees, respectively, related to these Euro denominated debt transactions, of which $2.6 are classified as Debt issuance costs within the accompanying Condensed Consolidated Statements of Financial Position (Unaudited) and are amortized as an adjustment to interest expense over the remaining life of the Euro Term Loan with the remainder of $2.3 reflected as an increase to interest expense during both the three and nine month periods ended June 28, 2015. The Company recorded accelerated amortization of portions of the unamortized discount and unamortized Debt issuance costs related to the refinancing of the Euro Term Loan totaling $2. 3 as an increase to interest expense during both the three and nine month periods ended June 28, 2015.
6.125% Notes
On December 4, 2014, SBI issued $250.0 aggregate principal amount of 6.125% Notes at par value, due December 15, 2024. The 6.125% Notes are guaranteed by the Company’s and SBI’s existing and future domestic subsidiaries.
SBI may redeem all or a part of the 6.125% Notes, at any time on or after December 15, 2019, at specified redemption prices. In addition, prior to December 15, 2019, SBI may redeem the notes at a redemption price equal to 100% of the principal amount plus a “make-whole” premium. SBI is also entitled to redeem up to 35%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The Company recorded $4.6 of fees in connection with the offering of the 6.125% Notes during the nine month periods ended June 28, 2015. The fees are classified as Debt issuance costs within the accompanying Condensed Consolidated Statements of Financial Position (Unaudited) and are amortized as an adjustment to interest expense over the remaining life of the 6.125% Notes.
5.75% Notes
On May 20, 2015, in connection with the acquisition of the AAG Business, SBI issued $1,000.0 aggregate principal amount of 5.75% Notes at par value, due July 15, 2025. The 5.75% Notes are guaranteed by the Company’s and SBI’s existing and future domestic subsidiaries.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The Company recorded $19.5 of fees in connection with the offering of the 5.75% Notes during both the three and nine month periods ended June 28, 2015. The fees are classified as Debt issuance costs within the accompanying Condensed Consolidated Statements of Financial Position (Unaudited) and are amortized as an adjustment to interest expense over the remaining life of the 5.75% Notes.
6.75% Notes
On June 23, 2015 SBI called the $300.0 outstanding aggregate principal amount of 6.75% senior unsecured notes due 2020 (the “6.75% Notes”). In connection with the call, SBI paid the trustee principal, interest and a call premium sufficient to redeem the $300.0 of 6.75% Notes outstanding. The trustee under the indenture governing the 6.75% Notes accepted those funds in trust for the benefit of the holders of the 6.75% Notes and has acknowledged the satisfaction and discharge of the 6.75% Notes and the indenture governing the 6.75% Notes. On July 23, 2015, the Trustee redeemed the 6.75% Notes.
In connection with the call, the Company recorded $15.2 of fees and expenses as a cash charge to interest expense in the Condensed Consolidated Statements of Operations (unaudited) during both the three and nine month periods ended June 28, 2015. In connection with the satisfaction and discharge process, the Company recorded cash charges of $1.7 to interest expense in the Condensed Consolidated Statements of Operations (unaudited) during both the three and nine month periods ended June 28, 2015. In addition, $4.1 of debt issuance costs related to the 6.75% Notes were written off as a non-cash charge to interest expense in the Condensed Consolidated Statements of Operations (unaudited) in both the three and nine month periods ended June 28, 2015.
Revolver Facility
As noted above, on June 23, 2015, SBI entered into a new Revolver Facility under the Senior Credit Agreement for $500.0 of aggregate commitment maturing June 23, 2020. In connection with the new Revolver Facility, the Company incurred $5.7 of fees all of which are classified as Debt issuance costs within the accompanying Condensed Consolidated Statements of Financial Position (Unaudited) and are amortized as an adjustment to interest expense over the remaining life of the Revolver Facility. The Company recorded accelerated amortization of portions of the unamortized Debt Issuance costs related to the refinancing of the Prior Revolver Facility totaling $1.1 as an increase to interest expense during both the three and nine month periods ended June 28, 2015.
As a result of borro wings and payments under the Revolver Facility, at June 28, 2015 , the Company had aggregate borrowing availability of approximately $419.3 , net of outstanding letters of credit of $33.2 . </t>
  </si>
  <si>
    <t>Derivative Financial Instruments</t>
  </si>
  <si>
    <t>Derivative Financial Instruments [Abstract]</t>
  </si>
  <si>
    <t>7 DERIVATIVE FINANCIAL INSTRUMENTS
Derivative financial instruments are used by the Company principally in the management of its interest rate, foreign currency exchange rate and raw material price exposures. The Company does not hold or issue derivative financial instruments for trading purposes. Derivative instruments are reported at fair value in the Condensed Consolidated Statements of Financial Position (Unaudited). When hedge accounting is elected at inception, the Company formally designates the financial instrument as a hedge of a specific underlying exposure and documents both the risk management objectives and strategies for undertaking the hedge. The Company formally assesses both at the inception of the hedging instrument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Any ineffective portion of a financial instrument’s change in fair value is recognized in earnings in the period incurred. For derivatives that are not designated as cash flow hedges, or do not qualify for hedge accounting treatment, the change in the fair value is also recognized in earnings in the period incurred.
Derivative Financial Instruments
Cash Flow Hedges
The Company uses interest rate swaps to manage its interest rate risk. The swaps are designated as cash flow hedges with the changes in fair value recorded in Accumulated Other Comprehensive Income (Loss)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both June 28, 2015 and September 30, 2014, the Company had a series of U.S. dollar denominated interest rate swaps outstanding which effectively fix the interest on floating rate debt, exclusive of lender spreads, at 1.36% for a notional principal amount of $300.0 through April 2017. The derivative net loss on these contracts recorded in AOCI by the Company at June 28, 2015 was $1.8 , net of tax benefit of $0.0 . At June 28, 2015, the portion of derivative net losses estimated to be reclassified from AOCI into earnings by the Company over the next 12 months is $1.4 , net of tax.
The Company’s interest rate swap derivative financial instruments at June 28, 2015 and September 30, 2014 are summarized as follows:
June 28, 2015
September 30, 2014
Notional Amount
Remaining Years
Notional Amount
Remaining Years
Interest rate swaps - fixed
$
$
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At June 28, 2015 , the Company had a series of foreign exchange derivative contracts outstanding through September 2016 with a contract value of $293. 8. The derivative net gain on these contracts recorded in AOCI by the Company at June 28, 2015 was $3. 8, net of tax expense of $1. 6. At June 28, 2015 , the portion of derivative net gains estimated to be reclassified from AOCI into earnings by the Company over the next 12 months is $4.2 , net of tax.
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June 28, 2015 , the Company had a series of zinc swap contracts outstanding through September 2016 for 7.8 thousand metric tons with a contract value of $17.0 . At June 28, 2015 , the Company had a series of brass swap contracts outstanding through March 201 7 for 1.7 thousand metric tons with a contract value of $8.1 . The derivative net loss on these contracts recorded in AOCI by the Company at June 28, 2015 was $1.4 , net of tax benefit of $0.2 . At June 28, 2015 , the portion of derivative net loss estimated to be reclassified from AOCI into earnings by the Company over the next 12 months is $1.3 , net of tax.
Derivative Contracts Not Designated as Hedges for Accounting Purposes
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or Australian Dollars. These foreign exchange contracts are fair value hedges of a related liability or asset recorded in the accompanying Condensed Consolidated Statements of Financial Position (Unaudited). The gain or loss on the derivative hedge contracts is recorded in earnings as an offset to the change in value of the related liability or asset at each period end. At June 28, 2015 and September 30, 2014 , the Company had $139. 2 and $108.9 , respectively, of notional value of such foreign exchange derivative contracts outstanding.
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swaps effectively fix the floating price on a specified quantity of silver through a specified date. At June 28, 2015 , the Company had a series of such swap contracts outstanding through September 2015 for 10.0 thousand troy ounces with a contract value of $0.2 . At September 30, 2014 , the Company had a series of such swap contracts outstanding through September 30, 2015 for 25.0 thousand troy ounces with a contract value of $0.4 .
Fair Value of Derivative Instruments
The Company discloses its derivative instruments and hedging activities in accordance with ASC Topic 815: “Derivatives and Hedging” (“ASC 815”).
The fair value of the Company’s outstanding derivative contracts recorded as assets in the accompanying Condensed Consolidated Statements of Financial Position (Unaudited) are as follows:
Asset Derivatives
June 28, 2015
September 30, 2014
Derivatives designated as hedging instruments under ASC 815:
Interest rate contracts
Deferred charges and other
$
—
$
Commodity contracts
Receivables—Other
—
Foreign exchange contracts
Cash
—
Foreign exchange contracts
Receivables—Other
Foreign exchange contracts
Deferred charges and other
—
Total asset derivatives designated as hedging instruments under ASC 815
Derivatives not designated as hedging instruments under ASC 815:
Foreign exchange contracts
Receivables—Other
—
Total asset derivatives
$
$
The fair value of the Company’s outstanding derivative contracts recorded as liabilities in the accompanying Condensed Consolidated Statements of Financial Position (Unaudited) are as follows:
Liability Derivatives
June 28, 2015
September 30, 2014
Derivatives designated as hedging instruments under ASC 815:
Interest rate contracts
Other current liabilities
$
$
Interest rate contracts
Accrued interest
Interest rate contracts
Other long-term liabilities
—
Commodity contracts
Accounts payable
Commodity contracts
Other long-term liabilities
—
Foreign exchange contracts
Accounts payable
—
Foreign exchange contracts
Other long-term liabilities
—
Total liability derivatives designated as hedging instruments under ASC 815
$
$
Derivatives not designated as hedging instruments under ASC 815:
Commodity contract
Accounts payable
$
—
$
Foreign exchange contracts
Accounts payable
Total liability derivatives
$
$
Changes in AOCI from Derivative Instruments
For derivative instruments that are designated and qualify as cash flow hedges, the effective portion of the gain or loss on the derivative is reported as a component of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See Note 3, “Comprehensive Income (Loss)” for further information.
The following table summarizes the impact of derivative instruments on the accompanying Condensed Consolidated Statement of Operations (Unaudited) for the three month period ended June 28, 2015, pretax:
Location of
Gain (Loss)
Recognized in
Amount of
Income on
Gain (Loss)
Derivatives
Recognized in
Amount of
Location of
(Ineffective
Income on
Gain (Loss)
Gain (Loss)
Amount of
Portion and
Derivatives
Recognized in
Reclassified from
Gain (Loss)
Amount
(Ineffective Portion
AOCI on
AOCI into
Reclassified from
Excluded from
and Amount
Derivatives in ASC 815 Cash Flow
Derivatives
Income
AOCI into Income
Effectiveness
Excluded from
Hedging Relationships
(Effective Portion)
(Effective Portion)
(Effective Portion)
Testing)
Effectiveness Testing)
Interest rate contracts
$
Interest expense
$
Interest expense
$
—
Commodity contracts
Cost of goods sold
—
Cost of goods sold
—
Foreign exchange contracts
Net sales
—
Net sales
—
Foreign exchange contracts
Cost of goods sold
Cost of goods sold
—
Total
$
$
$
—
The following table summarizes the impact of derivative instruments on the accompanying Condensed Consolidated Statement of Operations (Unaudited) for the nine month period ended June 28, 2015 , pretax:
Location of
Gain (Loss)
Recognized in
Amount of
Income on
Gain (Loss)
Derivatives
Recognized in
Amount of
Location of
(Ineffective
Income on
Gain (Loss)
Gain (Loss)
Amount of
Portion and
Derivatives
Recognized in
Reclassified from
Gain (Loss)
Amount
(Ineffective Portion
AOCI on
AOCI into
Reclassified from
Excluded from
and Amount
Derivatives in ASC 815 Cash Flow
Derivatives
Income
AOCI into Income
Effectiveness
Excluded from
Hedging Relationships
(Effective Portion)
(Effective Portion)
(Effective Portion)
Testing)
Effectiveness Testing)
Interest rate contracts
$
Interest expense
$
Interest expense
$
—
Commodity contracts
Cost of goods sold
Cost of goods sold
—
Foreign exchange contracts
Net sales
—
Net sales
—
Foreign exchange contracts
Cost of goods sold
Cost of goods sold
—
Total
$
$
$
—
The following table summarizes the impact of derivative instruments on the accompanying Condensed Consolidated Statement of Operations (Unaudited) for the three month period ended June 29 , 2014, pretax:
Location of
Gain (Loss)
Recognized in
Amount of
Income on
Gain (Loss)
Derivatives
Recognized in
Amount of
Location of
(Ineffective
Income on
Gain (Loss)
Gain (Loss)
Amount of
Portion and
Derivatives
Recognized in
Reclassified from
Gain (Loss)
Amount
(Ineffective Portion
AOCI on
AOCI into
Reclassified from
Excluded from
and Amount
Derivatives in ASC 815 Cash Flow
Derivatives
Income
AOCI into Income
Effectiveness
Excluded from
Hedging Relationships
(Effective Portion)
(Effective Portion)
(Effective Portion)
Testing)
Effectiveness Testing)
Commodity contracts
$
Cost of goods sold
$
Cost of goods sold
$
—
Interest rate contracts
Interest expense
Interest expense
—
Foreign exchange contracts
—
Net sales
Net sales
—
Foreign exchange contracts
Cost of goods sold
Cost of goods sold
—
Total
$
$
$
—
The following table summarizes the impact of derivative instruments on the accompanying Condensed Consolidated Statement of Operations (Unaudited) for the nine month period ended June 29, 2014 , pretax:
Location of
Gain (Loss)
Recognized in
Amount of
Income on
Gain (Loss)
Derivatives
Recognized in
Amount of
Location of
(Ineffective
Income on
Gain (Loss)
Gain (Loss)
Amount of
Portion and
Derivatives
Recognized in
Reclassified from
Gain (Loss)
Amount
(Ineffective Portion
AOCI on
AOCI into
Reclassified from
Excluded from
and Amount
Derivatives in ASC 815 Cash Flow
Derivatives
Income
AOCI into Income
Effectiveness
Excluded from
Hedging Relationships
(Effective Portion)
(Effective Portion)
(Effective Portion)
Testing)
Effectiveness Testing)
Commodity contracts
$
Cost of goods sold
$
Cost of goods sold
$
—
Interest rate contracts
Interest expense
Interest expense
—
Foreign exchange contracts
Net sales
Net sales
—
Foreign exchange contracts
Cost of goods sold
Cost of goods sold
—
Total
$
$
$
—
O ther Changes in Fair Value of Derivative Contracts
For derivative instruments that are used to economically hedge the fair value of the Company’s third party and intercompany foreign currency payments, commodity purchases and interest rate payments, but are not designated as hedging instruments under ASC 815, the gain (loss) associated with the derivative contract is recognized in earnings in the period of change. During the three month periods ended June 28, 2015 and June 29, 2014 , the Company recognized the following gains (losses) on these derivative contracts:
Amount of Gain (Loss)
Recognized in
Location of Gain (Loss)
Derivatives Not Designated as
Income on Derivatives
Recognized in
Hedging Instruments Under ASC 815
2015
2014
Income on Derivatives
Commodity contracts
$
—
$
Cost of goods sold
Foreign exchange contracts
Other expense, net
Total
$
$
During the nine month periods ended June 28, 2015 and June 29, 2014 , the Company recognized the following gains (losses) on these derivative contracts :
Amount of Gain (Loss)
Recognized in
Location of Gain (Loss)
Derivatives Not Designated as
Income on Derivatives
Recognized in
Hedging Instruments Under ASC 815
2015
2014
Income on Derivatives
Foreign exchange contracts
$
$
Other expense, net</t>
  </si>
  <si>
    <t>Fair Value Of Financial Instruments</t>
  </si>
  <si>
    <t>Fair Value Of Financial Instruments [Abstract]</t>
  </si>
  <si>
    <t>8 FAIR VALUE OF FINANCIAL INSTRUMENTS
The Company’s net derivative portfolio as of June 28, 2015 , contains Level 2 instruments and consists of commodity, interest rate and foreign exchange contracts. The fair values of these instruments as of June 28, 2015 were as follows asset/(liability):
Level 1
Level 2
Level 3
Total
Assets:
Interest rate contracts
$
—
$
—
$
—
$
—
Commodity contracts
—
—
—
—
Foreign exchange contracts
—
—
Total Assets
$
—
$
$
—
$
Liabilities:
Interest rate contracts
$
—
$
$
—
$
Commodity contracts
—
$
—
Foreign exchange contracts
—
—
Total Liabilities
$
—
$
$
—
$
The Company’s net derivative portfolio as of September 30, 2014 , contains Level 2 instruments and consists of commodity and foreign exchange contracts. The fair values of these instruments as of September 30, 2014 were as follows:
Level 1
Level 2
Level 3
Total
Assets:
Interest rate contracts
$
—
$
$
—
$
Commodity contracts
—
—
Foreign exchange contracts
—
—
Total Assets
$
—
$
$
—
$
Liabilities:
Interest rate contracts
$
—
$
$
—
$
Commodity contracts
—
—
Foreign exchange contracts
—
—
Total Liabilities
$
—
$
$
—
$
The carrying values of cash and cash equivalents, accounts and notes receivable, accounts payable and non-publicly traded debt approximate fair value. The fair values of long-term publicly traded debt are based on unadjusted quoted market prices (Level 1) and derivative financial instruments are generally based on quoted or observed market prices (Level 2).
The carrying values of goodwill, intangible assets and other long-lived assets are tested annually, or more frequently if an event occurs that indicates an impairment loss may have been incurred, using fair value measurements with unobservable inputs (Level 3).
The carrying amounts and fair values of the Company’s financial instruments are summarized as follows asset/(liability):
June 28, 2015
September 30, 2014
Carrying
Carrying
Amount
Fair Value
Amount
Fair Value
Total debt
$
$
$
$
Interest swap agreements
Commodity swap and option agreements
Foreign exchange forward agreements</t>
  </si>
  <si>
    <t>Employee Benefit Plans</t>
  </si>
  <si>
    <t>Employee Benefit Plans [Abstract]</t>
  </si>
  <si>
    <t xml:space="preserve">9 EMPLOYEE BENEFIT PLANS
Pension Benefits
The Company has various defined benefit pension plans covering some of its employees in the U.S. and certain employees in other countries, including the United Kingdom, the Netherlands, Germany, Guatemala, Brazil, Mexico and Taiwan. These pension plans generally provide benefits of stated amounts for each year of service.
The Company’s results of operations for the three and nine month periods ended June 28, 2015 and June 29, 2014 reflect the following pension and deferred compensation benefit costs:
Three Months Ended
Nine Months Ended
Components of net periodic benefit and deferred compensation benefit cost
2015
2014
2015
2014
Service cost
$
$
$
$
Interest cost
Expected return on assets
Recognized net actuarial loss
Net periodic benefit cost
$
$
$
$
The Company funds its U.S. pension plans in accordance with the Internal Revenue Service defined guidelines and, where applicable, in amounts sufficient to satisfy the minimum funding requirements of applicable laws. Additionally, in compliance with the Company’s funding policy, annual contributions to non-U.S. defined benefit plans are equal to the actuarial recommendations or statutory requirements in the respective countries. The Company’s contributions to its pension and deferred compensation plans for the three and nine month periods ended June 28, 2015 and June 29, 2014 were as follows:
Three Months Ended
Nine Months Ended
Pension and deferred compensation contributions
2015
2014
2015
2014
Contributions made during period
$
$
$
$
The Company sponsors a defined contribution pension plan for its domestic salaried employees, which allows participants to make contributions by salary reduction pursuant to Section 401(k) of the Internal Revenue Code. The Company also sponsors defined contribution pension plans for employees of certain foreign subsidiaries. Company contributions charged to operations, including discretionary amounts, for the three and nine month periods ended June 28, 2015 were $2.6 and $8.6 , respectively. Company contributions charged to operations, including discretionary amounts, for the three and nine month periods ended June 29, 2014 were $3.4 and $10.7 , respectively. </t>
  </si>
  <si>
    <t>Income Taxes</t>
  </si>
  <si>
    <t>Income Taxes [Abstract]</t>
  </si>
  <si>
    <t>10 INCOME TAXES
The Company's effective tax rates for the three and nine month periods ended June 28, 2015 were ( 104%) and 4 % , respectively. The Company’s effective tax rate for both the three and nine month periods ended June 29, 2014 was 21%. The Company's effective tax rates differ from the U.S. federal statutory rate of 35% principally due to (i) income earned outside the U.S. that is subject to statutory rates lower than 35%, (ii) the release of valuation allowance on U.S. net operating loss deferred tax assets offsetting tax expense on both U.S. pretax income and foreign income not permanently reinvested, and (iii) deferred income tax expense related to the change in book versus tax basis of indefinite-lived intangibles, which are amortized for tax purposes but not for book purposes. Additionally, during the three month period ended June 28, 2015, the Company recognized a $31.4 tax benefit from the reversal of a portion of our U.S. valuation allowance on deferred tax assets in connection with the purchase of AAG.
The C ompany records the impact of a tax position if it concludes that the position is more likely than not sustainable upon audit, based on the technical merits of the position. At June 28, 2015 and September 30, 2014 , the Company had $15.7 and $11.3 , respectively, of unrecognized tax benefits related to uncertain tax positions. At June 28, 2015 and September 30, 2014, the Company had approximately $4.1 and $3.5 , respectively, of accrued interest and penalties related to the uncertain tax positions. Interest and penalties related to uncertain tax positions are reported as Income tax expense.
As of June 28, 2015 , certain of the Company's legal entities in various jurisdictions are undergoing income tax audits. The Company cannot predict the ultimate outcome of the examinations; however, it is reasonably possible that during the next 12 months, some portion of previously unrecognized tax benefits could be recognized.</t>
  </si>
  <si>
    <t>Segment Results</t>
  </si>
  <si>
    <t>Segment Results [Abstract]</t>
  </si>
  <si>
    <t>11 SEGMENT RESULTS
The Company manages its business in five vertically integrated, product-focused reporting segments: (i) Global Batteries &amp; Appliances; (ii) Hardware &amp; Home Improvement; (iii) Global Pet Supplies; (iv) Home and Garden; and (v) Global Auto Care, which consists of the recently acquired AAG business.
Global strategic initiatives and financial objectives for each reportable segment are determined at the corporate level. Each reportable segment is responsible for implementing defined strategic initiatives and achieving certain financial objectives and has a general manager responsible for the sales and marketing initiatives and financial results for product lines within that segment.
Net sales and Cost of goods sold from transactions with other business segments have been eliminated. The gross contribution of intersegment sales is included in the segment selling the product to the external customer. Segment net sales are based upon the segment from which the product is shipped.
The operating segment profits do not include restructuring and related charges, acquisition and integration related charges, interest expense, interest income and income tax expense. Corporate expenses primarily include general and administrative expenses and global long-term incentive compensation plan costs which are evaluated on a consolidated basis and not allocated to the Company’s operating segments. All depreciation and amortization included in income from operations is related to operating segments or corporate expense. Costs are identified to operating segments or corporate expense according to the function of each cost center.
All capital expenditures are related to operating segments. Variable allocations of assets are not made for segment reporting.
Segment information for the three and nine month periods ended June 28, 2015 and June 29, 2014 is as follows:
Three Months Ended
Nine Months Ended
2015
2014
2015
2014
Net sales to external customers
Consumer batteries
$
$
$
$
Small appliances
Personal care
Global Batteries &amp; Appliances
Hardware &amp; Home Improvement
Global Pet Supplies
Global Auto Care
—
—
Home and Garden
Total segments
$
$
$
$
Three Months Ended
Nine Months Ended
2015
2014
2015
2014
Segment profit
Global Batteries &amp; Appliances
$
$
$
$
Hardware &amp; Home Improvement
Global Pet Supplies
Global Auto Care
—
—
Home and Garden
Total segments
Corporate expense
Acquisition and integration related charges
Restructuring and related charges
Interest expense
Other expense, net
Income from continuing operations before income taxes
$
$
$
$
Segment assets for the Company’s product-focused reporting segments and its Corporate function are as follows:
June 28, 2015
September 30, 2014
Segment total assets
(Unaudited)
Global Batteries &amp; Appliances
$
$
Hardware &amp; Home Improvement
Global Pet Supplies
Global Auto Care
—
Home and Garden
Total segment assets
Corporate
Total assets at period end
$
$</t>
  </si>
  <si>
    <t>Restructuring And Related Charges</t>
  </si>
  <si>
    <t>Restructuring And Related Charges [Abstract]</t>
  </si>
  <si>
    <t xml:space="preserve">12 RESTRUCTURING AND RELATED CHARGES
The Company reports restructuring and related charges associated with manufacturing and related initiatives in Cost of goods sold. Restructuring and related charges reflected in Cost of goods sold include, but are not limited to, termination, compensation and related costs associated with manufacturing employees, asset impairments relating to manufacturing initiatives, and other costs directly related to the restructuring or integration initiatives implemented.
The Company reports restructuring and related charges relating to administrative functions in Operating expenses, such as initiatives impacting sales, marketing, distribution, or other non-manufacturing functions. Restructuring and related charges reflected in Operating expenses include, but are not limited to, termination and related costs, any asset impairments relating to the functional areas described above, and other costs directly related to the initiatives.
The following table summarizes restructuring and related charges incurred by segment for the three and nine month periods ended June 28, 2015 and June 29, 2014 :
Three Months Ended
Nine Months Ended
2015
2014
2015
2014
Cost of goods sold:
Global Batteries &amp; Appliances
$
—
$
—
$
$
Hardware &amp; Home Improvement
—
—
Global Pet Supplies
—
Total restructuring and related charges in cost of goods sold
$
—
$
$
$
Operating expenses:
Global Batteries &amp; Appliances
$
$
$
$
Hardware &amp; Home Improvement
Global Pet Supplies
Home and Garden
—
—
Corporate
—
—
Total restructuring and related charges in operating expenses
$
$
$
$
Total restructuring and related charges
$
$
$
$
HHI Business Rationalization Initiatives
During the fourth quarter of the fiscal year ended September 30, 2014, the Company implemented a series of initiatives throughout the Hardware &amp; Home Improvement business segment to reduce operating costs and exit low margin business outside the U.S. (the “HHI Business Rationalization Initiatives”). These initiatives include headcount reductions, the exit of certain facilities and the sale of a portion of the Hardware &amp; Home Improvement operations in Canada. Costs associated with these initiatives, which are expected to be incurred through September 30, 2016, are projected to total approximately $11.0 .
The Company recorded $6.3 and $7.7 of pretax restructuring and related charges during the three and nine month periods ended June 28, 2015 , respectively, and no pretax restructuring and related charges during the three and nine month periods ended June 29, 2014 , related to the HHI Business Rationalization Initiatives.
Global Expense Rationalization Initiatives Summary
During the third quarter of the fiscal year ended September 30, 2013 , the Company implemented a series of initiatives throughout the Company to reduce operating costs (the “Global Expense Rationalization Initiatives”). These initiatives consist of headcount reductions primarily in the Global Batteries &amp; Appliances segment, the Global Pet Supplies segment, the Home and Garden segment and within Corporate. Costs associated with these initiatives, which are expected to be incurred through September 30, 201 8 , are currently projected to total approximately $44.0 .
The Company recorded $3.9 and $13.9 of pretax restructuring and related charges during the three and nine month periods ended June 28, 2015 , resp ectively, and $2.9 and $11.6 of pretax restructuring and related charges during the three and nine month periods ended June 29, 2014 , respectively, related to the Global Expense Rationalization Initiatives.
The following table summarizes the remaining accrual balance associated with the Global Expense Rationalization Initiatives and the activity during the nine month period ended June 28, 2015 :
Termination
Other
Benefits
Costs
Total
Accrual balance at September 30, 2014
$
$
$
Provisions
Cash expenditures
Non-cash items
—
Accrual balance at June 28, 2015
$
$
$
Expensed as incurred (A)
$
$
$
______________________________
(A)
Consists of amounts not impacting the accrual for restructuring and related charges.
The following table summarizes the expenses incurred during the nine month period ended June 28, 2015 , the cumulative amount incurred to date and the total future costs expected to be incurred associated with the Global Expense Rationalization Initiatives by operating segment:
Global
Batteries &amp;
Global Pet
Appliances
Supplies
Corporate
Total
Restructuring and related charges during the nine month period ended June 28, 2015
$
$
$
$
Restructuring and related charges since initiative inception
$
$
$
$
Total future restructuring and related charges expected
$
$
$
$
The Company recorded $0.1 and $0.2 of pretax restructuring and related charges during the three and nine month periods ended June 28, 2015, respectively, and $0.6 and $3.7 of pretax restructuring and related charges duri ng the three and nine mon th periods ended June 29, 2014 , respectively, related to initiatives implemented by the HHI Business prior to the Company's acquisition on December 17, 2012.
In connection with other restructuring efforts, the Company recorded $0.2 and $0.5 of pretax restructuring and related charges during the three and nine month periods ended June 28, 2015, respectively, and $0.2 and $0.7 of pretax restructuring and related charges during the three and nine month periods ended June 29, 2014, respectively . </t>
  </si>
  <si>
    <t>Acquisitions</t>
  </si>
  <si>
    <t>Acquisitions [Abstract]</t>
  </si>
  <si>
    <t>13 ACQUISITIONS
In accordance with ASC Topic 805, “Business Combinations”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ell Manufacturing
On October 1, 2014, the Company completed the acquisition of Tell, a leading manufacturer and distributor of commercial doors, locks and hardware. The preliminary value of the consideration given in this acquisition, net of working capital adjustments, was $30.3 and is not significant individually.
The results of Tell's operations since October 1, 2014 are included in the Company’s Condensed Consolidated Statements of Operations (Unaudited) and are reported as part of the Hardware &amp; Home Improvement segment.
Preliminary Valuation of Assets and Liabilities
The assets acquired and liabilities assumed in the Tell acquisition have been measured at their fair values at October 1, 2014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residual goodwill and income taxes.
The preliminary fair values recorded for the assets acquired and liabilities assumed for Tell are as follows:
Cash
$
Accounts receivable
Inventories
Prepaid expense
Property, plant and equipment, net
Intangible assets
Total assets acquired
$
Total liabilities assumed
Total identifiable net assets less goodwill
Goodwill
Total identifiable net assets
$
Preliminary Valuation Adjustments
The Company performed a preliminary valuation of the acquired inventories, property, plant and equipment, trade name and customer relationships at October 1, 2014. A summary of the significant inputs to the valuation is as follows:
·
Inventories – The replacement cost approach was applied to estimate the fair value of the raw materials inventory. Finished goods were valued at estimated selling price less the sum of costs of disposal and a reasonable profit on the value added in the completion and disposal effort.
·
Property, plant and equipment – The cost approach was utilized to estimate the fair value of approximately 97.0% of the property, plant and equipment. The sales comparison approach was utilized to estimate the fair value of the remaining 3.0% of the property, plant and equipment.
·
The Company valued an indefinite-lived trade name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ell, related trademarks and trade names, other similar trademark licensing and transaction agreements and the relative profitability and perceived contribution of the trade name. Trade name was valued at $4.0 under this approach.
·
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 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2.5% to 7.1% . The Company assumed a customer retention rate of approximately 90% , which was supported by historical retention rates. Income taxes were estimated at 38% and amounts were discounted using a rate of 20% . The customer relationships were valued at $8.5 under this approach and will be amortized over 13 years.
European IAMS and Eukanuba
On December 31, 2014, the Company completed the acquisition of European IAMS and Eukanuba, leading premium brands for dogs and cats. The preliminary value of the consideration given in this acquisition, net of working capital adjustments, was $115.7 and is not significant individually.
The results of European IAMS and Eukanuba's operations since December 31, 2014 are included in the Company’s Condensed Consolidated Statements of Operations (Unaudited) and are reported as part of the Global Pet Supplies segment.
Preliminary Valuation of Assets and Liabilities
The assets acquired and liabilities assumed in the European IAMS and Eukanuba acquisition have been measured at their fair values at December 31, 2014 as set forth below. The excess of the purchase price over the fair values of the net tangible assets and identifiable intangible assets was recorded as goodwill.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residual goodwill and income taxes.
The preliminary fair values recorded for the assets acquired and liabilities assumed for European IAMS and Eukanuba are as follows:
Inventories
$
Prepaid expense
Other current assets
Property, plant and equipment, net
Intangible assets
Total assets acquired
$
Total liabilities assumed
Total identifiable net assets less goodwill
Goodwill
Total identifiable net assets
$
Preliminary Valuation Adjustments
The Company performed a preliminary valuation of the acquired inventories, property, plant and equipment, trade names and customer relationships at December 31, 2014. A summary of the significant inputs to the valuation is as follows:
·
Inventories – The replacement cost approach was applied to estimate the fair value of the raw materials inventory. Work-in-process and finished goods inventory were valued at estimated selling price less the sum of costs of disposal and a reasonable profit on the value added in the completion and disposal effort.
·
Real estate, property, plant and equipment – The market approach was utilized to estimate the fair value of land. The direct cost approach was utilized to estimate the fair value of property, plant and equipment.
·
The Company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life of these technologies was equal to the remaining life of the underlying patents which was 8 years. The technology assets were valued at $3.6 under this approach.
·
The Company valued in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of European IAMS and Eukanuba, related trademarks and trade names, other similar trademark licensing and transaction agreements and the relative profitability and perceived contribution of the trade names. Trade names were valued at $26.7 under this approach.
·
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 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0.5% to 13.2% . The Company assumed a customer retention rate of approximately 90% - 100% , which was supported by historical retention rates. Income taxes were estimated at 25% and amounts were discounted using a rate of 15% - 16% . The customer relationships were valued at $10.2 under this approach and will be amortized over a period of 2 and 15 years.
Salix
On January 16, 2015, the Company completed the acquisition of Salix, the world’s leading and largest vertically integrated producer and distributor of premium, natural rawhide dog chews, treats and snacks. The preliminary value of the consideration given in this acquisition, net of working capital adjustments, was $148.3 and is not significant individually.
The results of Salix's operations since January 16, 2015 are included in the Company’s Condensed Consolidated Statements of Operations (Unaudited) and are reported as part of the Global Pet Supplies segment.
Preliminary Valuation of Assets and Liabilities
The assets acquired and liabilities assumed in the Salix acquisition have been measured at their fair values at January 16, 2015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residual goodwill and income taxes.
The preliminary fair values recorded for the assets acquired and liabilities assumed for Salix are as follows:
Cash
$
Accounts receivable
Inventories
Prepaid expense
Property, plant and equipment, net
Intangible assets
Total assets acquired
$
Total liabilities assumed
Total identifiable net assets less goodwill
Goodwill
Total identifiable net assets
$
Preliminary Valuation Adjustments
The Company performed a preliminary valuation of the acquired inventories, property, plant and equipment, trade names, customer relationships and non-compete agreement at January 16, 2015. A summary of the significant inputs to the valuation is as follows:
·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disposition and a profit on those costs.
·
Property, plant and equipment – The cost approach was utilized to estimate the fair value of approximately 98.0% of the property, plant and equipment. The sales comparison approach was utilized to estimate the fair value of the remaining 2.0% of the property, plant and equipment.
·
The Company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life of these technologies was equal to the remaining life of the underlying patents which was 17 years. The technology assets were valued at $2.1 under this approach.
·
The Company valued in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of Salix, related trademarks and trade names, other similar trademark licensing and transaction agreements and the relative profitability and perceived contribution of the trade names. Trade names were valued at $20.0 under this approach.
·
The Company valued 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of Salix, related trademarks and trade names, other similar trademark licensing and transaction agreements and the relative profitability and perceived contribution of the trade names. Trade names were valued at $1.0 under this approach and will be amortized over 13 years.
·
The Company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0.0% to 12.1% . The Company assumed a customer retention rate of approximately 92.5% , which was supported by historical retention rates. Income taxes were estimated at 38% and amounts were discounted using a rate of 12% - 13% . The customer relationships were valued at $34.0 under this approach and will be amortized over 13 years.
·
The Company valued a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with competition and without competition), considering both tax expenditure and tax amortization benefits. The non-compete agreement was valued at $1.4 under this approach and will be amortized over 3 years.
Armored AutoGroup
On May 21, 2015, the Company completed the acquisition of AAG, a consumer products company consisting primarily of Armor All and STP products, two of the most recognizable brands in the automotive aftermarket appearance products and performance chemicals categories, respectively, and the AC/PRO brand of do-it-yourself automotive air conditioner recharge products.
The following table summarizes the preliminary consideration paid for AAG:
Negotiated purchase price
$
Preliminary working capital and other adjustments
Indebtedness acquired
Preliminary purchase price, net of indebtedness acquired
$
The results of AAG's operations since May 21, 2015 are included in the Company’s Condensed Consolidated Statements of Operations (Unaudited) and are reported as a stand alone segment under Global Auto Care.
Preliminary Valuation of Assets and Liabilities
The assets acquired and liabilities assumed in the AAG acquisition have been measured at their fair values at May 21, 2015 as set forth below. The excess of the purchase price over the fair values of the net tangible assets and identifiable intangible assets was recorded as goodwill, which includes value associated with the assembled workforce including an experienced research team.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residual goodwill and income taxes.
The Company has evaluated and continues to evaluate pre-acquisition contingencies relating to the AAG acquisition that existed as of the acquisition date. Based on the evaluation to date, the Company has preliminarily determined that certain pre-acquisition contingencies are probable in nature and estimable as of the acquisition date. Accordingly, the Company has preliminarily recorded its best estimates for these contingencies as part of the preliminary valuation of the assets acquired and liabilities assumed in the acquisition of AAG. The Company continues to gather information relating to all pre-acquisition contingencies that it has assumed from the acquisition of AAG. Any changes to the pre-acquisition contingency amounts recorded during the measurement period will be included in the final valuation and related amounts recognized. Subsequent to the end of the measurement period any adjustments to pre-acquisition contingency amounts will be reflected in the Company's results of operations.
The preliminary fair values recorded for the assets acquired and liabilities assumed for AAG are as follows:
Cash
$
Accounts receivable
Inventories
Prepaid expense
Other current assets
Property, plant and equipment, net
Intangible assets
Other non-current assets
Total assets acquired
$
Total liabilities assumed
Total identifiable net assets less goodwill
Goodwill
Total identifiable net assets
$
Preliminary Valuation Adjustments
The Company performed a preliminary valuation of the acquired inventories, property, plant and equipment, trade names, customer relationships, licensing agreements and proprietary technology at May 21, 2015. A summary of the significant inputs to the valuation is as follows:
·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disposition and a profit on those costs.
·
Real estate, property, plant and equipment – The market approach was utilized to estimate the fair value of land. The direct cost approach was utilized to estimate the fair value of property, plant and equipment.
·
The Company valued indefinite-lived trade names using the income approach, specifically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rade names were valued at $299.0 under this approach.
·
The Company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life of these technologies was equal to the remaining life of the underlying patents which were 8 to 10 years. The technology assets were valued at $45.0 under this approach.
·
The Company valued licensing agreements using the income approach. Under this method, the asset value was determined by estimating the revenue stream over the implied life of the agreements, which have an average life of 8 to 10 years. Licensing agreements were valued at $19.0 under this approach.
·
The Company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 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were estimated using annual expected growth rates of 2.0% to 12.1% . The Company assumed a customer retention rate of approximately 95.0% , which was supported by historical retention rates. Income taxes were estimated at 38% and amounts were discounted using a rate of 9.5% . The customer relationships were valued at $66.0 under this approach and will be amortized over 15 years.
Supplemental Pro Formal Information (Unaudited)
The following reflects the Company’s pro forma results had the results of AAG been included for all periods presented.
Three Months Ended
Nine Months Ended
2015
2014
2015
2014
Net sales:
Reported Net sales
$
$
$
$
AAG adjustment
Pro forma Net sales
$
$
$
$
Net income:
Reported Net income
$
$
$
$
AAG adjustment (A)
Pro forma Net income
$
$
$
$
(A)
The AAG adjustment for the three and nine month periods ended June 28, 2015 excludes non-recurring debt extinguishment expense of $35.7 related to the retirement of the AAG debt in connection with the AAG acquisition, and acquisition related costs incurred by AAG prior to May 21, 2015 of $25.2 . The nine month period ended June 28, 2015 also excludes a non-recurring tradename impairment of $7.0 .</t>
  </si>
  <si>
    <t>Subsequent Events</t>
  </si>
  <si>
    <t>Subsequent Events [Abstract]</t>
  </si>
  <si>
    <t xml:space="preserve">14 SUBSEQUENT EVENTS
ASC 855, “Subsequent Events” (“ASC 855”), establishes general standards of accounting and disclosure of events that occur after the balance sheet date but before financial statements are issued or available to be issued. ASC 855 requires the Company to evaluate events that occur after the balance date through the date of the Company’s financial statements are issued, and to determine whether adjustments to or additional disclosures in the financial statements are necessary. The Company has evaluated subsequent events through the date these financial statements were issued. </t>
  </si>
  <si>
    <t>Consolidating Financial Statements</t>
  </si>
  <si>
    <t>Consolidating Financial Statements [Abstract]</t>
  </si>
  <si>
    <t>15 CONSOLIDATING FINANCIAL STATEMENTS
Spectrum Brands Inc. has issued the 6.375% Notes and the 6.625% Notes under and indenture dated November 16, 2012 (the “2020/22 Indenture”), the 6.125% Notes under the 2024 Indenture and the 5.75% Notes under the 2025 Indenture (collectively, the “Indentures”). Spectrum Brands, Inc.’s obligations under the Indentures are fully and unconditionally guaranteed on a joint and several basis by the Parent and Spectrum Brands, Inc.’s existing and future domestic subsidiaries (“Guarantor Subsidiaries”). The Guarantor Subsidiaries are 100% owned either directly or indirectly by Spectrum Brands, Inc. and jointly and severally guarantee Spectrum Brands, Inc.’s obligations under the Indentures. Spectrum Brands, Inc.’s subsidiaries organized outside the U.S. (“Nonguarantor Subsidiaries”) do not guarantee the Indentures. There are no significant restrictions on the ability of Spectrum Brands, Inc. or any Guarantor Subsidiaries to obtain funds from its subsidiaries by dividend or loan or any other matters. See Note 6, “Debt,” for further information on the 6.375% Notes and the 6.625% Notes under the 2020/22 Indenture, the 6.125% Notes under the 2024 Indenture and the 5.75% Notes under the 2025 Indenture.
The following consolidating financial statements illustrate the components of the consolidated financial statements of Spectrum Brands, Inc. A separate column for the Parent’s financial statement information is not presented as the Parent has no independent assets or operations and management has determined that such presentation would not be material. Investments in subsidiaries are accounted for using the equity method for purposes of illustrating the consolidating presentation. Earnings of subsidiaries are therefore reflected in Spectrum Brands, Inc. and Guarantor Subsidiaries investment accounts and earnings. The elimination entries presented herein eliminate investments in subsidiaries and intercompany balances and transactions.
SB/RH HOLDINGS, LLC AND SUBSIDIARIES
Condensed Consolidating Statement of Financial Position
June 28, 2015
(Unaudited)
(Amounts in millions)
Spectrum Brands Inc.
without consolidated
Guarantor
Nonguarantor
Consolidated
entities
Subsidiaries
Subsidiaries
Eliminations
Total
ASSETS
Current assets:
Cash and cash equivalents
$
$
$
$
—
$
Receivables:
Trade accounts receivables, net of allowances
—
Intercompany receivables
Other
—
Inventories
Deferred income taxes
Prepaid expenses and other
Total current assets
Property, plant and equipment, net
—
Long-term intercompany receivables
—
Deferred charges and other
—
Goodwill
—
Intangible assets, net
—
Debt issuance costs
—
—
—
Investments in subsidiaries
—
Total assets
$
$
$
$
$
LIABILITIES AND SHAREHOLDERS’ EQUITY
Current liabilities:
Current maturities of long-term debt
$
$
—
$
$
—
$
Accounts payable
—
Intercompany accounts payable
—
Accrued liabilities:
Wages and benefits
—
Income taxes payable
—
Accrued interest
—
—
Other
—
Total current liabilities
Long-term debt, net of current maturities
—
—
Long-term intercompany debt
—
Employee benefit obligations, net of current portion
—
Deferred income taxes
—
Other
—
Total liabilities
Shareholders’ equity:
Other equity
Retained earnings (accumulated deficit)
Accumulated other comprehensive income (loss)
Total shareholders’ equity
Non-controlling interest
Total equity
Total liabilities and shareholders’ equity
$
$
$
$
$
SB/RH HOLDINGS, LLC AND SUBSIDIARIES
Condensed Consolidating Statement of Financial Position
September 30, 2014
(Unaudited)
(Amounts in millions)
Spectrum Brands Inc.
without consolidated
Guarantor
Nonguarantor
Consolidated
entities
Subsidiaries
Subsidiaries
Eliminations
Total
ASSETS
Current assets:
Cash and cash equivalents
$
$
$
$
—
$
Receivables:
Trade accounts receivables, net of allowances
—
Intercompany receivables
—
Other
—
Inventories
Deferred income taxes
Prepaid expenses and other
Total current assets
Property, plant and equipment, net
—
Long term intercompany receivables
—
Deferred charges and other
—
Goodwill
—
Intangible assets, net
—
Debt issuance costs
—
—
Investments in subsidiaries
—
Total assets
$
$
$
$
$
LIABILITIES AND SHAREHOLDERS’ EQUITY
Current liabilities:
Current maturities of long-term debt
$
$
$
$
—
$
Accounts payable
—
Intercompany accounts payable
—
Accrued liabilities:
Wages and benefits
—
Income taxes payable
—
Accrued interest
—
—
Other
—
Total current liabilities
Long-term debt, net of current maturities
—
Long-term intercompany debt
—
Employee benefit obligations, net of current portion
—
—
Deferred income taxes
—
Other
—
Total liabilities
Shareholders’ equity:
Other equity
Retained earnings (accumulated deficit)
Accumulated other comprehensive income (loss)
Total shareholders’ equity
Non-controlling interest
Total equity
Total liabilities and shareholders’ equity
$
$
$
$
$
SB/RH HOLDINGS, LLC AND SUBSIDIARIES
Condensed Consolidating Statement of Operations
Three Month Period Ended June 28, 2015
(Unaudited)
(Amounts in millions )
Spectrum Brands Inc.
without consolidated
Guarantor
Nonguarantor
Consolidated
entities
Subsidiaries
Subsidiaries
Eliminations
Total
Net sales
$
$
$
$
$
Cost of goods sold
Restructuring and related charges
—
—
—
—
—
Gross profit
Operating expenses:
Selling
General and administrative
—
Research and development
—
Acquisition and integration related charges
—
Restructuring and related charges
—
Total operating expense
Operating income (loss)
Interest expense
—
Other (income) expense, net
Income from operations before income taxes
Income tax expense (benefit)
—
Net income (loss)
Less: Net income (loss) attributable to non-controlling interest
—
—
Net income (loss) attributable to controlling interest
$
$
$
$
$
SB/RH HOLDINGS, LLC AND SUBSIDIARIES
Condensed Consolidating Statement of Comprehensive Income
Three Month Period Ended June 28, 2015
(Unaudited)
(Amounts in millions )
Spectrum Brands Inc.
without consolidated
Guarantor
Nonguarantor
Consolidated
entities
Subsidiaries
Subsidiaries
Eliminations
Total
Net income
$
$
$
$
$
Other comprehensive income (loss), net of tax:
Foreign currency translation gain (loss)
Unrealized gain (loss) on derivative instruments
Defined benefit pension gain (loss)
Other comprehensive income (loss)
Comprehensive income
Less: Comprehensive income (loss) attributable to non-controlling interest
—
—
—
—
—
Comprehensive income (loss) attributable to controlling interest
$
$
$
$
$
SB/RH HOLDINGS, LLC AND SUBSIDIARIES
Condensed Consolidating Statement of Operations
Three Month Period Ended June 29, 2014
(Unaudited)
(Amounts in millions )
Spectrum Brands Inc.
without consolidated
Guarantor
Nonguarantor
Consolidated
entities
Subsidiaries
Subsidiaries
Eliminations
Total
Net sales
$
$
$
$
$
Cost of goods sold
Restructuring and related charges
—
—
Gross profit
Operating expenses:
Selling
General and administrative
—
Research and development
—
Acquisition and integration related charges
—
Restructuring and related charges
—
Total operating expense
Operating income
Interest expense
—
—
Other (income) expense, net
Income (loss) from operations before income taxes
Income tax expense (benefit)
Net income (loss)
Less: Net income (loss) attributable to non-controlling interest
—
—
—
—
—
Net income (loss) attributable to controlling interest
$
$
$
$
$
SB/RH HOLDINGS, LLC AND SUBSIDIARIES
Condensed Consolidating Statement of Comprehensive Income
Three Month Period Ended June 29, 2014
(Unaudited)
(Amounts in millions )
Spectrum Brands Inc.
without consolidated
Guarantor
Nonguarantor
Consolidated
entities
Subsidiaries
Subsidiaries
Eliminations
Total
Net income
$
$
$
$
$
Other comprehensive income (loss), net of tax:
Foreign currency translation gain (loss)
Unrealized gain (loss) on derivative instruments
Defined benefit pension gain (loss)
Other comprehensive income (loss)
Comprehensive income (loss)
Less: Comprehensive income (loss) attributable to non-controlling interest
—
—
—
—
—
Comprehensive income (loss) attributable to controlling interest
$
$
$
$
$
SB/RH HOLDINGS, LLC AND SUBSIDIARIES
Condensed Consolidating Statement of Operations
Nine Month Period Ended June 28, 2015
(Unaudited)
(Amounts in millions )
Spectrum Brands Inc.
without consolidated
Guarantor
Nonguarantor
Consolidated
entities
Subsidiaries
Subsidiaries
Eliminations
Total
Net sales
$
$
$
$
$
Cost of goods sold
Restructuring and related charges
—
—
—
Gross profit
Operating expenses:
Selling
General and administrative
—
Research and development
—
Acquisition and integration related charges
—
Restructuring and related charges
—
Total operating expense
Operating income (loss)
Interest expense
—
Other (income) expense, net
Income from operations before income taxes
Income tax expense (benefit)
Net income (loss)
Less: Net income (loss) attributable to non-controlling interest
Net income (loss) attributable to controlling interest
$
$
$
$
$
SB/RH HOLDINGS, LLC AND SUBSIDIARIES
Condensed Consolidating Statement of Comprehensive Income
Nine Month Period Ended June 28, 2015
(Unaudited)
(Amounts in millions )
Spectrum Brands Inc.
without consolidated
Guarantor
Nonguarantor
Consolidated
entities
Subsidiaries
Subsidiaries
Eliminations
Total
Net income
$
$
$
$
$
Other comprehensive income (loss), net of tax:
Foreign currency translation gain (loss)
Unrealized gain (loss) on derivative instruments
Defined benefit pension gain (loss)
Other comprehensive income (loss)
Comprehensive income
Less: Comprehensive income (loss) attributable to non-controlling interest
Comprehensive income (loss) attributable to controlling interest
$
$
$
$
$
SB/RH HOLDINGS, LLC AND SUBSIDIARIES
Condensed Consolidating Statement of Operations
Nine Month Period Ended June 29, 2014
(Unaudited)
(Amounts in millions)
Spectrum Brands Inc.
without consolidated
Guarantor
Nonguarantor
Consolidated
entities
Subsidiaries
Subsidiaries
Eliminations
Total
Net sales
$
$
$
$
$
Cost of goods sold
Restructuring and related charges
—
—
Gross profit
Operating expenses:
Selling
General and administrative
—
Research and development
—
Acquisition and integration related charges
—
—
Restructuring and related charges
—
Total operating expense
Operating income
Interest expense
—
Other (income) expense, net
Income (loss) from operations before income taxes
Income tax expense (benefit)
—
Net income (loss)
Less: Net income (loss) attributable to non-controlling interest
Net income (loss) attributable to controlling interest
$
$
$
$
$
SB/RH HOLDINGS, LLC AND SUBSIDIARIES
Condensed Consolidating Statement of Comprehensive Income
Nine Month Period Ended June 29, 2014
(Unaudited)
(Amounts in millions)
Spectrum Brands Inc.
without consolidated
Guarantor
Nonguarantor
Consolidated
entities
Subsidiaries
Subsidiaries
Eliminations
Total
Net income
$
$
$
$
$
Other comprehensive income (loss), net of tax:
Foreign currency translation gain (loss)
Unrealized gain (loss) on derivative instruments
Defined benefit pension gain (loss)
Other comprehensive income (loss)
Comprehensive income (loss)
Less: Comprehensive income (loss) attributable to non-controlling interest
Comprehensive income (loss) attributable to controlling interest
$
$
$
$
$
SB/RH HOLDINGS, LLC AND SUBSIDIARIES
Condensed Consolidating Statement of Cash Flows
Nine Month Period Ended June 28, 2015
(Unaudited)
(Amounts in millions )
Spectrum Brands Inc.
without consolidated
Guarantor
Nonguarantor
Consolidated
entities
Subsidiaries
Subsidiaries
Eliminations
Total
Net cash provided (used) by operating activities
$
$
$
$
$
Cash flows from investing activities:
Purchases of property, plant and equipment
—
Acquisition of Tell Manufacturing, net of cash acquired
—
—
—
Acquisition of European IAMS and Eukanuba, net of cash acquired
—
—
—
Acquisition of Salix Animal Health, net of cash acquired
—
—
—
Acquisition of Armored AutoGroup, net of cash acquired
—
—
—
Proceeds from sales of property, plant and equipment
—
—
Other investing activities
—
—
—
Net cash used by investing activities
—
Cash flows from financing activities:
Proceeds from issuance of Term Loan, net of discount
—
—
—
Proceeds from issuance of 6.125% Notes
—
—
—
Proceeds from issuance of 5.75% Notes
—
—
—
Proceeds from Euro Term Loan
—
—
—
Proceeds from CAD Term Loan
—
—
—
Payment of debt instruments, excluding ABL revolving credit facility
—
—
Debt issuance costs
—
—
—
Other debt financing, net
—
—
—
Revolving credit facility, net
—
—
—
Cash dividends paid to parent
—
—
—
Share based tax withholding payments, net of proceeds upon vesting
—
—
—
Capital contribution from Parent
—
—
—
Proceeds from (advances related to) intercompany transactions
—
Net cash provided (used) by financing activities
Effect of exchange rate changes on cash and cash equivalents
—
—
—
Net increase (decrease) in cash and cash equivalents
—
Cash and cash equivalents, beginning of period
—
Cash and cash equivalents, end of period
$
$
$
$
—
$
SB/RH HOLDINGS, LLC AND SUBSIDIARIES
Condensed Consolidating Statement of Cash Flows
Nine Month Period Ended June 29, 2014
(Unaudited)
(Amounts in millions)
Spectrum Brands Inc.
without consolidated
Guarantor
Nonguarantor
Consolidated
entities
Subsidiaries
Subsidiaries
Eliminations
Total
Net cash provided (used) by operating activities
$
$
$
$
$
Cash flows from investing activities:
Purchases of property, plant and equipment
—
Acquisition of Liquid Fence
—
—
—
Proceeds from sales of property, plant and equipment
—
—
Other investing activities
—
—
—
Net cash used by investing activities
—
Cash flows from financing activities:
Proceeds from issuance of Term Loan
—
—
Payment of senior credit facilities, excluding ABL revolving credit facility
—
—
—
Debt issuance costs
—
—
Other debt financing, net
—
—
—
ABL revolving credit facility, net
—
—
—
Cash dividends paid to parent
—
—
—
Share based tax withholding payments, net of proceeds upon vesting
—
Proceeds from (advances related to) intercompany transactions
—
Net cash provided (used) by financing activities
Effect of exchange rate changes on cash and cash equivalents
—
—
—
—
—
Net increase (decrease) in cash and cash equivalents
—
Cash and cash equivalents, beginning of period
—
Cash and cash equivalents, end of period
$
$
$
$
—
$</t>
  </si>
  <si>
    <t>Significant Accounting Policies (Policy)</t>
  </si>
  <si>
    <t>Basis Of Presentation</t>
  </si>
  <si>
    <t xml:space="preserve">Basis of Presentation: The condensed consolidated financial statements include the accounts of SB/RH and its subsidiaries and are prepared in accordance with U.S. Generally Accepted Accounting Principles (“GAAP”). All intercompany transactions have been eliminated.
These condensed consolidated financial statements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of the Company at June 28, 2015 , the results of operations for the three and nine month periods ended June 28, 2015 and June 29, 2014 , the comprehensive income (loss) for the three and nine month periods ended June 28, 2015 and June 29, 2014 and the cash flows for the nine month periods ended June 28, 2015 and June 29, 2014 . Certain information and note disclosures normally included in consolidated financial statements prepared in accordance with GAAP have been condensed or omitted pursuant to such SEC rules and regulations. These condensed consolidated financial statements should be read in conjunction with the audited consolidated financial statements and notes thereto included in the Company’s Annual Report on Form 10-K for the fiscal year ended September 30, 2014 .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tangible Assets</t>
  </si>
  <si>
    <t xml:space="preserve">Intangible Assets: Intangible assets are recorded at cost or at fair value if acquired in a purchase business combination. Customer relationships and proprietary technology intangibles are amortized, using the straight-line method, over their estimated useful lives. Excess of cost over fair value of net assets acquired (goodwill) and indefinite lived trade name intangibles are not amortized. GAAP requires that goodwill and indefinite-lived intangible assets be tested for impairment annually or more often if an event or circumstance indicates that an impairment loss may have been incurred. Goodwill is tested for impairment at the reporting unit level, with such groupings being consistent with the Company’s reportable segments. If impairment is indicated, a write-down to fair value (normally measured by discounting estimated future cash flows) is recorded. Indefinite lived trade name intangibles are tested for impairment at least annually by comparing the fair value with the carrying value. Any excess of carrying value over fair value is recognized as an impairment loss in income from operations.
The Company’s annual impairment testing is completed at the August financial period end. Management uses its judgment in assessing whether assets may have become impaired between annual impairment tests. Indicators such as unexpected adverse business conditions, economic factors, unanticipated technological change or competitive activities, loss of key personnel, and acts by governments and courts may signal that an asset has become impaired. </t>
  </si>
  <si>
    <t>Shipping And Handling Costs</t>
  </si>
  <si>
    <t xml:space="preserve">Shipping and Handling Costs: The Company incurred shipping and handling costs of $68.3 and $199.1 for the three and nine month periods ended June 28, 2015 , respectively, and $66.2 and $194.5 for the three and nine months periods ended June 29, 2014 , respectively . These costs are included in Selling expenses in the accompanying Condensed Consolidated Statements of Operations (Unaudited). Shipping and handling costs include costs incurred with third-party carriers to transport products to customers as well as salaries and overhead costs related to activities to prepare the Company’s products for shipment from its distribution facilities. </t>
  </si>
  <si>
    <t>Concentration Of Credit Risk</t>
  </si>
  <si>
    <t xml:space="preserve">Concentrations of Credit Risk: Trade receivables subject the Company to credit risk. Trade accounts receivable are carried at net realizable value. The Company extends credit to its customers based upon an evaluation of the customer’s financial condition and credit history, and generally does not require collateral. The Company monitors its customers’ credit and financial condition based on changing economic conditions and makes adjustments to credit policies as required. Provisions for losses on uncollectible trade receivables are determined based on ongoing evaluations of the Company’s receivables, principally on the basis of historical collection experience and evaluations of the risks of nonpayment for a given customer.
The Company has a broad range of customers including many large retail outlet chains, one of which accounts for a significant percentage of its sales volume. This customer represented approximately 15% of the Company’s Net sales during both the three and nine month periods ended June 28, 2015 , and 15% and 16% of the Company’s Net sales for the three and nine month periods ended June 29, 2014 , respectively . This customer also represented approximately 13% and 14% of the Company’s Trade accounts receivable, net at June 28, 2015 and September 30, 2014, respectively.
Approximately 33% and 39% of the Company’s Net sales during the three and nine month periods ended June 28, 2015 , respectively, and 37% and 41% of the Company’s Net sales during the three and nine month periods ended June 29, 2014 , respectively, occurred outside the U.S. These sales and related receivables are subject to varying degrees of credit, currency, political and economic risk. The Company monitors these risks and makes appropriate provisions for ability to collect based on an assessment of the risks present. </t>
  </si>
  <si>
    <t>Stock Compensation</t>
  </si>
  <si>
    <t>Stock-Based Compensation: Our stock compensation programs are administered by SB Holdings. T he Company measures the cost of its stock-based compensation plans based on the fair value of its employee stock awards and recognizes these costs over the requisite service period of the awards.
Total stock compensation expense associated with restricted stock units recognized by the Company during the three and nine month periods ended June 28, 2015 was $15.2 and $32.2 , respectively. Total stock compensation expense associated with restricted stock units recognized by the Company during the three and nine month periods ended June 29, 2014 was $9. 2 a nd $26.0 , respectively. The remaining unrecognized pre-tax compensation cost related to restricted stock units at June 28, 2015 was $32.0 .
The Company granted approximately 0.02 million and 0.43 million restricted stock units during the three and nine month periods ended June 28, 2015 , respectively. The 0.43 million restricted stock units granted during the nine months ended June 28, 2015 include 0.13 million restricted stock units that vested immediately and 0.02 million time-based restricted stock units that vest over a period ranging from one to two years. The remaining 0.28 million restricted stock units are performance and time-based and vest over a period ranging from one to two years. The total market value of the restricted stock units on the dates of the grants was approximately $39. 3 .
The Company granted approximately no and 0.41 million restricted stock units during the three and nine month periods ended June 29, 2014 , respectively. The 0.41 million restricted stock units granted during the nine months ended June 29, 2014 include 0.08 million time-based restricted stock units that vested immediately and .04 million time-based restricted stock units that vest over a one year period. The remaining 0.29 million restricted stock units are performance and time-based and vest over a two year period. The total market value of the restricted stock units on the dates of the grants was approximately $28.7 .
The fair value of restricted stock units is determined b ased on the market price of SB Holdings ’ shares of common stock on the grant date. A summary of the activity in the Company’s non-vested restricted stock units during the nine months ended June 28, 2015 is as follows:
Weighted
Average
Fair Value
Shares
Share Price at
at Grant
Restricted Stock Units
(in millions)
Grant Date
Date
Non-vested restricted stock units at September 30, 2014
$
$
Granted
Forfeited
Vested
Non-vested restricted stock units at June 28, 2015
$
$</t>
  </si>
  <si>
    <t>Acquisition And Integration Related Charges</t>
  </si>
  <si>
    <t>Acquisition and Integration Related Charges: Acquisition and integration related charges reflected in Operating expenses in the accompanying Condensed Consolidated Statements of Operations (Unaudited) include, but are not limited to, transaction costs such as banking, legal, accounting and other professional fees directly related to acquisitions, termination and related costs for transitional and certain other employees, integration related professional fees and other post business combination expenses associated with mergers and acquisitions.
The following table summarizes acquisition and integration related charges incurred by the Company during the three and nine month periods ended June 28, 2015 and June 29, 2014 :
Three Months Ended
Nine Months Ended
2015
2014
2015
2014
Salix Animal Health
$
$
—
$
$
—
European IAMS and Eukanuba
—
—
HHI Business
Tell
—
—
Liquid Fence
Armored AutoGroup
—
—
Other
Total Acquisition and integration related charges
$
$
$
$</t>
  </si>
  <si>
    <t>Significant Accounting Policies (Tables)</t>
  </si>
  <si>
    <t>Activity In The Company's Non-Vested Restricted Stock Units</t>
  </si>
  <si>
    <t>Weighted
Average
Fair Value
Shares
Share Price at
at Grant
Restricted Stock Units
(in millions)
Grant Date
Date
Non-vested restricted stock units at September 30, 2014
$
$
Granted
Forfeited
Vested
Non-vested restricted stock units at June 28, 2015
$
$</t>
  </si>
  <si>
    <t>Three Months Ended
Nine Months Ended
2015
2014
2015
2014
Salix Animal Health
$
$
—
$
$
—
European IAMS and Eukanuba
—
—
HHI Business
Tell
—
—
Liquid Fence
Armored AutoGroup
—
—
Other
Total Acquisition and integration related charges
$
$
$
$</t>
  </si>
  <si>
    <t>Comprehensive Income (Loss) (Tables)</t>
  </si>
  <si>
    <t>Other Comprehensive Income (Loss)</t>
  </si>
  <si>
    <t>Three Months Ended
Nine Months Ended
2015
2014
2015
2014
Foreign Currency Translation Adjustments:
Net change after reclassification adjustment
$
$
$
$
Deferred tax effect
—
—
—
—
Other Comprehensive Income (Loss)
$
$
$
$
Non-controlling interest
—
—
—
Comprehensive Income (Loss) attributable to controlling interest
$
$
$
$
Derivative Hedging Instruments:
Gross change before reclassification adjustment
$
$
$
$
Net reclassification adjustment for (gains) losses included in earnings
Gross change after reclassification adjustment
$
$
$
$
Deferred tax effect
Other Comprehensive (Loss)
$
$
$
$
Defined Benefit Pension Plans:
Gross change before reclassification adjustment
$
$
$
$
Net reclassification adjustment for losses included in Cost of goods sold
Net reclassification adjustment for losses included in Selling expenses
—
Net reclassification adjustment for losses included in General and administrative expenses
Gross change after reclassification adjustment
$
$
$
$
Deferred tax effect
Other Comprehensive Income (Loss)
$
$
$
$
Total Other Comprehensive Income (Loss), net of tax
$
$
$
$</t>
  </si>
  <si>
    <t>Inventories (Tables)</t>
  </si>
  <si>
    <t>Inventories At Lower Of Cost Or Market</t>
  </si>
  <si>
    <t>June 28, 2015
September 30, 2014
Raw materials
$
$
Work-in-process
Finished goods
$
$</t>
  </si>
  <si>
    <t>Goodwill And Intangible Assets (Tables)</t>
  </si>
  <si>
    <t>Global
Hardware &amp;
Batteries &amp;
Home
Global Pet
Global
Home and
Appliances
Improvement
Supplies
Auto Care
Garden
Total
Goodwill:
Balance at September 30, 2014
$
$
$
$
—
$
$
Additions
—
—
Effect of translation
—
Balance at June 28, 2015
$
$
$
$
$
$
Intangible Assets:
Trade Names Not Subject to Amortization
Balance at September 30, 2014
$
$
$
$
—
$
$
Additions
—
—
Effect of translation
—
—
Balance at June 28, 2015
$
$
$
$
$
$
Intangible Assets Subject to Amortization
Balance at September 30, 2014, net
$
$
$
$
—
$
$
Additions
—
Amortization during period
Effect of translation
—
—
Balance at June 28, 2015, net
$
$
$
$
$
$
Total Intangible Assets, net at June 28, 2015
$
$
$
$
$
$</t>
  </si>
  <si>
    <t>Intangible Assets Subject To Amortization</t>
  </si>
  <si>
    <t>June 28, 2015
September 30, 2014
Technology Assets Subject to Amortization:
Gross balance
$
$
Accumulated amortization
Carrying value, net
$
$
Trade Names Subject to Amortization:
Gross balance
$
$
Accumulated amortization
Carrying value, net
$
$
Customer Relationships Subject to Amortization:
Gross balance
$
$
Accumulated amortization
Carrying value, net
$
$
Total Intangible Assets, net Subject to Amortization
$
$</t>
  </si>
  <si>
    <t>Amortization Expense</t>
  </si>
  <si>
    <t>Three Months Ended
Nine Months Ended
2015
2014
2015
2014
Proprietary technology amortization
$
$
$
$
Trade names amortization
Customer relationships amortization
$
$
$
$</t>
  </si>
  <si>
    <t>Debt (Tables)</t>
  </si>
  <si>
    <t>June 28, 2015
September 30, 2014
Amount
Rate
Amount
Rate
Interest Terms
Term Loan, due September 4, 2017 (Tranche A)
$
—
—
%
$
%
Variable rate, see below
Term Loan, due September 4, 2019 (Tranche C)
—
—
%
%
Variable rate, see below
Term Loan, due June 23, 2022
%
—
—
%
Variable rate, see below
CAD Term Loan, due December 17, 2019
—
—
%
%
Variable rate, see below
CAD Term Loan, due June 23, 2022
%
—
—
%
Variable rate, see below
Euro Term Loan, due September 4, 2019
—
—
%
%
Variable rate, see below
Euro Term Loan, due June 23, 2022
%
—
—
%
Variable rate, see below
6.375% Notes, due November 15, 2020
%
%
Fixed rate
6.625% Notes, due November 15, 2022
%
%
Fixed rate
6.75% Notes, due March 15, 2020
—
—
%
%
Fixed rate
6.125% Notes, due December 15, 2024
%
—
—
%
Fixed rate
5.75% Notes, due July 15, 2025
%
—
—
%
Fixed rate
Revolver Facility, expiring June 23, 2020
%
—
—
%
Variable rate, see below
Other notes and obligations
%
%
Various
Capitalized lease obligations
%
%
Various
$
$
Original issuance discounts on debt
Less: current maturities
Long-term debt
$
$</t>
  </si>
  <si>
    <t>Derivative Financial Instruments (Tables)</t>
  </si>
  <si>
    <t>Schedule Of Interest Rate Swap Derivatives</t>
  </si>
  <si>
    <t>June 28, 2015
September 30, 2014
Notional Amount
Remaining Years
Notional Amount
Remaining Years
Interest rate swaps - fixed
$
$</t>
  </si>
  <si>
    <t>Outstanding Derivative Contracts Recorded As Assets And Liabilities</t>
  </si>
  <si>
    <t>The fair value of the Company’s outstanding derivative contracts recorded as assets in the accompanying Condensed Consolidated Statements of Financial Position (Unaudited) are as follows:
Asset Derivatives
June 28, 2015
September 30, 2014
Derivatives designated as hedging instruments under ASC 815:
Interest rate contracts
Deferred charges and other
$
—
$
Commodity contracts
Receivables—Other
—
Foreign exchange contracts
Cash
—
Foreign exchange contracts
Receivables—Other
Foreign exchange contracts
Deferred charges and other
—
Total asset derivatives designated as hedging instruments under ASC 815
Derivatives not designated as hedging instruments under ASC 815:
Foreign exchange contracts
Receivables—Other
—
Total asset derivatives
$
$
The fair value of the Company’s outstanding derivative contracts recorded as liabilities in the accompanying Condensed Consolidated Statements of Financial Position (Unaudited) are as follows:
Liability Derivatives
June 28, 2015
September 30, 2014
Derivatives designated as hedging instruments under ASC 815:
Interest rate contracts
Other current liabilities
$
$
Interest rate contracts
Accrued interest
Interest rate contracts
Other long-term liabilities
—
Commodity contracts
Accounts payable
Commodity contracts
Other long-term liabilities
—
Foreign exchange contracts
Accounts payable
—
Foreign exchange contracts
Other long-term liabilities
—
Total liability derivatives designated as hedging instruments under ASC 815
$
$
Derivatives not designated as hedging instruments under ASC 815:
Commodity contract
Accounts payable
$
—
$
Foreign exchange contracts
Accounts payable
Total liability derivatives
$
$</t>
  </si>
  <si>
    <t>Impact Of Derivative Instruments On Condensed Consolidated Statement Of Operations</t>
  </si>
  <si>
    <t>The following table summarizes the impact of derivative instruments on the accompanying Condensed Consolidated Statement of Operations (Unaudited) for the three month period ended June 28, 2015, pretax:
Location of
Gain (Loss)
Recognized in
Amount of
Income on
Gain (Loss)
Derivatives
Recognized in
Amount of
Location of
(Ineffective
Income on
Gain (Loss)
Gain (Loss)
Amount of
Portion and
Derivatives
Recognized in
Reclassified from
Gain (Loss)
Amount
(Ineffective Portion
AOCI on
AOCI into
Reclassified from
Excluded from
and Amount
Derivatives in ASC 815 Cash Flow
Derivatives
Income
AOCI into Income
Effectiveness
Excluded from
Hedging Relationships
(Effective Portion)
(Effective Portion)
(Effective Portion)
Testing)
Effectiveness Testing)
Interest rate contracts
$
Interest expense
$
Interest expense
$
—
Commodity contracts
Cost of goods sold
—
Cost of goods sold
—
Foreign exchange contracts
Net sales
—
Net sales
—
Foreign exchange contracts
Cost of goods sold
Cost of goods sold
—
Total
$
$
$
—
The following table summarizes the impact of derivative instruments on the accompanying Condensed Consolidated Statement of Operations (Unaudited) for the nine month period ended June 28, 2015 , pretax:
Location of
Gain (Loss)
Recognized in
Amount of
Income on
Gain (Loss)
Derivatives
Recognized in
Amount of
Location of
(Ineffective
Income on
Gain (Loss)
Gain (Loss)
Amount of
Portion and
Derivatives
Recognized in
Reclassified from
Gain (Loss)
Amount
(Ineffective Portion
AOCI on
AOCI into
Reclassified from
Excluded from
and Amount
Derivatives in ASC 815 Cash Flow
Derivatives
Income
AOCI into Income
Effectiveness
Excluded from
Hedging Relationships
(Effective Portion)
(Effective Portion)
(Effective Portion)
Testing)
Effectiveness Testing)
Interest rate contracts
$
Interest expense
$
Interest expense
$
—
Commodity contracts
Cost of goods sold
Cost of goods sold
—
Foreign exchange contracts
Net sales
—
Net sales
—
Foreign exchange contracts
Cost of goods sold
Cost of goods sold
—
Total
$
$
$
—
The following table summarizes the impact of derivative instruments on the accompanying Condensed Consolidated Statement of Operations (Unaudited) for the three month period ended June 29 , 2014, pretax:
Location of
Gain (Loss)
Recognized in
Amount of
Income on
Gain (Loss)
Derivatives
Recognized in
Amount of
Location of
(Ineffective
Income on
Gain (Loss)
Gain (Loss)
Amount of
Portion and
Derivatives
Recognized in
Reclassified from
Gain (Loss)
Amount
(Ineffective Portion
AOCI on
AOCI into
Reclassified from
Excluded from
and Amount
Derivatives in ASC 815 Cash Flow
Derivatives
Income
AOCI into Income
Effectiveness
Excluded from
Hedging Relationships
(Effective Portion)
(Effective Portion)
(Effective Portion)
Testing)
Effectiveness Testing)
Commodity contracts
$
Cost of goods sold
$
Cost of goods sold
$
—
Interest rate contracts
Interest expense
Interest expense
—
Foreign exchange contracts
—
Net sales
Net sales
—
Foreign exchange contracts
Cost of goods sold
Cost of goods sold
—
Total
$
$
$
—
The following table summarizes the impact of derivative instruments on the accompanying Condensed Consolidated Statement of Operations (Unaudited) for the nine month period ended June 29, 2014 , pretax:
Location of
Gain (Loss)
Recognized in
Amount of
Income on
Gain (Loss)
Derivatives
Recognized in
Amount of
Location of
(Ineffective
Income on
Gain (Loss)
Gain (Loss)
Amount of
Portion and
Derivatives
Recognized in
Reclassified from
Gain (Loss)
Amount
(Ineffective Portion
AOCI on
AOCI into
Reclassified from
Excluded from
and Amount
Derivatives in ASC 815 Cash Flow
Derivatives
Income
AOCI into Income
Effectiveness
Excluded from
Hedging Relationships
(Effective Portion)
(Effective Portion)
(Effective Portion)
Testing)
Effectiveness Testing)
Commodity contracts
$
Cost of goods sold
$
Cost of goods sold
$
—
Interest rate contracts
Interest expense
Interest expense
—
Foreign exchange contracts
Net sales
Net sales
—
Foreign exchange contracts
Cost of goods sold
Cost of goods sold
—
Total
$
$
$
—</t>
  </si>
  <si>
    <t>Gains (Losses) Recognized In Earnings</t>
  </si>
  <si>
    <t>During the three month periods ended June 28, 2015 and June 29, 2014 , the Company recognized the following gains (losses) on these derivative contracts:
Amount of Gain (Loss)
Recognized in
Location of Gain (Loss)
Derivatives Not Designated as
Income on Derivatives
Recognized in
Hedging Instruments Under ASC 815
2015
2014
Income on Derivatives
Commodity contracts
$
—
$
Cost of goods sold
Foreign exchange contracts
Other expense, net
Total
$
$
During the nine month periods ended June 28, 2015 and June 29, 2014 , the Company recognized the following gains (losses) on these derivative contracts :
Amount of Gain (Loss)
Recognized in
Location of Gain (Loss)
Derivatives Not Designated as
Income on Derivatives
Recognized in
Hedging Instruments Under ASC 815
2015
2014
Income on Derivatives
Foreign exchange contracts
$
$
Other expense, net</t>
  </si>
  <si>
    <t>Fair Value Of Financial Instruments (Tables)</t>
  </si>
  <si>
    <t>Fair Value Of Net Derivative Portfolio</t>
  </si>
  <si>
    <t>The Company’s net derivative portfolio as of June 28, 2015 , contains Level 2 instruments and consists of commodity, interest rate and foreign exchange contracts. The fair values of these instruments as of June 28, 2015 were as follows asset/(liability):
Level 1
Level 2
Level 3
Total
Assets:
Interest rate contracts
$
—
$
—
$
—
$
—
Commodity contracts
—
—
—
—
Foreign exchange contracts
—
—
Total Assets
$
—
$
$
—
$
Liabilities:
Interest rate contracts
$
—
$
$
—
$
Commodity contracts
—
$
—
Foreign exchange contracts
—
—
Total Liabilities
$
—
$
$
—
$
The Company’s net derivative portfolio as of September 30, 2014 , contains Level 2 instruments and consists of commodity and foreign exchange contracts. The fair values of these instruments as of September 30, 2014 were as follows:
Level 1
Level 2
Level 3
Total
Assets:
Interest rate contracts
$
—
$
$
—
$
Commodity contracts
—
—
Foreign exchange contracts
—
—
Total Assets
$
—
$
$
—
$
Liabilities:
Interest rate contracts
$
—
$
$
—
$
Commodity contracts
—
—
Foreign exchange contracts
—
—
Total Liabilities
$
—
$
$
—
$</t>
  </si>
  <si>
    <t>Carrying Amounts And Fair Values Of Financial Instruments</t>
  </si>
  <si>
    <t>June 28, 2015
September 30, 2014
Carrying
Carrying
Amount
Fair Value
Amount
Fair Value
Total debt
$
$
$
$
Interest swap agreements
Commodity swap and option agreements
Foreign exchange forward agreements</t>
  </si>
  <si>
    <t>Employee Benefit Plans (Tables)</t>
  </si>
  <si>
    <t>Schedule of Components of Net Periodic (Benefit) Cost</t>
  </si>
  <si>
    <t>Three Months Ended
Nine Months Ended
Components of net periodic benefit and deferred compensation benefit cost
2015
2014
2015
2014
Service cost
$
$
$
$
Interest cost
Expected return on assets
Recognized net actuarial loss
Net periodic benefit cost
$
$
$
$</t>
  </si>
  <si>
    <t>Pension And Deferred Compensation Contributions</t>
  </si>
  <si>
    <t>Three Months Ended
Nine Months Ended
Pension and deferred compensation contributions
2015
2014
2015
2014
Contributions made during period
$
$
$
$</t>
  </si>
  <si>
    <t>Segment Results (Tables)</t>
  </si>
  <si>
    <t>Schedule of Segment Reporting Information, by Segment</t>
  </si>
  <si>
    <t>Three Months Ended
Nine Months Ended
2015
2014
2015
2014
Net sales to external customers
Consumer batteries
$
$
$
$
Small appliances
Personal care
Global Batteries &amp; Appliances
Hardware &amp; Home Improvement
Global Pet Supplies
Global Auto Care
—
—
Home and Garden
Total segments
$
$
$
$
Three Months Ended
Nine Months Ended
2015
2014
2015
2014
Segment profit
Global Batteries &amp; Appliances
$
$
$
$
Hardware &amp; Home Improvement
Global Pet Supplies
Global Auto Care
—
—
Home and Garden
Total segments
Corporate expense
Acquisition and integration related charges
Restructuring and related charges
Interest expense
Other expense, net
Income from continuing operations before income taxes
$
$
$
$</t>
  </si>
  <si>
    <t>Segment Total Assets</t>
  </si>
  <si>
    <t>June 28, 2015
September 30, 2014
Segment total assets
(Unaudited)
Global Batteries &amp; Appliances
$
$
Hardware &amp; Home Improvement
Global Pet Supplies
Global Auto Care
—
Home and Garden
Total segment assets
Corporate
Total assets at period end
$
$</t>
  </si>
  <si>
    <t>Restructuring And Related Charges (Tables)</t>
  </si>
  <si>
    <t>Restructuring and Related Cost [Abstract]</t>
  </si>
  <si>
    <t>Restructuring And Related Charges Incurred, By Segment</t>
  </si>
  <si>
    <t>Three Months Ended
Nine Months Ended
2015
2014
2015
2014
Cost of goods sold:
Global Batteries &amp; Appliances
$
—
$
—
$
$
Hardware &amp; Home Improvement
—
—
Global Pet Supplies
—
Total restructuring and related charges in cost of goods sold
$
—
$
$
$
Operating expenses:
Global Batteries &amp; Appliances
$
$
$
$
Hardware &amp; Home Improvement
Global Pet Supplies
Home and Garden
—
—
Corporate
—
—
Total restructuring and related charges in operating expenses
$
$
$
$
Total restructuring and related charges
$
$
$
$</t>
  </si>
  <si>
    <t>Global Expense Rationalization Initiatives [Member]</t>
  </si>
  <si>
    <t>Global
Batteries &amp;
Global Pet
Appliances
Supplies
Corporate
Total
Restructuring and related charges during the nine month period ended June 28, 2015
$
$
$
$
Restructuring and related charges since initiative inception
$
$
$
$
Total future restructuring and related charges expected
$
$
$
$</t>
  </si>
  <si>
    <t>Restructuring Reserve Accrual</t>
  </si>
  <si>
    <t xml:space="preserve">Termination
Other
Benefits
Costs
Total
Accrual balance at September 30, 2014
$
$
$
Provisions
Cash expenditures
Non-cash items
—
Accrual balance at June 28, 2015
$
$
$
Expensed as incurred (A)
$
$
$
______________________________
Consists of amounts not impacting the accrual for restructuring and related charges. </t>
  </si>
  <si>
    <t>Acquisitions (Tables)</t>
  </si>
  <si>
    <t>Business Acquisition [Line Items]</t>
  </si>
  <si>
    <t>Preliminary Fair Values Recorded For Assets Acquired And Liabilities Assumed</t>
  </si>
  <si>
    <t>Cash
$
Accounts receivable
Inventories
Prepaid expense
Other current assets
Property, plant and equipment, net
Intangible assets
Other non-current assets
Total assets acquired
$
Total liabilities assumed
Total identifiable net assets less goodwill
Goodwill
Total identifiable net assets
$</t>
  </si>
  <si>
    <t>Cash
$
Accounts receivable
Inventories
Prepaid expense
Property, plant and equipment, net
Intangible assets
Total assets acquired
$
Total liabilities assumed
Total identifiable net assets less goodwill
Goodwill
Total identifiable net assets
$</t>
  </si>
  <si>
    <t>Inventories
$
Prepaid expense
Other current assets
Property, plant and equipment, net
Intangible assets
Total assets acquired
$
Total liabilities assumed
Total identifiable net assets less goodwill
Goodwill
Total identifiable net assets
$</t>
  </si>
  <si>
    <t>Consideration Paid</t>
  </si>
  <si>
    <t>Negotiated purchase price
$
Preliminary working capital and other adjustments
Indebtedness acquired
Preliminary purchase price, net of indebtedness acquired
$</t>
  </si>
  <si>
    <t>Supplemental Pro Forma Information</t>
  </si>
  <si>
    <t>Three Months Ended
Nine Months Ended
2015
2014
2015
2014
Net sales:
Reported Net sales
$
$
$
$
AAG adjustment
Pro forma Net sales
$
$
$
$
Net income:
Reported Net income
$
$
$
$
AAG adjustment (A)
Pro forma Net income
$
$
$
$</t>
  </si>
  <si>
    <t>Consolidating Financial Statements (Tables)</t>
  </si>
  <si>
    <t>Condensed Consolidating Statement Of Financial Position</t>
  </si>
  <si>
    <t>SB/RH HOLDINGS, LLC AND SUBSIDIARIES
Condensed Consolidating Statement of Financial Position
June 28, 2015
(Unaudited)
(Amounts in millions)
Spectrum Brands Inc.
without consolidated
Guarantor
Nonguarantor
Consolidated
entities
Subsidiaries
Subsidiaries
Eliminations
Total
ASSETS
Current assets:
Cash and cash equivalents
$
$
$
$
—
$
Receivables:
Trade accounts receivables, net of allowances
—
Intercompany receivables
Other
—
Inventories
Deferred income taxes
Prepaid expenses and other
Total current assets
Property, plant and equipment, net
—
Long-term intercompany receivables
—
Deferred charges and other
—
Goodwill
—
Intangible assets, net
—
Debt issuance costs
—
—
—
Investments in subsidiaries
—
Total assets
$
$
$
$
$
LIABILITIES AND SHAREHOLDERS’ EQUITY
Current liabilities:
Current maturities of long-term debt
$
$
—
$
$
—
$
Accounts payable
—
Intercompany accounts payable
—
Accrued liabilities:
Wages and benefits
—
Income taxes payable
—
Accrued interest
—
—
Other
—
Total current liabilities
Long-term debt, net of current maturities
—
—
Long-term intercompany debt
—
Employee benefit obligations, net of current portion
—
Deferred income taxes
—
Other
—
Total liabilities
Shareholders’ equity:
Other equity
Retained earnings (accumulated deficit)
Accumulated other comprehensive income (loss)
Total shareholders’ equity
Non-controlling interest
Total equity
Total liabilities and shareholders’ equity
$
$
$
$
$
SB/RH HOLDINGS, LLC AND SUBSIDIARIES
Condensed Consolidating Statement of Financial Position
September 30, 2014
(Unaudited)
(Amounts in millions)
Spectrum Brands Inc.
without consolidated
Guarantor
Nonguarantor
Consolidated
entities
Subsidiaries
Subsidiaries
Eliminations
Total
ASSETS
Current assets:
Cash and cash equivalents
$
$
$
$
—
$
Receivables:
Trade accounts receivables, net of allowances
—
Intercompany receivables
—
Other
—
Inventories
Deferred income taxes
Prepaid expenses and other
Total current assets
Property, plant and equipment, net
—
Long term intercompany receivables
—
Deferred charges and other
—
Goodwill
—
Intangible assets, net
—
Debt issuance costs
—
—
Investments in subsidiaries
—
Total assets
$
$
$
$
$
LIABILITIES AND SHAREHOLDERS’ EQUITY
Current liabilities:
Current maturities of long-term debt
$
$
$
$
—
$
Accounts payable
—
Intercompany accounts payable
—
Accrued liabilities:
Wages and benefits
—
Income taxes payable
—
Accrued interest
—
—
Other
—
Total current liabilities
Long-term debt, net of current maturities
—
Long-term intercompany debt
—
Employee benefit obligations, net of current portion
—
—
Deferred income taxes
—
Other
—
Total liabilities
Shareholders’ equity:
Other equity
Retained earnings (accumulated deficit)
Accumulated other comprehensive income (loss)
Total shareholders’ equity
Non-controlling interest
Total equity
Total liabilities and shareholders’ equity
$
$
$
$
$</t>
  </si>
  <si>
    <t>Condensed Consolidating Statement Of Operations</t>
  </si>
  <si>
    <t>Spectrum Brands Inc.
without consolidated
Guarantor
Nonguarantor
Consolidated
entities
Subsidiaries
Subsidiaries
Eliminations
Total
Net sales
$
$
$
$
$
Cost of goods sold
Restructuring and related charges
—
—
—
—
—
Gross profit
Operating expenses:
Selling
General and administrative
—
Research and development
—
Acquisition and integration related charges
—
Restructuring and related charges
—
Total operating expense
Operating income (loss)
Interest expense
—
Other (income) expense, net
Income from operations before income taxes
Income tax expense (benefit)
—
Net income (loss)
Less: Net income (loss) attributable to non-controlling interest
—
—
Net income (loss) attributable to controlling interest
$
$
$
$
$
Spectrum Brands Inc.
without consolidated
Guarantor
Nonguarantor
Consolidated
entities
Subsidiaries
Subsidiaries
Eliminations
Total
Net sales
$
$
$
$
$
Cost of goods sold
Restructuring and related charges
—
—
Gross profit
Operating expenses:
Selling
General and administrative
—
Research and development
—
Acquisition and integration related charges
—
Restructuring and related charges
—
Total operating expense
Operating income
Interest expense
—
—
Other (income) expense, net
Income (loss) from operations before income taxes
Income tax expense (benefit)
Net income (loss)
Less: Net income (loss) attributable to non-controlling interest
—
—
—
—
—
Net income (loss) attributable to controlling interest
$
$
$
$
$
Spectrum Brands Inc.
without consolidated
Guarantor
Nonguarantor
Consolidated
entities
Subsidiaries
Subsidiaries
Eliminations
Total
Net sales
$
$
$
$
$
Cost of goods sold
Restructuring and related charges
—
—
—
Gross profit
Operating expenses:
Selling
General and administrative
—
Research and development
—
Acquisition and integration related charges
—
Restructuring and related charges
—
Total operating expense
Operating income (loss)
Interest expense
—
Other (income) expense, net
Income from operations before income taxes
Income tax expense (benefit)
Net income (loss)
Less: Net income (loss) attributable to non-controlling interest
Net income (loss) attributable to controlling interest
$
$
$
$
$
Spectrum Brands Inc.
without consolidated
Guarantor
Nonguarantor
Consolidated
entities
Subsidiaries
Subsidiaries
Eliminations
Total
Net sales
$
$
$
$
$
Cost of goods sold
Restructuring and related charges
—
—
Gross profit
Operating expenses:
Selling
General and administrative
—
Research and development
—
Acquisition and integration related charges
—
—
Restructuring and related charges
—
Total operating expense
Operating income
Interest expense
—
Other (income) expense, net
Income (loss) from operations before income taxes
Income tax expense (benefit)
—
Net income (loss)
Less: Net income (loss) attributable to non-controlling interest
Net income (loss) attributable to controlling interest
$
$
$
$
$</t>
  </si>
  <si>
    <t>Condensed Consolidating Statement Of Comprehensive Income</t>
  </si>
  <si>
    <t>Spectrum Brands Inc.
without consolidated
Guarantor
Nonguarantor
Consolidated
entities
Subsidiaries
Subsidiaries
Eliminations
Total
Net income
$
$
$
$
$
Other comprehensive income (loss), net of tax:
Foreign currency translation gain (loss)
Unrealized gain (loss) on derivative instruments
Defined benefit pension gain (loss)
Other comprehensive income (loss)
Comprehensive income
Less: Comprehensive income (loss) attributable to non-controlling interest
—
—
—
—
—
Comprehensive income (loss) attributable to controlling interest
$
$
$
$
$
Spectrum Brands Inc.
without consolidated
Guarantor
Nonguarantor
Consolidated
entities
Subsidiaries
Subsidiaries
Eliminations
Total
Net income
$
$
$
$
$
Other comprehensive income (loss), net of tax:
Foreign currency translation gain (loss)
Unrealized gain (loss) on derivative instruments
Defined benefit pension gain (loss)
Other comprehensive income (loss)
Comprehensive income (loss)
Less: Comprehensive income (loss) attributable to non-controlling interest
—
—
—
—
—
Comprehensive income (loss) attributable to controlling interest
$
$
$
$
$
Spectrum Brands Inc.
without consolidated
Guarantor
Nonguarantor
Consolidated
entities
Subsidiaries
Subsidiaries
Eliminations
Total
Net income
$
$
$
$
$
Other comprehensive income (loss), net of tax:
Foreign currency translation gain (loss)
Unrealized gain (loss) on derivative instruments
Defined benefit pension gain (loss)
Other comprehensive income (loss)
Comprehensive income
Less: Comprehensive income (loss) attributable to non-controlling interest
Comprehensive income (loss) attributable to controlling interest
$
$
$
$
$
Spectrum Brands Inc.
without consolidated
Guarantor
Nonguarantor
Consolidated
entities
Subsidiaries
Subsidiaries
Eliminations
Total
Net income
$
$
$
$
$
Other comprehensive income (loss), net of tax:
Foreign currency translation gain (loss)
Unrealized gain (loss) on derivative instruments
Defined benefit pension gain (loss)
Other comprehensive income (loss)
Comprehensive income (loss)
Less: Comprehensive income (loss) attributable to non-controlling interest
Comprehensive income (loss) attributable to controlling interest
$
$
$
$
$</t>
  </si>
  <si>
    <t>Condensed Consolidating Statement Of Cash Flows</t>
  </si>
  <si>
    <t>SB/RH HOLDINGS, LLC AND SUBSIDIARIES
Condensed Consolidating Statement of Cash Flows
Nine Month Period Ended June 28, 2015
(Unaudited)
(Amounts in millions )
Spectrum Brands Inc.
without consolidated
Guarantor
Nonguarantor
Consolidated
entities
Subsidiaries
Subsidiaries
Eliminations
Total
Net cash provided (used) by operating activities
$
$
$
$
$
Cash flows from investing activities:
Purchases of property, plant and equipment
—
Acquisition of Tell Manufacturing, net of cash acquired
—
—
—
Acquisition of European IAMS and Eukanuba, net of cash acquired
—
—
—
Acquisition of Salix Animal Health, net of cash acquired
—
—
—
Acquisition of Armored AutoGroup, net of cash acquired
—
—
—
Proceeds from sales of property, plant and equipment
—
—
Other investing activities
—
—
—
Net cash used by investing activities
—
Cash flows from financing activities:
Proceeds from issuance of Term Loan, net of discount
—
—
—
Proceeds from issuance of 6.125% Notes
—
—
—
Proceeds from issuance of 5.75% Notes
—
—
—
Proceeds from Euro Term Loan
—
—
—
Proceeds from CAD Term Loan
—
—
—
Payment of debt instruments, excluding ABL revolving credit facility
—
—
Debt issuance costs
—
—
—
Other debt financing, net
—
—
—
Revolving credit facility, net
—
—
—
Cash dividends paid to parent
—
—
—
Share based tax withholding payments, net of proceeds upon vesting
—
—
—
Capital contribution from Parent
—
—
—
Proceeds from (advances related to) intercompany transactions
—
Net cash provided (used) by financing activities
Effect of exchange rate changes on cash and cash equivalents
—
—
—
Net increase (decrease) in cash and cash equivalents
—
Cash and cash equivalents, beginning of period
—
Cash and cash equivalents, end of period
$
$
$
$
—
$
SB/RH HOLDINGS, LLC AND SUBSIDIARIES
Condensed Consolidating Statement of Cash Flows
Nine Month Period Ended June 29, 2014
(Unaudited)
(Amounts in millions)
Spectrum Brands Inc.
without consolidated
Guarantor
Nonguarantor
Consolidated
entities
Subsidiaries
Subsidiaries
Eliminations
Total
Net cash provided (used) by operating activities
$
$
$
$
$
Cash flows from investing activities:
Purchases of property, plant and equipment
—
Acquisition of Liquid Fence
—
—
—
Proceeds from sales of property, plant and equipment
—
—
Other investing activities
—
—
—
Net cash used by investing activities
—
Cash flows from financing activities:
Proceeds from issuance of Term Loan
—
—
Payment of senior credit facilities, excluding ABL revolving credit facility
—
—
—
Debt issuance costs
—
—
Other debt financing, net
—
—
—
ABL revolving credit facility, net
—
—
—
Cash dividends paid to parent
—
—
—
Share based tax withholding payments, net of proceeds upon vesting
—
Proceeds from (advances related to) intercompany transactions
—
Net cash provided (used) by financing activities
Effect of exchange rate changes on cash and cash equivalents
—
—
—
—
—
Net increase (decrease) in cash and cash equivalents
—
Cash and cash equivalents, beginning of period
—
Cash and cash equivalents, end of period
$
$
$
$
—
$</t>
  </si>
  <si>
    <t>Significant Accounting Policies (Narrative) (Details) shares in Thousands, $ in Millions</t>
  </si>
  <si>
    <t>Jun. 28, 2015USD ($)shares</t>
  </si>
  <si>
    <t>Jun. 29, 2014USD ($)</t>
  </si>
  <si>
    <t>Jun. 28, 2015USD ($)customershares</t>
  </si>
  <si>
    <t>Jun. 29, 2014USD ($)shares</t>
  </si>
  <si>
    <t>Concentration Risk [Line Items]</t>
  </si>
  <si>
    <t>Shipping and handling costs | $</t>
  </si>
  <si>
    <t>Number of customers accounting for significant percentage of sales volume | customer</t>
  </si>
  <si>
    <t>Net sales that occurred outside the U.S.</t>
  </si>
  <si>
    <t>33.00%</t>
  </si>
  <si>
    <t>37.00%</t>
  </si>
  <si>
    <t>39.00%</t>
  </si>
  <si>
    <t>41.00%</t>
  </si>
  <si>
    <t>Stock compensation expense associated with restricted stock units | $</t>
  </si>
  <si>
    <t>Unrecognized pre-tax compensation cost | $</t>
  </si>
  <si>
    <t>Restricted stock units granted</t>
  </si>
  <si>
    <t>Value of restricted stock units | $</t>
  </si>
  <si>
    <t>First Significant Customer [Member]</t>
  </si>
  <si>
    <t>Percentage of net sales represented by customer</t>
  </si>
  <si>
    <t>15.00%</t>
  </si>
  <si>
    <t>16.00%</t>
  </si>
  <si>
    <t>Percentage of trade accounts receivable represented by customer</t>
  </si>
  <si>
    <t>13.00%</t>
  </si>
  <si>
    <t>14.00%</t>
  </si>
  <si>
    <t>RSUs Immediately Vesting [Member] [Domain]</t>
  </si>
  <si>
    <t>Time Based RSUs 1 Year Vesting [Member]</t>
  </si>
  <si>
    <t>Vesting period</t>
  </si>
  <si>
    <t>1 year</t>
  </si>
  <si>
    <t>Time Based RSUs [Member]</t>
  </si>
  <si>
    <t>Time Based RSUs [Member] | Minimum [Member]</t>
  </si>
  <si>
    <t>Time Based RSUs [Member] | Maximum [Member]</t>
  </si>
  <si>
    <t>2 years</t>
  </si>
  <si>
    <t>Performance And Time-Based [Member]</t>
  </si>
  <si>
    <t>Performance And Time-Based [Member] | Minimum [Member]</t>
  </si>
  <si>
    <t>Performance And Time-Based [Member] | Maximum [Member]</t>
  </si>
  <si>
    <t>Performance And Time Based 2 Year Vesting [Member]</t>
  </si>
  <si>
    <t>Significant Accounting Policies (Activity In The Company's Non-Vested Restricted Stock Units) (Details) - USD ($) $ / shares in Units, shares in Thousands, $ in Millions</t>
  </si>
  <si>
    <t>Share-based Compensation Arrangement by Share-based Payment Award [Line Items]</t>
  </si>
  <si>
    <t>Granted, Shares</t>
  </si>
  <si>
    <t>Granted, Fair Value at Grant Date</t>
  </si>
  <si>
    <t>Restricted Stock Units (RSUs) [Member]</t>
  </si>
  <si>
    <t>Non-vested restricted stock units at beginning of period</t>
  </si>
  <si>
    <t>Forfeited, Shares</t>
  </si>
  <si>
    <t>Vested, Shares</t>
  </si>
  <si>
    <t>Non-vested restricted stock units at end of period</t>
  </si>
  <si>
    <t>Weighted Average Share Price At Grant Date at beginning of period</t>
  </si>
  <si>
    <t>Granted, Weighted Average Share Price At Grant Date</t>
  </si>
  <si>
    <t>Forfeited, Weighted Average Share Price At Grant Date</t>
  </si>
  <si>
    <t>Vested, Weighted Average Share Price At Grant Date</t>
  </si>
  <si>
    <t>Weighted Average Share Price At Grant Date at end of period</t>
  </si>
  <si>
    <t>Fair Value at Grant Date at beginning of period</t>
  </si>
  <si>
    <t>Forfeited, Fair Value At Grant Date</t>
  </si>
  <si>
    <t>Vested, Fair Value at Grant Date</t>
  </si>
  <si>
    <t>Fair Value at Grant Date at end of period</t>
  </si>
  <si>
    <t>Significant Accounting Policies And Practices (Acquisition And Integration Related Charges) Costs (Details) - USD ($) $ in Millions</t>
  </si>
  <si>
    <t>Business Combination, Separately Recognized Transactions [Line Items]</t>
  </si>
  <si>
    <t>HHI Business [Member]</t>
  </si>
  <si>
    <t>Other [Member]</t>
  </si>
  <si>
    <t>Comprehensive Income (Loss) Statement (Details) - USD ($) $ in Millions</t>
  </si>
  <si>
    <t>Total Other Comprehensive Income (Loss), net of tax</t>
  </si>
  <si>
    <t>Total ending AOCI</t>
  </si>
  <si>
    <t>Foreign Currency Translation Adjustments [Member]</t>
  </si>
  <si>
    <t>Net change after reclassification adjustment</t>
  </si>
  <si>
    <t>Deferred tax effect</t>
  </si>
  <si>
    <t>Noncontrolling interest</t>
  </si>
  <si>
    <t>Cash Flow Hedging [Member]</t>
  </si>
  <si>
    <t>Gross change before reclassification adjustment</t>
  </si>
  <si>
    <t>Net reclassification adjustment for (gains) losses included in earnings</t>
  </si>
  <si>
    <t>Gross change after reclassification adjustment</t>
  </si>
  <si>
    <t>Defined Benefit Pension Plans [Member]</t>
  </si>
  <si>
    <t>Cost of Sales [Member] | Defined Benefit Pension Plans [Member]</t>
  </si>
  <si>
    <t>Net reclassification adjustment for (gains) losses</t>
  </si>
  <si>
    <t>Selling and Marketing Expense [Member] | Defined Benefit Pension Plans [Member]</t>
  </si>
  <si>
    <t>General and Administrative Expense [Member] | Defined Benefit Pension Plans [Member]</t>
  </si>
  <si>
    <t>Inventories (Details) - USD ($) $ in Millions</t>
  </si>
  <si>
    <t>Raw materials</t>
  </si>
  <si>
    <t>Work-in-process</t>
  </si>
  <si>
    <t>Finished goods</t>
  </si>
  <si>
    <t>Inventory, Net</t>
  </si>
  <si>
    <t>Goodwill And Intangible Assets (Narrative) (Details) - USD ($) $ in Millions</t>
  </si>
  <si>
    <t>May. 21, 2015</t>
  </si>
  <si>
    <t>Finite-Lived Intangible Assets [Line Items]</t>
  </si>
  <si>
    <t>Estimated annual amortization expense of intangible assets for the next five fiscal years</t>
  </si>
  <si>
    <t>Minimum [Member] | Technology Assets [Member]</t>
  </si>
  <si>
    <t>Useful lives of intangible assets</t>
  </si>
  <si>
    <t>8 years</t>
  </si>
  <si>
    <t>Maximum [Member] | Technology Assets [Member]</t>
  </si>
  <si>
    <t>10 years</t>
  </si>
  <si>
    <t>Global Batteries &amp; Appliances [Member] | Minimum [Member] | Technology Assets [Member]</t>
  </si>
  <si>
    <t>9 years</t>
  </si>
  <si>
    <t>Global Batteries &amp; Appliances [Member] | Minimum [Member] | Customer Relationships [Member]</t>
  </si>
  <si>
    <t>15 years</t>
  </si>
  <si>
    <t>Global Batteries &amp; Appliances [Member] | Maximum [Member] | Technology Assets [Member]</t>
  </si>
  <si>
    <t>17 years</t>
  </si>
  <si>
    <t>Global Batteries &amp; Appliances [Member] | Maximum [Member] | Customer Relationships [Member]</t>
  </si>
  <si>
    <t>20 years</t>
  </si>
  <si>
    <t>Global Batteries &amp; Appliances [Member] | Maximum [Member] | Trade Names [Member]</t>
  </si>
  <si>
    <t>12 years</t>
  </si>
  <si>
    <t>Hardware &amp; Home Improvement [Member] | Customer Relationships [Member]</t>
  </si>
  <si>
    <t>Hardware &amp; Home Improvement [Member] | Minimum [Member] | Technology Assets [Member]</t>
  </si>
  <si>
    <t>Hardware &amp; Home Improvement [Member] | Minimum [Member] | Trade Names [Member]</t>
  </si>
  <si>
    <t>5 years</t>
  </si>
  <si>
    <t>Hardware &amp; Home Improvement [Member] | Maximum [Member] | Technology Assets [Member]</t>
  </si>
  <si>
    <t>Hardware &amp; Home Improvement [Member] | Maximum [Member] | Trade Names [Member]</t>
  </si>
  <si>
    <t>Global Pet Supplies [Member] | Minimum [Member] | Technology Assets [Member]</t>
  </si>
  <si>
    <t>4 years</t>
  </si>
  <si>
    <t>Global Pet Supplies [Member] | Minimum [Member] | Customer Relationships [Member]</t>
  </si>
  <si>
    <t>Global Pet Supplies [Member] | Minimum [Member] | Trade Names [Member]</t>
  </si>
  <si>
    <t>3 years</t>
  </si>
  <si>
    <t>Global Pet Supplies [Member] | Maximum [Member] | Technology Assets [Member]</t>
  </si>
  <si>
    <t>Global Pet Supplies [Member] | Maximum [Member] | Customer Relationships [Member]</t>
  </si>
  <si>
    <t>Global Pet Supplies [Member] | Maximum [Member] | Trade Names [Member]</t>
  </si>
  <si>
    <t>13 years</t>
  </si>
  <si>
    <t>Global Auto Care [Member] | Maximum [Member] | Technology Assets [Member]</t>
  </si>
  <si>
    <t>Global Auto Care [Member] | Maximum [Member] | Customer Relationships [Member]</t>
  </si>
  <si>
    <t>Home And Garden Business [Member] | Customer Relationships [Member]</t>
  </si>
  <si>
    <t>Goodwill And Intangible Assets (Goodwill And Intangible Assets) (Details) - USD ($) $ in Millions</t>
  </si>
  <si>
    <t>Goodwill [Line Items]</t>
  </si>
  <si>
    <t>Goodwill: Balance</t>
  </si>
  <si>
    <t>Additions</t>
  </si>
  <si>
    <t>Effect of translation</t>
  </si>
  <si>
    <t>Trade names Not Subject to Amortization: Balance</t>
  </si>
  <si>
    <t>Intangible Assets Subject to Amortization: Balance</t>
  </si>
  <si>
    <t>Amortization during period</t>
  </si>
  <si>
    <t>Total Intangible Assets, net</t>
  </si>
  <si>
    <t>Global Batteries &amp; Appliances [Member]</t>
  </si>
  <si>
    <t>Hardware &amp; Home Improvement [Member]</t>
  </si>
  <si>
    <t>Global Pet Supplies [Member]</t>
  </si>
  <si>
    <t>Global Auto Care [Member]</t>
  </si>
  <si>
    <t>Home And Garden Business [Member]</t>
  </si>
  <si>
    <t>Goodwill And Intangible Assets (Intangible Assets Subject To Amortization) (Details) - USD ($) $ in Millions</t>
  </si>
  <si>
    <t>Acquired Finite-Lived Intangible Assets [Line Items]</t>
  </si>
  <si>
    <t>Total Intangible Assets, net Subject To Amortization</t>
  </si>
  <si>
    <t>Technology Assets [Member]</t>
  </si>
  <si>
    <t>Gross balance</t>
  </si>
  <si>
    <t>Accumulated amortization</t>
  </si>
  <si>
    <t>Trade Names [Member]</t>
  </si>
  <si>
    <t>Customer Relationships [Member]</t>
  </si>
  <si>
    <t>Goodwill And Intangible Assets (Amortization Expense) (Details) - USD ($) $ in Millions</t>
  </si>
  <si>
    <t>Acquired Indefinite-lived Intangible Assets [Line Items]</t>
  </si>
  <si>
    <t>Amortization expense</t>
  </si>
  <si>
    <t>Debt (Narrative) (Details)</t>
  </si>
  <si>
    <t>Jun. 28, 2015USD ($)</t>
  </si>
  <si>
    <t>Dec. 04, 2015USD ($)</t>
  </si>
  <si>
    <t>Jun. 28, 2015EUR (€)</t>
  </si>
  <si>
    <t>Jun. 28, 2015CAD</t>
  </si>
  <si>
    <t>Jun. 23, 2015EUR (€)</t>
  </si>
  <si>
    <t>Jun. 23, 2015CAD</t>
  </si>
  <si>
    <t>Jun. 23, 2015USD ($)</t>
  </si>
  <si>
    <t>May. 20, 2015USD ($)</t>
  </si>
  <si>
    <t>Sep. 30, 2014USD ($)</t>
  </si>
  <si>
    <t>Debt Instrument [Line Items]</t>
  </si>
  <si>
    <t>Revolving credit facility</t>
  </si>
  <si>
    <t>Unamortized debt issuance costs</t>
  </si>
  <si>
    <t>Accelerated amortization of unamortized discount and unamortized debt issuance costs</t>
  </si>
  <si>
    <t>Outstanding letters of credit</t>
  </si>
  <si>
    <t>Senior Notes</t>
  </si>
  <si>
    <t>Variable interest rate floor</t>
  </si>
  <si>
    <t>0.75%</t>
  </si>
  <si>
    <t>Percentage over base rate</t>
  </si>
  <si>
    <t>3.00%</t>
  </si>
  <si>
    <t>Percentage of discount on issuance of debt</t>
  </si>
  <si>
    <t>0.25%</t>
  </si>
  <si>
    <t>Discount on debt issued</t>
  </si>
  <si>
    <t>Increase to interest expense</t>
  </si>
  <si>
    <t>2.50%</t>
  </si>
  <si>
    <t>3.50%</t>
  </si>
  <si>
    <t>Variable interest rate at end of period</t>
  </si>
  <si>
    <t>0.99%</t>
  </si>
  <si>
    <t>1.00%</t>
  </si>
  <si>
    <t>Discount on debt issued | CAD</t>
  </si>
  <si>
    <t>2.75%</t>
  </si>
  <si>
    <t>Discount on debt issued | €</t>
  </si>
  <si>
    <t>Notes 6.375% [Member]</t>
  </si>
  <si>
    <t>Unsecured Debt</t>
  </si>
  <si>
    <t>6.375%</t>
  </si>
  <si>
    <t>Notes 6.625% Due 2022 [Member]</t>
  </si>
  <si>
    <t>6.625%</t>
  </si>
  <si>
    <t>6.75% Notes [Member]</t>
  </si>
  <si>
    <t>6.75%</t>
  </si>
  <si>
    <t>Notes called</t>
  </si>
  <si>
    <t>Payments for debt satisfaction and discharge process</t>
  </si>
  <si>
    <t>Minimum percentage of aggregate outstanding principal amount to declare acceleration of debt in case of default</t>
  </si>
  <si>
    <t>25.00%</t>
  </si>
  <si>
    <t>Debt price as percentage of par value</t>
  </si>
  <si>
    <t>100.00%</t>
  </si>
  <si>
    <t>Percentage of aggregate principal amount of debt that issuer may redeem with cash equal to net proceeds Issuer raises in equity offerings at specified redemption prices</t>
  </si>
  <si>
    <t>35.00%</t>
  </si>
  <si>
    <t>Revolving Credit Facility [Member]</t>
  </si>
  <si>
    <t>Aggregate borrowing availability under ABL facility</t>
  </si>
  <si>
    <t>SB/RH [Member]</t>
  </si>
  <si>
    <t>Due September 4, 2017 [Member] | USD Term Loan [Member]</t>
  </si>
  <si>
    <t>Due September 4, 2019 [Member] | USD Term Loan [Member]</t>
  </si>
  <si>
    <t>Due September 4, 2019 [Member] | Euro Term Loan [Member]</t>
  </si>
  <si>
    <t>Due December 17, 2019 [Member]</t>
  </si>
  <si>
    <t>Due June 23, 2022 [Member] | USD Term Loan [Member]</t>
  </si>
  <si>
    <t>Due June 23, 2022 [Member] | CAD Term Loan [Member]</t>
  </si>
  <si>
    <t>Due June 23, 2022 [Member] | Euro Term Loan [Member]</t>
  </si>
  <si>
    <t>Base Option Rate [Member] | USD Term Loan [Member]</t>
  </si>
  <si>
    <t>2.00%</t>
  </si>
  <si>
    <t>Base Option Rate [Member] | Revolving Credit Facility [Member]</t>
  </si>
  <si>
    <t>Debt (Debt) (Details)</t>
  </si>
  <si>
    <t>Debt and Capital Lease Obligations, Total</t>
  </si>
  <si>
    <t>Original issuance discounts on debt</t>
  </si>
  <si>
    <t>Less: current maturities</t>
  </si>
  <si>
    <t>Long-term debt</t>
  </si>
  <si>
    <t>Term Loan</t>
  </si>
  <si>
    <t>Interest Rate</t>
  </si>
  <si>
    <t>5.10%</t>
  </si>
  <si>
    <t>USD Term Loan [Member] | Due September 4, 2017 [Member]</t>
  </si>
  <si>
    <t>USD Term Loan [Member] | Due September 4, 2019 [Member]</t>
  </si>
  <si>
    <t>3.60%</t>
  </si>
  <si>
    <t>USD Term Loan [Member] | Due June 23, 2022 [Member]</t>
  </si>
  <si>
    <t>3.80%</t>
  </si>
  <si>
    <t>CAD Term Loan [Member] | Due June 23, 2022 [Member]</t>
  </si>
  <si>
    <t>4.50%</t>
  </si>
  <si>
    <t>Euro Term Loan [Member] | Due September 4, 2019 [Member]</t>
  </si>
  <si>
    <t>Euro Term Loan [Member] | Due June 23, 2022 [Member]</t>
  </si>
  <si>
    <t>Notes</t>
  </si>
  <si>
    <t>6.40%</t>
  </si>
  <si>
    <t>6.60%</t>
  </si>
  <si>
    <t>6.80%</t>
  </si>
  <si>
    <t>6.10%</t>
  </si>
  <si>
    <t>5.80%</t>
  </si>
  <si>
    <t>Credit Facility</t>
  </si>
  <si>
    <t>5.30%</t>
  </si>
  <si>
    <t>Other Notes And Obligations [Member]</t>
  </si>
  <si>
    <t>Other notes and obligations</t>
  </si>
  <si>
    <t>8.50%</t>
  </si>
  <si>
    <t>6.70%</t>
  </si>
  <si>
    <t>Capital Lease Obligations [Member]</t>
  </si>
  <si>
    <t>Capitalized lease obligations</t>
  </si>
  <si>
    <t>5.90%</t>
  </si>
  <si>
    <t>Derivative Financial Instruments (Narrative) (Details) ozt in Thousands, $ in Millions</t>
  </si>
  <si>
    <t>Jun. 28, 2015USD ($)Tozt</t>
  </si>
  <si>
    <t>Sep. 30, 2014USD ($)ozt</t>
  </si>
  <si>
    <t>Derivative [Line Items]</t>
  </si>
  <si>
    <t>Contract value of derivative contracts</t>
  </si>
  <si>
    <t>Foreign Exchange Contract [Member]</t>
  </si>
  <si>
    <t>Accumulated other comprehensive income, tax effect</t>
  </si>
  <si>
    <t>Derivative net loss recorded in AOCI</t>
  </si>
  <si>
    <t>Tax expense (benefit) from net loss on derviative contracts</t>
  </si>
  <si>
    <t>Derivative net loss estimated to be reclassified from AOCI into earnings from foreign currency contracts</t>
  </si>
  <si>
    <t>Cash Flow Hedging [Member] | Foreign Exchange Contract [Member]</t>
  </si>
  <si>
    <t>Cash Flow Hedging [Member] | Commodity Contract [Member]</t>
  </si>
  <si>
    <t>Cash Flow Hedging [Member] | Interest Rate Swap [Member]</t>
  </si>
  <si>
    <t>Effective fixed interest rate on floating rate debt</t>
  </si>
  <si>
    <t>1.36%</t>
  </si>
  <si>
    <t>Derivative net loss estimated to be reclassified from AOCI into earnings from interest rate contracts</t>
  </si>
  <si>
    <t>Fair Value Hedging [Member]</t>
  </si>
  <si>
    <t>Zinc [Member] | Cash Flow Hedging [Member] | Commodity Contract [Member]</t>
  </si>
  <si>
    <t>Nonmonetary quantity of notional amount | T</t>
  </si>
  <si>
    <t>Brass [Member] | Cash Flow Hedging [Member] | Commodity Contract [Member]</t>
  </si>
  <si>
    <t>Silver, Ounces | Fair Value Hedging [Member]</t>
  </si>
  <si>
    <t>Nonmonetary quantity of notional amount | ozt</t>
  </si>
  <si>
    <t>Derivative Financial Instruments (Schedule Of Interest Rate Swap Derivatives) (Details) - Derivative Contract Type [Domain] - USD ($) $ in Millions</t>
  </si>
  <si>
    <t>12 Months Ended</t>
  </si>
  <si>
    <t>Notional Amount</t>
  </si>
  <si>
    <t>Remaining Years</t>
  </si>
  <si>
    <t>1 year 9 months 18 days</t>
  </si>
  <si>
    <t>2 years 6 months</t>
  </si>
  <si>
    <t>Derivative Financial Instruments (Outstanding Derivative Contracts Recorded As Assets In Condensed Consolidated Statements Of Financial Position) (Details) - USD ($) $ in Millions</t>
  </si>
  <si>
    <t>Derivatives, Fair Value [Line Items]</t>
  </si>
  <si>
    <t>Asset Derivatives</t>
  </si>
  <si>
    <t>Liability Derivatives</t>
  </si>
  <si>
    <t>Designated as Hedging Instrument [Member]</t>
  </si>
  <si>
    <t>Designated as Hedging Instrument [Member] | Commodity Contract [Member] | Receivables—Other [Member]</t>
  </si>
  <si>
    <t>Designated as Hedging Instrument [Member] | Commodity Contract [Member] | Other Long-Term Liabilities [Member]</t>
  </si>
  <si>
    <t>Designated as Hedging Instrument [Member] | Commodity Contract [Member] | Accounts Payable [Member]</t>
  </si>
  <si>
    <t>Designated as Hedging Instrument [Member] | Foreign Exchange Contract [Member] | Receivables—Other [Member]</t>
  </si>
  <si>
    <t>Designated as Hedging Instrument [Member] | Foreign Exchange Contract [Member] | Cash [Member]</t>
  </si>
  <si>
    <t>Designated as Hedging Instrument [Member] | Foreign Exchange Contract [Member] | Deferred Charges and Other Current Assets [Member]</t>
  </si>
  <si>
    <t>Designated as Hedging Instrument [Member] | Foreign Exchange Contract [Member] | Accounts Payable [Member]</t>
  </si>
  <si>
    <t>Designated as Hedging Instrument [Member] | Interest Rate Contract [Member] | Deferred Charges and Other Current Assets [Member]</t>
  </si>
  <si>
    <t>Designated as Hedging Instrument [Member] | Interest Rate Contract [Member] | Other Current Liabilities [Member]</t>
  </si>
  <si>
    <t>Designated as Hedging Instrument [Member] | Interest Rate Contract [Member] | Accrued Interest [Member]</t>
  </si>
  <si>
    <t>Not Designated as Hedging Instrument [Member] | Commodity Contract [Member] | Accounts Payable [Member]</t>
  </si>
  <si>
    <t>Not Designated as Hedging Instrument [Member] | Foreign Exchange Contract [Member] | Receivables—Other [Member]</t>
  </si>
  <si>
    <t>Not Designated as Hedging Instrument [Member] | Foreign Exchange Contract [Member] | Accounts Payable [Member]</t>
  </si>
  <si>
    <t>Not Designated as Hedging Instrument [Member] | Interest Rate Contract [Member] | Other Long-Term Liabilities [Member]</t>
  </si>
  <si>
    <t>Derivative Financial Instruments (Impact Of Derivative Instruments On Condensed Consolidated Statement Of Operations) (Details) - Cash Flow Hedging [Member] - USD ($) $ in Millions</t>
  </si>
  <si>
    <t>Derivative Instruments, Gain (Loss) [Line Items]</t>
  </si>
  <si>
    <t>Amount of Gain (Loss) Recognized in AOCI on Derivatives (Effective Portion)</t>
  </si>
  <si>
    <t>Amount of Gain (Loss) Reclassified from AOCI into Income (Effective Portion)</t>
  </si>
  <si>
    <t>Interest Rate Contract [Member] | Interest Expense [Member]</t>
  </si>
  <si>
    <t>Commodity Contract [Member] | Cost of Goods Sold [Member]</t>
  </si>
  <si>
    <t>Foreign Exchange Contract [Member] | Cost of Goods Sold [Member]</t>
  </si>
  <si>
    <t>Foreign Exchange Contract [Member] | Net Sales [Member]</t>
  </si>
  <si>
    <t>Derivative Financial Instruments (Gains (Losses) Recognized In Earnings) (Details) - USD ($) $ in Millions</t>
  </si>
  <si>
    <t>Amount of Gain (Loss) Recognized in Income on Derivatives: Foreign exchange contracts</t>
  </si>
  <si>
    <t>Not Designated as Hedging Instrument [Member] | Foreign Exchange Contract [Member] | Other Expense [Member]</t>
  </si>
  <si>
    <t>Fair Value Of Financial Instruments (Fair Value Of Net Derivative Portfolio) (Details) - USD ($) $ in Millions</t>
  </si>
  <si>
    <t>Derivative Assets [Member]</t>
  </si>
  <si>
    <t>Fair Value, Balance Sheet Grouping, Financial Statement Captions [Line Items]</t>
  </si>
  <si>
    <t>Total Assets or Liabilities</t>
  </si>
  <si>
    <t>Derivative Assets [Member] | Fair Value, Inputs, Level 1 [Member]</t>
  </si>
  <si>
    <t>Derivative Assets [Member] | Fair Value, Inputs, Level 2 [Member]</t>
  </si>
  <si>
    <t>Derivative Assets [Member] | Fair Value, Inputs, Level 3 [Member]</t>
  </si>
  <si>
    <t>Derivative Assets [Member] | Commodity Contract [Member]</t>
  </si>
  <si>
    <t>Derivative Assets [Member] | Commodity Contract [Member] | Fair Value, Inputs, Level 1 [Member]</t>
  </si>
  <si>
    <t>Derivative Assets [Member] | Commodity Contract [Member] | Fair Value, Inputs, Level 2 [Member]</t>
  </si>
  <si>
    <t>Derivative Assets [Member] | Commodity Contract [Member] | Fair Value, Inputs, Level 3 [Member]</t>
  </si>
  <si>
    <t>Derivative Assets [Member] | Interest Rate Contract [Member]</t>
  </si>
  <si>
    <t>Derivative Assets [Member] | Interest Rate Contract [Member] | Fair Value, Inputs, Level 1 [Member]</t>
  </si>
  <si>
    <t>Derivative Assets [Member] | Interest Rate Contract [Member] | Fair Value, Inputs, Level 2 [Member]</t>
  </si>
  <si>
    <t>Derivative Assets [Member] | Interest Rate Contract [Member] | Fair Value, Inputs, Level 3 [Member]</t>
  </si>
  <si>
    <t>Derivative Assets [Member] | Foreign Exchange Contract [Member]</t>
  </si>
  <si>
    <t>Derivative Assets [Member] | Foreign Exchange Contract [Member] | Fair Value, Inputs, Level 1 [Member]</t>
  </si>
  <si>
    <t>Derivative Assets [Member] | Foreign Exchange Contract [Member] | Fair Value, Inputs, Level 2 [Member]</t>
  </si>
  <si>
    <t>Derivative Assets [Member] | Foreign Exchange Contract [Member] | Fair Value, Inputs, Level 3 [Member]</t>
  </si>
  <si>
    <t>Derivative Liabilities [Member]</t>
  </si>
  <si>
    <t>Derivative Liabilities [Member] | Fair Value, Inputs, Level 1 [Member]</t>
  </si>
  <si>
    <t>Derivative Liabilities [Member] | Fair Value, Inputs, Level 2 [Member]</t>
  </si>
  <si>
    <t>Derivative Liabilities [Member] | Fair Value, Inputs, Level 3 [Member]</t>
  </si>
  <si>
    <t>Derivative Liabilities [Member] | Commodity Contract [Member]</t>
  </si>
  <si>
    <t>Derivative Liabilities [Member] | Commodity Contract [Member] | Fair Value, Inputs, Level 1 [Member]</t>
  </si>
  <si>
    <t>Derivative Liabilities [Member] | Commodity Contract [Member] | Fair Value, Inputs, Level 2 [Member]</t>
  </si>
  <si>
    <t>Derivative Liabilities [Member] | Commodity Contract [Member] | Fair Value, Inputs, Level 3 [Member]</t>
  </si>
  <si>
    <t>Derivative Liabilities [Member] | Interest Rate Contract [Member]</t>
  </si>
  <si>
    <t>Derivative Liabilities [Member] | Interest Rate Contract [Member] | Fair Value, Inputs, Level 1 [Member]</t>
  </si>
  <si>
    <t>Derivative Liabilities [Member] | Interest Rate Contract [Member] | Fair Value, Inputs, Level 2 [Member]</t>
  </si>
  <si>
    <t>Derivative Liabilities [Member] | Interest Rate Contract [Member] | Fair Value, Inputs, Level 3 [Member]</t>
  </si>
  <si>
    <t>Derivative Liabilities [Member] | Foreign Exchange Contract [Member]</t>
  </si>
  <si>
    <t>Derivative Liabilities [Member] | Foreign Exchange Contract [Member] | Fair Value, Inputs, Level 1 [Member]</t>
  </si>
  <si>
    <t>Derivative Liabilities [Member] | Foreign Exchange Contract [Member] | Fair Value, Inputs, Level 2 [Member]</t>
  </si>
  <si>
    <t>Derivative Liabilities [Member] | Foreign Exchange Contract [Member] | Fair Value, Inputs, Level 3 [Member]</t>
  </si>
  <si>
    <t>Fair Value Of Financial Instruments (Carrying Amounts And Fair Values Of The Company's Financial Instruments) (Details) - USD ($) $ in Millions</t>
  </si>
  <si>
    <t>Carrying Amount</t>
  </si>
  <si>
    <t>Fair Value</t>
  </si>
  <si>
    <t>Interest Rate Contract [Member]</t>
  </si>
  <si>
    <t>Commodity Contract [Member]</t>
  </si>
  <si>
    <t>Employee Benefit Plans (Narrative) (Details) - USD ($) $ in Millions</t>
  </si>
  <si>
    <t>Company contributions charged to operations, including discretionary amounts</t>
  </si>
  <si>
    <t>Employee Benefit Plans (Components Of Net Periodic Pension Benefits And Deferred Compensation Cost) (Details) - Defined Benefit Pension Plans [Member] - USD ($) $ in Millions</t>
  </si>
  <si>
    <t>Defined Benefit Plans and Other Postretirement Benefit Plans Table Text Block [Line Items]</t>
  </si>
  <si>
    <t>Service cost</t>
  </si>
  <si>
    <t>Interest cost</t>
  </si>
  <si>
    <t>Expected return on assets</t>
  </si>
  <si>
    <t>Recognized net actuarial (gain) loss</t>
  </si>
  <si>
    <t>Net periodic benefit cost (benefit)</t>
  </si>
  <si>
    <t>Employee Benefit Plans (Pension And Deferred Compensation Contributions) (Details) - USD ($) $ in Millions</t>
  </si>
  <si>
    <t>Employer contributions</t>
  </si>
  <si>
    <t>Income Taxes (Details) - USD ($) $ in Millions</t>
  </si>
  <si>
    <t>Effective tax rate</t>
  </si>
  <si>
    <t>(104.00%)</t>
  </si>
  <si>
    <t>4.00%</t>
  </si>
  <si>
    <t>U.S. federal statutory rate</t>
  </si>
  <si>
    <t>Unrecognized tax benefits related to uncertain tax positions</t>
  </si>
  <si>
    <t>Accrued interest and penalties related to uncertain tax positions</t>
  </si>
  <si>
    <t>Segment Results (Segment Information) (Details) - USD ($) $ in Millions</t>
  </si>
  <si>
    <t>Segment Reporting, Reconciling Item for Operating Profit (Loss) from Segment to Consolidated [Line Items]</t>
  </si>
  <si>
    <t>Segment profit</t>
  </si>
  <si>
    <t>Corporate expense</t>
  </si>
  <si>
    <t>Restructuring charges</t>
  </si>
  <si>
    <t>Consumer Batteries [Member] | Global Batteries &amp; Appliances [Member]</t>
  </si>
  <si>
    <t>Small Appliances [Member] | Global Batteries &amp; Appliances [Member]</t>
  </si>
  <si>
    <t>Electric Personal Care Products [Member] | Global Batteries &amp; Appliances [Member]</t>
  </si>
  <si>
    <t>Segment Results (Segment Total Assets) (Details) - USD ($) $ in Millions</t>
  </si>
  <si>
    <t>Segment Reporting, Asset Reconciling Item [Line Items]</t>
  </si>
  <si>
    <t>Operating Segments [Member]</t>
  </si>
  <si>
    <t>Corporate [Member]</t>
  </si>
  <si>
    <t>Restructuring And Related Charges (Narrative) (Details) - USD ($) $ in Millions</t>
  </si>
  <si>
    <t>Restructuring Cost and Reserve [Line Items]</t>
  </si>
  <si>
    <t>Total future restructuring and related charges expected</t>
  </si>
  <si>
    <t>HHI Business Rationalization Initiatives [Member]</t>
  </si>
  <si>
    <t>Other Restructuring [Member]</t>
  </si>
  <si>
    <t>Restructuring And Related Charges (Restructuring And Related Charges Incurred By Segment) (Details) - USD ($) $ in Millions</t>
  </si>
  <si>
    <t>Total restructuring and related charges in cost of goods sold</t>
  </si>
  <si>
    <t>Total restructuring and related charges in operating expenses</t>
  </si>
  <si>
    <t>Total restructuring and related charges</t>
  </si>
  <si>
    <t>Restructuring and related charges since initiative inception</t>
  </si>
  <si>
    <t>Global Batteries &amp; Appliances [Member] | Global Expense Rationalization Initiatives [Member]</t>
  </si>
  <si>
    <t>Global Pet Supplies [Member] | Global Expense Rationalization Initiatives [Member]</t>
  </si>
  <si>
    <t>Corporate [Member] | Global Expense Rationalization Initiatives [Member]</t>
  </si>
  <si>
    <t>Restructuring And Related Charges (Restructuring Reserve Accrual) (Details) - Global Expense Rationalization Initiatives [Member] $ in Millions</t>
  </si>
  <si>
    <t>Accrual balance at beginning of period</t>
  </si>
  <si>
    <t>Provisions</t>
  </si>
  <si>
    <t>Cash expenditures</t>
  </si>
  <si>
    <t>Non-cash items</t>
  </si>
  <si>
    <t>Accrual balance at end of period</t>
  </si>
  <si>
    <t>Expensed as incurred</t>
  </si>
  <si>
    <t>[1]</t>
  </si>
  <si>
    <t>Termination Benefits [Member]</t>
  </si>
  <si>
    <t>Consists of amounts not impacting the accrual for restructuring and related charges.</t>
  </si>
  <si>
    <t>Acquisitions (Narrative) (Details) - USD ($) $ in Millions</t>
  </si>
  <si>
    <t>Jan. 16, 2015</t>
  </si>
  <si>
    <t>Oct. 01, 2014</t>
  </si>
  <si>
    <t>Jun. 30, 2015</t>
  </si>
  <si>
    <t>Dec. 31, 2014</t>
  </si>
  <si>
    <t>Percentage of property, plant and equipment estimated fair value measured by cost approach</t>
  </si>
  <si>
    <t>97.00%</t>
  </si>
  <si>
    <t>Percentage of property, plant and equipment fair value estimated by sales comparison approach</t>
  </si>
  <si>
    <t>Customer retention rate</t>
  </si>
  <si>
    <t>90.00%</t>
  </si>
  <si>
    <t>Estimated income tax rate</t>
  </si>
  <si>
    <t>38.00%</t>
  </si>
  <si>
    <t>Discount rate</t>
  </si>
  <si>
    <t>20.00%</t>
  </si>
  <si>
    <t>Customer relationships</t>
  </si>
  <si>
    <t>Indefinite-lived trade names</t>
  </si>
  <si>
    <t>Preliminary value of consideration</t>
  </si>
  <si>
    <t>Tell Manufacturing, Inc. [Member] | Minimum [Member]</t>
  </si>
  <si>
    <t>Expected sales growth rate</t>
  </si>
  <si>
    <t>Tell Manufacturing, Inc. [Member] | Maximum [Member]</t>
  </si>
  <si>
    <t>7.10%</t>
  </si>
  <si>
    <t>98.00%</t>
  </si>
  <si>
    <t>Licensing agreements</t>
  </si>
  <si>
    <t>Non-recurring debt extinguishment expense</t>
  </si>
  <si>
    <t>Acquisition related costs</t>
  </si>
  <si>
    <t>Armored Auto Group [Member] | Minimum [Member]</t>
  </si>
  <si>
    <t>Armored Auto Group [Member] | Maximum [Member]</t>
  </si>
  <si>
    <t>Technology assets</t>
  </si>
  <si>
    <t>Technology Assets [Member] | Minimum [Member]</t>
  </si>
  <si>
    <t>Technology Assets [Member] | Maximum [Member]</t>
  </si>
  <si>
    <t>Technology Assets [Member] | European IAMS And Eukanuba [Member]</t>
  </si>
  <si>
    <t>Technology Assets [Member] | Salix Animal Health LLC [Member]</t>
  </si>
  <si>
    <t>Trade Names [Member] | Tell Manufacturing, Inc. [Member]</t>
  </si>
  <si>
    <t>Indefinite-lived asset acquired</t>
  </si>
  <si>
    <t>Trade Names [Member] | European IAMS And Eukanuba [Member]</t>
  </si>
  <si>
    <t>Trade Names [Member] | Salix Animal Health LLC [Member]</t>
  </si>
  <si>
    <t>Definite-lived trade names</t>
  </si>
  <si>
    <t>Trade Names [Member] | Armored Auto Group [Member]</t>
  </si>
  <si>
    <t>Non-recurring trade name impairment</t>
  </si>
  <si>
    <t>Customer Relationships [Member] | Tell Manufacturing, Inc. [Member]</t>
  </si>
  <si>
    <t>Customer Relationships [Member] | European IAMS And Eukanuba [Member]</t>
  </si>
  <si>
    <t>Customer Relationships [Member] | European IAMS And Eukanuba [Member] | Minimum [Member]</t>
  </si>
  <si>
    <t>0.50%</t>
  </si>
  <si>
    <t>Customer Relationships [Member] | European IAMS And Eukanuba [Member] | Maximum [Member]</t>
  </si>
  <si>
    <t>13.20%</t>
  </si>
  <si>
    <t>Customer Relationships [Member] | Salix Animal Health LLC [Member]</t>
  </si>
  <si>
    <t>92.50%</t>
  </si>
  <si>
    <t>Customer Relationships [Member] | Salix Animal Health LLC [Member] | Minimum [Member]</t>
  </si>
  <si>
    <t>0.00%</t>
  </si>
  <si>
    <t>12.00%</t>
  </si>
  <si>
    <t>Customer Relationships [Member] | Salix Animal Health LLC [Member] | Maximum [Member]</t>
  </si>
  <si>
    <t>12.10%</t>
  </si>
  <si>
    <t>Customer Relationships [Member] | Armored Auto Group [Member]</t>
  </si>
  <si>
    <t>95.00%</t>
  </si>
  <si>
    <t>9.50%</t>
  </si>
  <si>
    <t>Customer Relationships [Member] | Armored Auto Group [Member] | Minimum [Member]</t>
  </si>
  <si>
    <t>Customer Relationships [Member] | Armored Auto Group [Member] | Maximum [Member]</t>
  </si>
  <si>
    <t>Noncompete Agreements [Member] | Salix Animal Health LLC [Member]</t>
  </si>
  <si>
    <t>Non-compete agreement</t>
  </si>
  <si>
    <t>Acquisitions (Assets Acquired And Liabilities Assumed) (Details) - USD ($) $ in Millions</t>
  </si>
  <si>
    <t>Oct. 01, 2015</t>
  </si>
  <si>
    <t>Cash</t>
  </si>
  <si>
    <t>Accounts receivable</t>
  </si>
  <si>
    <t>Prepaid expense</t>
  </si>
  <si>
    <t>Property, plant and equipment, net</t>
  </si>
  <si>
    <t>Intangible assets</t>
  </si>
  <si>
    <t>Total assets acquired</t>
  </si>
  <si>
    <t>Total liabilities assumed</t>
  </si>
  <si>
    <t>Total identifiable net assets less goodwill</t>
  </si>
  <si>
    <t>Total identifiable net assets</t>
  </si>
  <si>
    <t>Other current assets</t>
  </si>
  <si>
    <t>Other non-current assets</t>
  </si>
  <si>
    <t>Acquisitions (Consideration Paid) (Details) - Armored Auto Group [Member] $ in Millions</t>
  </si>
  <si>
    <t>May. 21, 2015USD ($)</t>
  </si>
  <si>
    <t>Negotiated purchase price</t>
  </si>
  <si>
    <t>Preliminary working capital and other adjustments</t>
  </si>
  <si>
    <t>Indebtedness acquired</t>
  </si>
  <si>
    <t>Preliminary purchase price</t>
  </si>
  <si>
    <t>Acquisitions (Supplemental Pro Forma Information) (Details) - USD ($) $ in Millions</t>
  </si>
  <si>
    <t>Pro forma Net Sales</t>
  </si>
  <si>
    <t>Pro forma Net income</t>
  </si>
  <si>
    <t>Armored Auto Group [Member] | Reported [Member]</t>
  </si>
  <si>
    <t>Armored Auto Group [Member] | AAG Adjustment [Member]</t>
  </si>
  <si>
    <t>The AAG adjustment for the three and nine month periods ended June 28, 2015 excludes non-recurring debt extinguishment expense of $35.7 related to the retirement of the AAG debt in connection with the AAG acquisition, and acquisition related costs incurred by AAG prior to May 21, 2015 of $25.2.  The nine month period ended June 28, 2015 also excludes a non-recurring tradename impairment of $7.0.</t>
  </si>
  <si>
    <t>Consolidating Financial Statements (Condensed Consolidating Statement Of Financial Position) (Details) - USD ($) $ in Millions</t>
  </si>
  <si>
    <t>Jun. 23, 2015</t>
  </si>
  <si>
    <t>Sep. 30, 2013</t>
  </si>
  <si>
    <t>Condensed Balance Sheet Statements, Captions [Line Items]</t>
  </si>
  <si>
    <t>Trade accounts receivable, net of allowances</t>
  </si>
  <si>
    <t>Intercompany receivables</t>
  </si>
  <si>
    <t>Accumulated (deficit) retained earnings</t>
  </si>
  <si>
    <t>Long-term intercompany receivables</t>
  </si>
  <si>
    <t>Investments in subsidiaries</t>
  </si>
  <si>
    <t>Intercompany accounts payable</t>
  </si>
  <si>
    <t>Long-term intercompany debt</t>
  </si>
  <si>
    <t>Guarantor Subsidiaries [Member]</t>
  </si>
  <si>
    <t>Non-Guarantor Subsidiaries [Member]</t>
  </si>
  <si>
    <t>Eliminations [Member]</t>
  </si>
  <si>
    <t>Consolidating Financial Statements (Condensed Consolidating Statement Of Operations) (Details) - USD ($) $ in Millions</t>
  </si>
  <si>
    <t>Condensed Income Statements, Captions [Line Items]</t>
  </si>
  <si>
    <t>Net (loss) income</t>
  </si>
  <si>
    <t>Less: Net loss attributable to noncontrolling interest</t>
  </si>
  <si>
    <t>Net (loss) income attributable to controlling interest</t>
  </si>
  <si>
    <t>Consolidating Financial Statements (Condensed Consolidating Statements Of Comprehensive Income (Loss)) (Details) - USD ($) $ in Millions</t>
  </si>
  <si>
    <t>Condensed Statement of Income Captions [Line Items]</t>
  </si>
  <si>
    <t>Consolidating Financial Statements (Condensed Consolidating Statement Of Cash Flows) (Details) - USD ($) $ in Millions</t>
  </si>
  <si>
    <t>Condensed Cash Flow Statements, Captions [Line Items]</t>
  </si>
  <si>
    <t>Payment of senior credit facilities, excluding ABL revolving credit facility</t>
  </si>
  <si>
    <t>Acquisition of businesses, net of cash acquired</t>
  </si>
  <si>
    <t>Proceeds from (advances related to) intercompany transactions</t>
  </si>
  <si>
    <t>SB/RH [Member] | Tell Manufacturing, Inc. [Member]</t>
  </si>
  <si>
    <t>SB/RH [Member] | Salix Animal Health LLC [Member]</t>
  </si>
  <si>
    <t>SB/RH [Member] | Armored Auto Group [Member]</t>
  </si>
  <si>
    <t>Guarantor Subsidiaries [Member] | Liquid Fence [Member]</t>
  </si>
  <si>
    <t>Non-Guarantor Subsidiaries [Member] | European IAMS And Eukanuba [Member]</t>
  </si>
  <si>
    <t>USD Term Loan [Member] | SB/RH [Member]</t>
  </si>
  <si>
    <t>Euro Term Loan [Member] | SB/RH [Member]</t>
  </si>
  <si>
    <t>CAD Term Loan [Member] | SB/RH [Member]</t>
  </si>
  <si>
    <t>6.125% Notes [Member] | SB/RH [Member]</t>
  </si>
  <si>
    <t>Notes 5.75% Due July 15, 2025 [Member] | SB/RH [Member]</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CAD &quot;#,##0_);_(&quot;CA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s" s="4">
        <v>17</v>
      </c>
    </row>
    <row r="11" spans="1:3">
      <c r="A11" t="s" s="4">
        <v>18</v>
      </c>
      <c r="B11" t="n" s="6">
        <v>1592706</v>
      </c>
    </row>
    <row r="12" spans="1:3">
      <c r="A12" t="s" s="4">
        <v>19</v>
      </c>
      <c r="B12" t="s" s="4">
        <v>20</v>
      </c>
    </row>
    <row r="13" spans="1:3">
      <c r="A13" t="s" s="4">
        <v>21</v>
      </c>
      <c r="B13" t="s" s="4">
        <v>22</v>
      </c>
    </row>
    <row r="14" spans="1:3">
      <c r="A14" t="s" s="4">
        <v>23</v>
      </c>
      <c r="C14" t="n"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1</v>
      </c>
      <c r="B1" t="s" s="2">
        <v>1</v>
      </c>
    </row>
    <row r="2" spans="1:2">
      <c r="B2" t="s" s="2">
        <v>2</v>
      </c>
    </row>
    <row r="3" spans="1:2">
      <c r="A3" t="s" s="3">
        <v>155</v>
      </c>
    </row>
    <row r="4" spans="1:2">
      <c r="A4" t="s" s="4">
        <v>31</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7.2</v>
      </c>
      <c r="C3" t="n" s="7">
        <v>192.9</v>
      </c>
    </row>
    <row r="4" spans="1:3">
      <c r="A4" t="s" s="3">
        <v>28</v>
      </c>
    </row>
    <row r="5" spans="1:3">
      <c r="A5" t="s" s="4">
        <v>29</v>
      </c>
      <c r="B5" t="n" s="8">
        <v>619.8</v>
      </c>
      <c r="C5" t="n" s="6">
        <v>439</v>
      </c>
    </row>
    <row r="6" spans="1:3">
      <c r="A6" t="s" s="4">
        <v>30</v>
      </c>
      <c r="B6" t="n" s="8">
        <v>103.3</v>
      </c>
      <c r="C6" t="n" s="8">
        <v>76.40000000000001</v>
      </c>
    </row>
    <row r="7" spans="1:3">
      <c r="A7" t="s" s="4">
        <v>31</v>
      </c>
      <c r="B7" t="n" s="8">
        <v>903.7</v>
      </c>
      <c r="C7" t="n" s="8">
        <v>624.5</v>
      </c>
    </row>
    <row r="8" spans="1:3">
      <c r="A8" t="s" s="4">
        <v>32</v>
      </c>
      <c r="B8" t="n" s="8">
        <v>34.9</v>
      </c>
      <c r="C8" t="n" s="8">
        <v>36.7</v>
      </c>
    </row>
    <row r="9" spans="1:3">
      <c r="A9" t="s" s="4">
        <v>33</v>
      </c>
      <c r="B9" t="n" s="8">
        <v>80.7</v>
      </c>
      <c r="C9" t="n" s="8">
        <v>63.4</v>
      </c>
    </row>
    <row r="10" spans="1:3">
      <c r="A10" t="s" s="4">
        <v>34</v>
      </c>
      <c r="B10" t="n" s="8">
        <v>1849.6</v>
      </c>
      <c r="C10" t="n" s="8">
        <v>1432.9</v>
      </c>
    </row>
    <row r="11" spans="1:3">
      <c r="A11" t="s" s="4">
        <v>35</v>
      </c>
      <c r="B11" t="n" s="8">
        <v>500.1</v>
      </c>
      <c r="C11" t="n" s="8">
        <v>428.9</v>
      </c>
    </row>
    <row r="12" spans="1:3">
      <c r="A12" t="s" s="4">
        <v>36</v>
      </c>
      <c r="B12" t="n" s="8">
        <v>38.5</v>
      </c>
      <c r="C12" t="n" s="8">
        <v>37.3</v>
      </c>
    </row>
    <row r="13" spans="1:3">
      <c r="A13" t="s" s="4">
        <v>37</v>
      </c>
      <c r="B13" t="n" s="6">
        <v>2488</v>
      </c>
      <c r="C13" t="n" s="8">
        <v>1469.6</v>
      </c>
    </row>
    <row r="14" spans="1:3">
      <c r="A14" t="s" s="4">
        <v>38</v>
      </c>
      <c r="B14" t="n" s="8">
        <v>2528.1</v>
      </c>
      <c r="C14" t="n" s="8">
        <v>2091.5</v>
      </c>
    </row>
    <row r="15" spans="1:3">
      <c r="A15" t="s" s="4">
        <v>39</v>
      </c>
      <c r="B15" t="n" s="8">
        <v>69.5</v>
      </c>
      <c r="C15" t="n" s="8">
        <v>51.1</v>
      </c>
    </row>
    <row r="16" spans="1:3">
      <c r="A16" t="s" s="4">
        <v>40</v>
      </c>
      <c r="B16" t="n" s="8">
        <v>7473.8</v>
      </c>
      <c r="C16" t="n" s="8">
        <v>5511.3</v>
      </c>
    </row>
    <row r="17" spans="1:3">
      <c r="A17" t="s" s="3">
        <v>41</v>
      </c>
    </row>
    <row r="18" spans="1:3">
      <c r="A18" t="s" s="4">
        <v>42</v>
      </c>
      <c r="B18" t="n" s="8">
        <v>99.5</v>
      </c>
      <c r="C18" t="n" s="8">
        <v>112.6</v>
      </c>
    </row>
    <row r="19" spans="1:3">
      <c r="A19" t="s" s="4">
        <v>43</v>
      </c>
      <c r="B19" t="n" s="8">
        <v>453.6</v>
      </c>
      <c r="C19" t="n" s="8">
        <v>519.7</v>
      </c>
    </row>
    <row r="20" spans="1:3">
      <c r="A20" t="s" s="3">
        <v>44</v>
      </c>
    </row>
    <row r="21" spans="1:3">
      <c r="A21" t="s" s="4">
        <v>45</v>
      </c>
      <c r="B21" t="n" s="8">
        <v>80.7</v>
      </c>
      <c r="C21" t="n" s="8">
        <v>88.09999999999999</v>
      </c>
    </row>
    <row r="22" spans="1:3">
      <c r="A22" t="s" s="4">
        <v>46</v>
      </c>
      <c r="B22" t="n" s="8">
        <v>15.5</v>
      </c>
      <c r="C22" t="n" s="8">
        <v>18.5</v>
      </c>
    </row>
    <row r="23" spans="1:3">
      <c r="A23" t="s" s="4">
        <v>47</v>
      </c>
      <c r="B23" t="n" s="8">
        <v>17.4</v>
      </c>
      <c r="C23" t="n" s="8">
        <v>35.4</v>
      </c>
    </row>
    <row r="24" spans="1:3">
      <c r="A24" t="s" s="4">
        <v>30</v>
      </c>
      <c r="B24" t="n" s="8">
        <v>186.3</v>
      </c>
      <c r="C24" t="n" s="8">
        <v>156.3</v>
      </c>
    </row>
    <row r="25" spans="1:3">
      <c r="A25" t="s" s="4">
        <v>48</v>
      </c>
      <c r="B25" t="n" s="6">
        <v>853</v>
      </c>
      <c r="C25" t="n" s="8">
        <v>930.6</v>
      </c>
    </row>
    <row r="26" spans="1:3">
      <c r="A26" t="s" s="4">
        <v>49</v>
      </c>
      <c r="B26" t="n" s="8">
        <v>4294.3</v>
      </c>
      <c r="C26" t="n" s="8">
        <v>2894.1</v>
      </c>
    </row>
    <row r="27" spans="1:3">
      <c r="A27" t="s" s="4">
        <v>50</v>
      </c>
      <c r="B27" t="n" s="8">
        <v>74.5</v>
      </c>
      <c r="C27" t="n" s="6">
        <v>82</v>
      </c>
    </row>
    <row r="28" spans="1:3">
      <c r="A28" t="s" s="4">
        <v>32</v>
      </c>
      <c r="B28" t="n" s="8">
        <v>599.1</v>
      </c>
      <c r="C28" t="n" s="8">
        <v>513.2</v>
      </c>
    </row>
    <row r="29" spans="1:3">
      <c r="A29" t="s" s="4">
        <v>30</v>
      </c>
      <c r="B29" t="n" s="8">
        <v>27.4</v>
      </c>
      <c r="C29" t="n" s="8">
        <v>21.2</v>
      </c>
    </row>
    <row r="30" spans="1:3">
      <c r="A30" t="s" s="4">
        <v>51</v>
      </c>
      <c r="B30" t="n" s="7">
        <v>5848.3</v>
      </c>
      <c r="C30" t="n" s="7">
        <v>4441.1</v>
      </c>
    </row>
    <row r="31" spans="1:3">
      <c r="A31" t="s" s="4">
        <v>52</v>
      </c>
    </row>
    <row r="32" spans="1:3">
      <c r="A32" t="s" s="3">
        <v>53</v>
      </c>
    </row>
    <row r="33" spans="1:3">
      <c r="A33" t="s" s="4">
        <v>54</v>
      </c>
      <c r="B33" t="n" s="7">
        <v>1967.3</v>
      </c>
      <c r="C33" t="n" s="7">
        <v>1413.8</v>
      </c>
    </row>
    <row r="34" spans="1:3">
      <c r="A34" t="s" s="4">
        <v>55</v>
      </c>
      <c r="B34" t="n" s="6">
        <v>-254</v>
      </c>
      <c r="C34" t="n" s="6">
        <v>-330</v>
      </c>
    </row>
    <row r="35" spans="1:3">
      <c r="A35" t="s" s="4">
        <v>56</v>
      </c>
      <c r="B35" t="n" s="8">
        <v>-137.5</v>
      </c>
      <c r="C35" t="n" s="8">
        <v>-63.1</v>
      </c>
    </row>
    <row r="36" spans="1:3">
      <c r="A36" t="s" s="4">
        <v>57</v>
      </c>
      <c r="B36" t="n" s="8">
        <v>1575.8</v>
      </c>
      <c r="C36" t="n" s="8">
        <v>1020.7</v>
      </c>
    </row>
    <row r="37" spans="1:3">
      <c r="A37" t="s" s="4">
        <v>58</v>
      </c>
      <c r="B37" t="n" s="8">
        <v>49.7</v>
      </c>
      <c r="C37" t="n" s="8">
        <v>49.5</v>
      </c>
    </row>
    <row r="38" spans="1:3">
      <c r="A38" t="s" s="4">
        <v>59</v>
      </c>
      <c r="B38" t="n" s="8">
        <v>1625.5</v>
      </c>
      <c r="C38" t="n" s="8">
        <v>1070.2</v>
      </c>
    </row>
    <row r="39" spans="1:3">
      <c r="A39" t="s" s="4">
        <v>60</v>
      </c>
      <c r="B39" t="n" s="7">
        <v>7473.8</v>
      </c>
      <c r="C39" t="n" s="7">
        <v>55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r="1" spans="1:2">
      <c r="A1" t="s" s="1">
        <v>190</v>
      </c>
      <c r="B1" t="s" s="2">
        <v>1</v>
      </c>
    </row>
    <row r="2" spans="1:2">
      <c r="B2" t="s" s="2">
        <v>2</v>
      </c>
    </row>
    <row r="3" spans="1:2">
      <c r="A3" t="s" s="3">
        <v>150</v>
      </c>
    </row>
    <row r="4" spans="1:2">
      <c r="A4" t="s" s="4">
        <v>191</v>
      </c>
      <c r="B4" t="s" s="4">
        <v>192</v>
      </c>
    </row>
    <row r="5" spans="1:2">
      <c r="A5" t="s" s="4">
        <v>193</v>
      </c>
      <c r="B5" t="s" s="4">
        <v>194</v>
      </c>
    </row>
    <row r="6" spans="1:2">
      <c r="A6" t="s" s="4">
        <v>195</v>
      </c>
      <c r="B6" t="s" s="4">
        <v>196</v>
      </c>
    </row>
    <row r="7" spans="1:2">
      <c r="A7" t="s" s="4">
        <v>197</v>
      </c>
      <c r="B7" t="s" s="4">
        <v>198</v>
      </c>
    </row>
    <row r="8" spans="1:2">
      <c r="A8" t="s" s="4">
        <v>199</v>
      </c>
      <c r="B8" t="s" s="4">
        <v>200</v>
      </c>
    </row>
    <row r="9" spans="1:2">
      <c r="A9" t="s" s="4">
        <v>201</v>
      </c>
      <c r="B9" t="s" s="4">
        <v>202</v>
      </c>
    </row>
    <row r="10" spans="1:2">
      <c r="A10" t="s" s="4">
        <v>203</v>
      </c>
      <c r="B10"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05</v>
      </c>
      <c r="B1" t="s" s="2">
        <v>1</v>
      </c>
    </row>
    <row r="2" spans="1:2">
      <c r="B2" t="s" s="2">
        <v>2</v>
      </c>
    </row>
    <row r="3" spans="1:2">
      <c r="A3" t="s" s="3">
        <v>150</v>
      </c>
    </row>
    <row r="4" spans="1:2">
      <c r="A4" t="s" s="4">
        <v>206</v>
      </c>
      <c r="B4" t="s" s="4">
        <v>207</v>
      </c>
    </row>
    <row r="5" spans="1:2">
      <c r="A5" t="s" s="4">
        <v>203</v>
      </c>
      <c r="B5" t="s"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9</v>
      </c>
      <c r="B1" t="s" s="2">
        <v>1</v>
      </c>
    </row>
    <row r="2" spans="1:2">
      <c r="B2" t="s" s="2">
        <v>2</v>
      </c>
    </row>
    <row r="3" spans="1:2">
      <c r="A3" t="s" s="3">
        <v>153</v>
      </c>
    </row>
    <row r="4" spans="1:2">
      <c r="A4" t="s" s="4">
        <v>210</v>
      </c>
      <c r="B4" t="s"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2</v>
      </c>
      <c r="B1" t="s" s="2">
        <v>1</v>
      </c>
    </row>
    <row r="2" spans="1:2">
      <c r="B2" t="s" s="2">
        <v>2</v>
      </c>
    </row>
    <row r="3" spans="1:2">
      <c r="A3" t="s" s="3">
        <v>155</v>
      </c>
    </row>
    <row r="4" spans="1:2">
      <c r="A4" t="s" s="4">
        <v>213</v>
      </c>
      <c r="B4" t="s"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t="s" s="1">
        <v>215</v>
      </c>
      <c r="B1" t="s" s="2">
        <v>1</v>
      </c>
    </row>
    <row r="2" spans="1:2">
      <c r="B2" t="s" s="2">
        <v>2</v>
      </c>
    </row>
    <row r="3" spans="1:2">
      <c r="A3" t="s" s="3">
        <v>158</v>
      </c>
    </row>
    <row r="4" spans="1:2">
      <c r="A4" t="s" s="4">
        <v>157</v>
      </c>
      <c r="B4" t="s" s="4">
        <v>216</v>
      </c>
    </row>
    <row r="5" spans="1:2">
      <c r="A5" t="s" s="4">
        <v>217</v>
      </c>
      <c r="B5" t="s" s="4">
        <v>218</v>
      </c>
    </row>
    <row r="6" spans="1:2">
      <c r="A6" t="s" s="4">
        <v>219</v>
      </c>
      <c r="B6" t="s"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221</v>
      </c>
      <c r="B1" t="s" s="2">
        <v>1</v>
      </c>
    </row>
    <row r="2" spans="1:2">
      <c r="B2" t="s" s="2">
        <v>2</v>
      </c>
    </row>
    <row r="3" spans="1:2">
      <c r="A3" t="s" s="3">
        <v>161</v>
      </c>
    </row>
    <row r="4" spans="1:2">
      <c r="A4" t="s" s="4">
        <v>160</v>
      </c>
      <c r="B4"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64</v>
      </c>
    </row>
    <row r="4" spans="1:2">
      <c r="A4" t="s" s="4">
        <v>224</v>
      </c>
      <c r="B4" t="s" s="4">
        <v>225</v>
      </c>
    </row>
    <row r="5" spans="1:2">
      <c r="A5" t="s" s="4">
        <v>226</v>
      </c>
      <c r="B5" t="s" s="4">
        <v>227</v>
      </c>
    </row>
    <row r="6" spans="1:2">
      <c r="A6" t="s" s="4">
        <v>228</v>
      </c>
      <c r="B6" t="s" s="4">
        <v>229</v>
      </c>
    </row>
    <row r="7" spans="1:2">
      <c r="A7" t="s" s="4">
        <v>230</v>
      </c>
      <c r="B7" t="s"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25</v>
      </c>
    </row>
    <row r="2" spans="1:3">
      <c r="A2" t="s" s="3">
        <v>62</v>
      </c>
    </row>
    <row r="3" spans="1:3">
      <c r="A3" t="s" s="4">
        <v>63</v>
      </c>
      <c r="B3" t="n" s="7">
        <v>45.7</v>
      </c>
      <c r="C3" t="n" s="7">
        <v>48.6</v>
      </c>
    </row>
    <row r="4" spans="1:3">
      <c r="A4" t="s" s="4">
        <v>64</v>
      </c>
      <c r="B4" t="n" s="7">
        <v>310.6</v>
      </c>
      <c r="C4" t="n" s="7">
        <v>26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32</v>
      </c>
      <c r="B1" t="s" s="2">
        <v>1</v>
      </c>
    </row>
    <row r="2" spans="1:2">
      <c r="B2" t="s" s="2">
        <v>2</v>
      </c>
    </row>
    <row r="3" spans="1:2">
      <c r="A3" t="s" s="3">
        <v>167</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37</v>
      </c>
      <c r="B1" t="s" s="2">
        <v>1</v>
      </c>
    </row>
    <row r="2" spans="1:2">
      <c r="B2" t="s" s="2">
        <v>2</v>
      </c>
    </row>
    <row r="3" spans="1:2">
      <c r="A3" t="s" s="3">
        <v>170</v>
      </c>
    </row>
    <row r="4" spans="1:2">
      <c r="A4" t="s" s="4">
        <v>238</v>
      </c>
      <c r="B4" t="s" s="4">
        <v>239</v>
      </c>
    </row>
    <row r="5" spans="1:2">
      <c r="A5" t="s" s="4">
        <v>240</v>
      </c>
      <c r="B5" t="s"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42</v>
      </c>
      <c r="B1" t="s" s="2">
        <v>1</v>
      </c>
    </row>
    <row r="2" spans="1:2">
      <c r="B2" t="s" s="2">
        <v>2</v>
      </c>
    </row>
    <row r="3" spans="1:2">
      <c r="A3" t="s" s="3">
        <v>176</v>
      </c>
    </row>
    <row r="4" spans="1:2">
      <c r="A4" t="s" s="4">
        <v>243</v>
      </c>
      <c r="B4" t="s" s="4">
        <v>244</v>
      </c>
    </row>
    <row r="5" spans="1:2">
      <c r="A5" t="s" s="4">
        <v>245</v>
      </c>
      <c r="B5" t="s" s="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t="s" s="1">
        <v>247</v>
      </c>
      <c r="B1" t="s" s="2">
        <v>1</v>
      </c>
    </row>
    <row r="2" spans="1:2">
      <c r="B2" t="s" s="2">
        <v>2</v>
      </c>
    </row>
    <row r="3" spans="1:2">
      <c r="A3" t="s" s="3">
        <v>248</v>
      </c>
    </row>
    <row r="4" spans="1:2">
      <c r="A4" t="s" s="4">
        <v>249</v>
      </c>
      <c r="B4" t="s" s="4">
        <v>250</v>
      </c>
    </row>
    <row r="5" spans="1:2">
      <c r="A5" t="s" s="4">
        <v>251</v>
      </c>
    </row>
    <row r="6" spans="1:2">
      <c r="A6" t="s" s="3">
        <v>248</v>
      </c>
    </row>
    <row r="7" spans="1:2">
      <c r="A7" t="s" s="4">
        <v>249</v>
      </c>
      <c r="B7" t="s" s="4">
        <v>252</v>
      </c>
    </row>
    <row r="8" spans="1:2">
      <c r="A8" t="s" s="4">
        <v>253</v>
      </c>
      <c r="B8" t="s"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r="1" spans="1:2">
      <c r="A1" t="s" s="1">
        <v>255</v>
      </c>
      <c r="B1" t="s" s="2">
        <v>1</v>
      </c>
    </row>
    <row r="2" spans="1:2">
      <c r="B2" t="s" s="2">
        <v>2</v>
      </c>
    </row>
    <row r="3" spans="1:2">
      <c r="A3" t="s" s="3">
        <v>256</v>
      </c>
    </row>
    <row r="4" spans="1:2">
      <c r="A4" t="s" s="4">
        <v>257</v>
      </c>
      <c r="B4" t="s" s="4">
        <v>258</v>
      </c>
    </row>
    <row r="5" spans="1:2">
      <c r="A5" t="s" s="4">
        <v>127</v>
      </c>
    </row>
    <row r="6" spans="1:2">
      <c r="A6" t="s" s="3">
        <v>256</v>
      </c>
    </row>
    <row r="7" spans="1:2">
      <c r="A7" t="s" s="4">
        <v>257</v>
      </c>
      <c r="B7" t="s" s="4">
        <v>259</v>
      </c>
    </row>
    <row r="8" spans="1:2">
      <c r="A8" t="s" s="4">
        <v>129</v>
      </c>
    </row>
    <row r="9" spans="1:2">
      <c r="A9" t="s" s="3">
        <v>256</v>
      </c>
    </row>
    <row r="10" spans="1:2">
      <c r="A10" t="s" s="4">
        <v>257</v>
      </c>
      <c r="B10" t="s" s="4">
        <v>260</v>
      </c>
    </row>
    <row r="11" spans="1:2">
      <c r="A11" t="s" s="4">
        <v>130</v>
      </c>
    </row>
    <row r="12" spans="1:2">
      <c r="A12" t="s" s="3">
        <v>256</v>
      </c>
    </row>
    <row r="13" spans="1:2">
      <c r="A13" t="s" s="4">
        <v>257</v>
      </c>
      <c r="B13" t="s" s="4">
        <v>259</v>
      </c>
    </row>
    <row r="14" spans="1:2">
      <c r="A14" t="s" s="4">
        <v>131</v>
      </c>
    </row>
    <row r="15" spans="1:2">
      <c r="A15" t="s" s="3">
        <v>256</v>
      </c>
    </row>
    <row r="16" spans="1:2">
      <c r="A16" t="s" s="4">
        <v>261</v>
      </c>
      <c r="B16" t="s" s="4">
        <v>262</v>
      </c>
    </row>
    <row r="17" spans="1:2">
      <c r="A17" t="s" s="4">
        <v>263</v>
      </c>
      <c r="B17" t="s"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t="s" s="1">
        <v>265</v>
      </c>
      <c r="B1" t="s" s="2">
        <v>1</v>
      </c>
    </row>
    <row r="2" spans="1:2">
      <c r="B2" t="s" s="2">
        <v>2</v>
      </c>
    </row>
    <row r="3" spans="1:2">
      <c r="A3" t="s" s="3">
        <v>188</v>
      </c>
    </row>
    <row r="4" spans="1:2">
      <c r="A4" t="s" s="4">
        <v>266</v>
      </c>
      <c r="B4" t="s" s="4">
        <v>267</v>
      </c>
    </row>
    <row r="5" spans="1:2">
      <c r="A5" t="s" s="4">
        <v>268</v>
      </c>
      <c r="B5" t="s" s="4">
        <v>269</v>
      </c>
    </row>
    <row r="6" spans="1:2">
      <c r="A6" t="s" s="4">
        <v>270</v>
      </c>
      <c r="B6" t="s" s="4">
        <v>271</v>
      </c>
    </row>
    <row r="7" spans="1:2">
      <c r="A7" t="s" s="4">
        <v>272</v>
      </c>
      <c r="B7" t="s"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5"/>
    <col customWidth="1" max="5" min="5" width="27"/>
    <col customWidth="1" max="6" min="6" width="14"/>
  </cols>
  <sheetData>
    <row r="1" spans="1:6">
      <c r="A1" t="s" s="1">
        <v>274</v>
      </c>
      <c r="B1" t="s" s="2">
        <v>66</v>
      </c>
      <c r="D1" t="s" s="2">
        <v>1</v>
      </c>
    </row>
    <row r="2" spans="1:6">
      <c r="B2" t="s" s="2">
        <v>275</v>
      </c>
      <c r="C2" t="s" s="2">
        <v>276</v>
      </c>
      <c r="D2" t="s" s="2">
        <v>277</v>
      </c>
      <c r="E2" t="s" s="2">
        <v>278</v>
      </c>
      <c r="F2" t="s" s="2">
        <v>25</v>
      </c>
    </row>
    <row r="3" spans="1:6">
      <c r="A3" t="s" s="3">
        <v>279</v>
      </c>
    </row>
    <row r="4" spans="1:6">
      <c r="A4" t="s" s="4">
        <v>280</v>
      </c>
      <c r="B4" t="n" s="7">
        <v>68.3</v>
      </c>
      <c r="C4" t="n" s="7">
        <v>66.2</v>
      </c>
      <c r="D4" t="n" s="7">
        <v>199.1</v>
      </c>
      <c r="E4" t="n" s="7">
        <v>194.5</v>
      </c>
    </row>
    <row r="5" spans="1:6">
      <c r="A5" t="s" s="4">
        <v>281</v>
      </c>
      <c r="D5" t="n" s="6">
        <v>1</v>
      </c>
    </row>
    <row r="6" spans="1:6">
      <c r="A6" t="s" s="4">
        <v>282</v>
      </c>
      <c r="B6" t="s" s="4">
        <v>283</v>
      </c>
      <c r="C6" t="s" s="4">
        <v>284</v>
      </c>
      <c r="D6" t="s" s="4">
        <v>285</v>
      </c>
      <c r="E6" t="s" s="4">
        <v>286</v>
      </c>
    </row>
    <row r="7" spans="1:6">
      <c r="A7" t="s" s="4">
        <v>287</v>
      </c>
      <c r="B7" t="n" s="7">
        <v>15.2</v>
      </c>
      <c r="C7" t="n" s="7">
        <v>9.199999999999999</v>
      </c>
      <c r="D7" t="n" s="7">
        <v>32.2</v>
      </c>
      <c r="E7" t="n" s="9">
        <v>26</v>
      </c>
    </row>
    <row r="8" spans="1:6">
      <c r="A8" t="s" s="4">
        <v>288</v>
      </c>
      <c r="B8" t="n" s="9">
        <v>32</v>
      </c>
      <c r="D8" t="n" s="9">
        <v>32</v>
      </c>
    </row>
    <row r="9" spans="1:6">
      <c r="A9" t="s" s="4">
        <v>289</v>
      </c>
      <c r="B9" t="n" s="6">
        <v>20</v>
      </c>
      <c r="D9" t="n" s="6">
        <v>430</v>
      </c>
      <c r="E9" t="n" s="6">
        <v>410</v>
      </c>
    </row>
    <row r="10" spans="1:6">
      <c r="A10" t="s" s="4">
        <v>290</v>
      </c>
      <c r="D10" t="n" s="7">
        <v>39.3</v>
      </c>
      <c r="E10" t="n" s="7">
        <v>28.7</v>
      </c>
    </row>
    <row r="11" spans="1:6">
      <c r="A11" t="s" s="4">
        <v>291</v>
      </c>
    </row>
    <row r="12" spans="1:6">
      <c r="A12" t="s" s="3">
        <v>279</v>
      </c>
    </row>
    <row r="13" spans="1:6">
      <c r="A13" t="s" s="4">
        <v>292</v>
      </c>
      <c r="B13" t="s" s="4">
        <v>293</v>
      </c>
      <c r="D13" t="s" s="4">
        <v>294</v>
      </c>
    </row>
    <row r="14" spans="1:6">
      <c r="A14" t="s" s="4">
        <v>295</v>
      </c>
      <c r="B14" t="s" s="4">
        <v>296</v>
      </c>
      <c r="D14" t="s" s="4">
        <v>296</v>
      </c>
      <c r="F14" t="s" s="4">
        <v>297</v>
      </c>
    </row>
    <row r="15" spans="1:6">
      <c r="A15" t="s" s="4">
        <v>298</v>
      </c>
    </row>
    <row r="16" spans="1:6">
      <c r="A16" t="s" s="3">
        <v>279</v>
      </c>
    </row>
    <row r="17" spans="1:6">
      <c r="A17" t="s" s="4">
        <v>289</v>
      </c>
      <c r="D17" t="n" s="6">
        <v>130</v>
      </c>
      <c r="E17" t="n" s="6">
        <v>80</v>
      </c>
    </row>
    <row r="18" spans="1:6">
      <c r="A18" t="s" s="4">
        <v>299</v>
      </c>
    </row>
    <row r="19" spans="1:6">
      <c r="A19" t="s" s="3">
        <v>279</v>
      </c>
    </row>
    <row r="20" spans="1:6">
      <c r="A20" t="s" s="4">
        <v>289</v>
      </c>
      <c r="E20" t="n" s="6">
        <v>40</v>
      </c>
    </row>
    <row r="21" spans="1:6">
      <c r="A21" t="s" s="4">
        <v>300</v>
      </c>
      <c r="E21" t="s" s="4">
        <v>301</v>
      </c>
    </row>
    <row r="22" spans="1:6">
      <c r="A22" t="s" s="4">
        <v>302</v>
      </c>
    </row>
    <row r="23" spans="1:6">
      <c r="A23" t="s" s="3">
        <v>279</v>
      </c>
    </row>
    <row r="24" spans="1:6">
      <c r="A24" t="s" s="4">
        <v>289</v>
      </c>
      <c r="D24" t="n" s="6">
        <v>20</v>
      </c>
    </row>
    <row r="25" spans="1:6">
      <c r="A25" t="s" s="4">
        <v>303</v>
      </c>
    </row>
    <row r="26" spans="1:6">
      <c r="A26" t="s" s="3">
        <v>279</v>
      </c>
    </row>
    <row r="27" spans="1:6">
      <c r="A27" t="s" s="4">
        <v>300</v>
      </c>
      <c r="D27" t="s" s="4">
        <v>301</v>
      </c>
    </row>
    <row r="28" spans="1:6">
      <c r="A28" t="s" s="4">
        <v>304</v>
      </c>
    </row>
    <row r="29" spans="1:6">
      <c r="A29" t="s" s="3">
        <v>279</v>
      </c>
    </row>
    <row r="30" spans="1:6">
      <c r="A30" t="s" s="4">
        <v>300</v>
      </c>
      <c r="D30" t="s" s="4">
        <v>305</v>
      </c>
    </row>
    <row r="31" spans="1:6">
      <c r="A31" t="s" s="4">
        <v>306</v>
      </c>
    </row>
    <row r="32" spans="1:6">
      <c r="A32" t="s" s="3">
        <v>279</v>
      </c>
    </row>
    <row r="33" spans="1:6">
      <c r="A33" t="s" s="4">
        <v>289</v>
      </c>
      <c r="D33" t="n" s="6">
        <v>280</v>
      </c>
    </row>
    <row r="34" spans="1:6">
      <c r="A34" t="s" s="4">
        <v>307</v>
      </c>
    </row>
    <row r="35" spans="1:6">
      <c r="A35" t="s" s="3">
        <v>279</v>
      </c>
    </row>
    <row r="36" spans="1:6">
      <c r="A36" t="s" s="4">
        <v>300</v>
      </c>
      <c r="D36" t="s" s="4">
        <v>301</v>
      </c>
    </row>
    <row r="37" spans="1:6">
      <c r="A37" t="s" s="4">
        <v>308</v>
      </c>
    </row>
    <row r="38" spans="1:6">
      <c r="A38" t="s" s="3">
        <v>279</v>
      </c>
    </row>
    <row r="39" spans="1:6">
      <c r="A39" t="s" s="4">
        <v>300</v>
      </c>
      <c r="D39" t="s" s="4">
        <v>305</v>
      </c>
    </row>
    <row r="40" spans="1:6">
      <c r="A40" t="s" s="4">
        <v>309</v>
      </c>
    </row>
    <row r="41" spans="1:6">
      <c r="A41" t="s" s="3">
        <v>279</v>
      </c>
    </row>
    <row r="42" spans="1:6">
      <c r="A42" t="s" s="4">
        <v>289</v>
      </c>
      <c r="D42" t="n" s="6">
        <v>290</v>
      </c>
    </row>
    <row r="43" spans="1:6">
      <c r="A43" t="s" s="4">
        <v>300</v>
      </c>
      <c r="D43" t="s" s="4">
        <v>3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10</v>
      </c>
      <c r="B1" t="s" s="2">
        <v>66</v>
      </c>
      <c r="C1" t="s" s="2">
        <v>1</v>
      </c>
    </row>
    <row r="2" spans="1:4">
      <c r="B2" t="s" s="2">
        <v>2</v>
      </c>
      <c r="C2" t="s" s="2">
        <v>2</v>
      </c>
      <c r="D2" t="s" s="2">
        <v>67</v>
      </c>
    </row>
    <row r="3" spans="1:4">
      <c r="A3" t="s" s="3">
        <v>311</v>
      </c>
    </row>
    <row r="4" spans="1:4">
      <c r="A4" t="s" s="4">
        <v>312</v>
      </c>
      <c r="B4" t="n" s="6">
        <v>20</v>
      </c>
      <c r="C4" t="n" s="6">
        <v>430</v>
      </c>
      <c r="D4" t="n" s="6">
        <v>410</v>
      </c>
    </row>
    <row r="5" spans="1:4">
      <c r="A5" t="s" s="4">
        <v>313</v>
      </c>
      <c r="C5" t="n" s="7">
        <v>39.3</v>
      </c>
      <c r="D5" t="n" s="7">
        <v>28.7</v>
      </c>
    </row>
    <row r="6" spans="1:4">
      <c r="A6" t="s" s="4">
        <v>314</v>
      </c>
    </row>
    <row r="7" spans="1:4">
      <c r="A7" t="s" s="3">
        <v>311</v>
      </c>
    </row>
    <row r="8" spans="1:4">
      <c r="A8" t="s" s="4">
        <v>315</v>
      </c>
      <c r="C8" t="n" s="6">
        <v>800</v>
      </c>
    </row>
    <row r="9" spans="1:4">
      <c r="A9" t="s" s="4">
        <v>312</v>
      </c>
      <c r="C9" t="n" s="6">
        <v>440</v>
      </c>
    </row>
    <row r="10" spans="1:4">
      <c r="A10" t="s" s="4">
        <v>316</v>
      </c>
      <c r="C10" t="n" s="6">
        <v>-30</v>
      </c>
    </row>
    <row r="11" spans="1:4">
      <c r="A11" t="s" s="4">
        <v>317</v>
      </c>
      <c r="C11" t="n" s="6">
        <v>-690</v>
      </c>
    </row>
    <row r="12" spans="1:4">
      <c r="A12" t="s" s="4">
        <v>318</v>
      </c>
      <c r="B12" t="n" s="6">
        <v>520</v>
      </c>
      <c r="C12" t="n" s="6">
        <v>520</v>
      </c>
    </row>
    <row r="13" spans="1:4">
      <c r="A13" t="s" s="4">
        <v>319</v>
      </c>
      <c r="C13" t="n" s="10">
        <v>67.90000000000001</v>
      </c>
    </row>
    <row r="14" spans="1:4">
      <c r="A14" t="s" s="4">
        <v>320</v>
      </c>
      <c r="C14" t="n" s="11">
        <v>90.53</v>
      </c>
    </row>
    <row r="15" spans="1:4">
      <c r="A15" t="s" s="4">
        <v>321</v>
      </c>
      <c r="C15" t="n" s="11">
        <v>85.39</v>
      </c>
    </row>
    <row r="16" spans="1:4">
      <c r="A16" t="s" s="4">
        <v>322</v>
      </c>
      <c r="C16" t="n" s="11">
        <v>68.28</v>
      </c>
    </row>
    <row r="17" spans="1:4">
      <c r="A17" t="s" s="4">
        <v>323</v>
      </c>
      <c r="B17" t="n" s="10">
        <v>85.40000000000001</v>
      </c>
      <c r="C17" t="n" s="10">
        <v>85.40000000000001</v>
      </c>
    </row>
    <row r="18" spans="1:4">
      <c r="A18" t="s" s="4">
        <v>324</v>
      </c>
      <c r="C18" t="n" s="7">
        <v>54.6</v>
      </c>
    </row>
    <row r="19" spans="1:4">
      <c r="A19" t="s" s="4">
        <v>313</v>
      </c>
      <c r="C19" t="n" s="8">
        <v>39.2</v>
      </c>
    </row>
    <row r="20" spans="1:4">
      <c r="A20" t="s" s="4">
        <v>325</v>
      </c>
      <c r="C20" t="n" s="8">
        <v>-2.5</v>
      </c>
    </row>
    <row r="21" spans="1:4">
      <c r="A21" t="s" s="4">
        <v>326</v>
      </c>
      <c r="C21" t="n" s="8">
        <v>-47.2</v>
      </c>
    </row>
    <row r="22" spans="1:4">
      <c r="A22" t="s" s="4">
        <v>327</v>
      </c>
      <c r="B22" t="n" s="7">
        <v>44.1</v>
      </c>
      <c r="C22" t="n" s="7">
        <v>44.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8</v>
      </c>
      <c r="B1" t="s" s="2">
        <v>66</v>
      </c>
      <c r="D1" t="s" s="2">
        <v>1</v>
      </c>
    </row>
    <row r="2" spans="1:5">
      <c r="B2" t="s" s="2">
        <v>2</v>
      </c>
      <c r="C2" t="s" s="2">
        <v>67</v>
      </c>
      <c r="D2" t="s" s="2">
        <v>2</v>
      </c>
      <c r="E2" t="s" s="2">
        <v>67</v>
      </c>
    </row>
    <row r="3" spans="1:5">
      <c r="A3" t="s" s="3">
        <v>329</v>
      </c>
    </row>
    <row r="4" spans="1:5">
      <c r="A4" t="s" s="4">
        <v>76</v>
      </c>
      <c r="B4" t="n" s="7">
        <v>24.2</v>
      </c>
      <c r="C4" t="n" s="7">
        <v>2.7</v>
      </c>
      <c r="D4" t="n" s="7">
        <v>44.2</v>
      </c>
      <c r="E4" t="n" s="7">
        <v>14.5</v>
      </c>
    </row>
    <row r="5" spans="1:5">
      <c r="A5" t="s" s="4">
        <v>130</v>
      </c>
    </row>
    <row r="6" spans="1:5">
      <c r="A6" t="s" s="3">
        <v>329</v>
      </c>
    </row>
    <row r="7" spans="1:5">
      <c r="A7" t="s" s="4">
        <v>76</v>
      </c>
      <c r="B7" t="n" s="8">
        <v>3.3</v>
      </c>
      <c r="D7" t="n" s="8">
        <v>8.4</v>
      </c>
    </row>
    <row r="8" spans="1:5">
      <c r="A8" t="s" s="4">
        <v>129</v>
      </c>
    </row>
    <row r="9" spans="1:5">
      <c r="A9" t="s" s="3">
        <v>329</v>
      </c>
    </row>
    <row r="10" spans="1:5">
      <c r="A10" t="s" s="4">
        <v>76</v>
      </c>
      <c r="B10" t="n" s="6">
        <v>1</v>
      </c>
      <c r="D10" t="n" s="6">
        <v>6</v>
      </c>
    </row>
    <row r="11" spans="1:5">
      <c r="A11" t="s" s="4">
        <v>330</v>
      </c>
    </row>
    <row r="12" spans="1:5">
      <c r="A12" t="s" s="3">
        <v>329</v>
      </c>
    </row>
    <row r="13" spans="1:5">
      <c r="A13" t="s" s="4">
        <v>76</v>
      </c>
      <c r="B13" t="n" s="8">
        <v>2.1</v>
      </c>
      <c r="C13" t="n" s="8">
        <v>3.3</v>
      </c>
      <c r="D13" t="n" s="8">
        <v>8.300000000000001</v>
      </c>
      <c r="E13" t="n" s="8">
        <v>11.2</v>
      </c>
    </row>
    <row r="14" spans="1:5">
      <c r="A14" t="s" s="4">
        <v>127</v>
      </c>
    </row>
    <row r="15" spans="1:5">
      <c r="A15" t="s" s="3">
        <v>329</v>
      </c>
    </row>
    <row r="16" spans="1:5">
      <c r="A16" t="s" s="4">
        <v>76</v>
      </c>
      <c r="B16" t="n" s="8">
        <v>0.5</v>
      </c>
      <c r="D16" t="n" s="8">
        <v>1.6</v>
      </c>
    </row>
    <row r="17" spans="1:5">
      <c r="A17" t="s" s="4">
        <v>132</v>
      </c>
    </row>
    <row r="18" spans="1:5">
      <c r="A18" t="s" s="3">
        <v>329</v>
      </c>
    </row>
    <row r="19" spans="1:5">
      <c r="A19" t="s" s="4">
        <v>76</v>
      </c>
      <c r="B19" t="n" s="8">
        <v>-0.8</v>
      </c>
      <c r="C19" t="n" s="8">
        <v>0.7</v>
      </c>
      <c r="D19" t="n" s="8">
        <v>0.5</v>
      </c>
      <c r="E19" t="n" s="8">
        <v>2.4</v>
      </c>
    </row>
    <row r="20" spans="1:5">
      <c r="A20" t="s" s="4">
        <v>131</v>
      </c>
    </row>
    <row r="21" spans="1:5">
      <c r="A21" t="s" s="3">
        <v>329</v>
      </c>
    </row>
    <row r="22" spans="1:5">
      <c r="A22" t="s" s="4">
        <v>76</v>
      </c>
      <c r="B22" t="n" s="8">
        <v>17.8</v>
      </c>
      <c r="D22" t="n" s="8">
        <v>17.8</v>
      </c>
    </row>
    <row r="23" spans="1:5">
      <c r="A23" t="s" s="4">
        <v>331</v>
      </c>
    </row>
    <row r="24" spans="1:5">
      <c r="A24" t="s" s="3">
        <v>329</v>
      </c>
    </row>
    <row r="25" spans="1:5">
      <c r="A25" t="s" s="4">
        <v>76</v>
      </c>
      <c r="B25" t="n" s="7">
        <v>0.3</v>
      </c>
      <c r="C25" t="n" s="7">
        <v>-1.3</v>
      </c>
      <c r="D25" t="n" s="7">
        <v>1.6</v>
      </c>
      <c r="E25" t="n" s="7">
        <v>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2</v>
      </c>
      <c r="B1" t="s" s="2">
        <v>66</v>
      </c>
      <c r="D1" t="s" s="2">
        <v>1</v>
      </c>
    </row>
    <row r="2" spans="1:5">
      <c r="B2" t="s" s="2">
        <v>2</v>
      </c>
      <c r="C2" t="s" s="2">
        <v>67</v>
      </c>
      <c r="D2" t="s" s="2">
        <v>2</v>
      </c>
      <c r="E2" t="s" s="2">
        <v>67</v>
      </c>
    </row>
    <row r="3" spans="1:5">
      <c r="A3" t="s" s="4">
        <v>210</v>
      </c>
      <c r="B3" t="n" s="7">
        <v>9.5</v>
      </c>
      <c r="C3" t="n" s="7">
        <v>8.4</v>
      </c>
      <c r="D3" t="n" s="7">
        <v>-68.59999999999999</v>
      </c>
      <c r="E3" t="n" s="7">
        <v>5.6</v>
      </c>
    </row>
    <row r="4" spans="1:5">
      <c r="A4" t="s" s="4">
        <v>210</v>
      </c>
      <c r="B4" t="n" s="6">
        <v>-12</v>
      </c>
      <c r="C4" t="n" s="8">
        <v>-1.4</v>
      </c>
      <c r="D4" t="n" s="8">
        <v>-8.6</v>
      </c>
      <c r="E4" t="n" s="8">
        <v>-1.6</v>
      </c>
    </row>
    <row r="5" spans="1:5">
      <c r="A5" t="s" s="4">
        <v>210</v>
      </c>
      <c r="B5" t="n" s="8">
        <v>0.6</v>
      </c>
      <c r="C5" t="n" s="8">
        <v>-0.4</v>
      </c>
      <c r="D5" t="n" s="8">
        <v>-2.8</v>
      </c>
      <c r="E5" t="n" s="8">
        <v>-0.5</v>
      </c>
    </row>
    <row r="6" spans="1:5">
      <c r="A6" t="s" s="4">
        <v>333</v>
      </c>
      <c r="B6" t="n" s="8">
        <v>-3.1</v>
      </c>
      <c r="C6" t="n" s="8">
        <v>7.4</v>
      </c>
      <c r="D6" t="n" s="8">
        <v>-74.40000000000001</v>
      </c>
      <c r="E6" t="n" s="8">
        <v>4.3</v>
      </c>
    </row>
    <row r="7" spans="1:5">
      <c r="A7" t="s" s="4">
        <v>334</v>
      </c>
      <c r="B7" t="n" s="8">
        <v>-137.5</v>
      </c>
      <c r="D7" t="n" s="8">
        <v>-137.5</v>
      </c>
    </row>
    <row r="8" spans="1:5">
      <c r="A8" t="s" s="4">
        <v>335</v>
      </c>
    </row>
    <row r="9" spans="1:5">
      <c r="A9" t="s" s="4">
        <v>336</v>
      </c>
      <c r="B9" t="n" s="7">
        <v>9.5</v>
      </c>
      <c r="C9" t="n" s="7">
        <v>8.4</v>
      </c>
      <c r="D9" t="n" s="7">
        <v>-68.59999999999999</v>
      </c>
      <c r="E9" t="n" s="7">
        <v>5.6</v>
      </c>
    </row>
    <row r="10" spans="1:5">
      <c r="A10" t="s" s="4">
        <v>337</v>
      </c>
    </row>
    <row r="11" spans="1:5">
      <c r="A11" t="s" s="4">
        <v>210</v>
      </c>
      <c r="B11" t="n" s="7">
        <v>9.5</v>
      </c>
      <c r="C11" t="n" s="7">
        <v>8.4</v>
      </c>
      <c r="D11" t="n" s="7">
        <v>-68.59999999999999</v>
      </c>
      <c r="E11" t="n" s="7">
        <v>5.6</v>
      </c>
    </row>
    <row r="12" spans="1:5">
      <c r="A12" t="s" s="4">
        <v>338</v>
      </c>
      <c r="E12" t="n" s="8">
        <v>0.2</v>
      </c>
    </row>
    <row r="13" spans="1:5">
      <c r="A13" t="s" s="4">
        <v>95</v>
      </c>
      <c r="B13" t="n" s="8">
        <v>9.5</v>
      </c>
      <c r="C13" t="n" s="8">
        <v>8.4</v>
      </c>
      <c r="D13" t="n" s="8">
        <v>-68.59999999999999</v>
      </c>
      <c r="E13" t="n" s="8">
        <v>5.4</v>
      </c>
    </row>
    <row r="14" spans="1:5">
      <c r="A14" t="s" s="4">
        <v>339</v>
      </c>
    </row>
    <row r="15" spans="1:5">
      <c r="A15" t="s" s="4">
        <v>340</v>
      </c>
      <c r="B15" t="n" s="8">
        <v>-7.8</v>
      </c>
      <c r="C15" t="n" s="6">
        <v>-3</v>
      </c>
      <c r="D15" t="n" s="8">
        <v>9.300000000000001</v>
      </c>
      <c r="E15" t="n" s="8">
        <v>-3.9</v>
      </c>
    </row>
    <row r="16" spans="1:5">
      <c r="A16" t="s" s="4">
        <v>341</v>
      </c>
      <c r="B16" t="n" s="8">
        <v>-8.1</v>
      </c>
      <c r="C16" t="n" s="8">
        <v>1.3</v>
      </c>
      <c r="D16" t="n" s="8">
        <v>-19.9</v>
      </c>
      <c r="E16" t="n" s="8">
        <v>2.2</v>
      </c>
    </row>
    <row r="17" spans="1:5">
      <c r="A17" t="s" s="4">
        <v>342</v>
      </c>
      <c r="B17" t="n" s="8">
        <v>-15.9</v>
      </c>
      <c r="C17" t="n" s="8">
        <v>-1.7</v>
      </c>
      <c r="D17" t="n" s="8">
        <v>-10.6</v>
      </c>
      <c r="E17" t="n" s="8">
        <v>-1.7</v>
      </c>
    </row>
    <row r="18" spans="1:5">
      <c r="A18" t="s" s="4">
        <v>337</v>
      </c>
      <c r="B18" t="n" s="8">
        <v>3.9</v>
      </c>
      <c r="C18" t="n" s="8">
        <v>0.3</v>
      </c>
      <c r="D18" t="n" s="6">
        <v>2</v>
      </c>
      <c r="E18" t="n" s="8">
        <v>0.1</v>
      </c>
    </row>
    <row r="19" spans="1:5">
      <c r="A19" t="s" s="4">
        <v>210</v>
      </c>
      <c r="B19" t="n" s="6">
        <v>-12</v>
      </c>
      <c r="C19" t="n" s="8">
        <v>-1.4</v>
      </c>
      <c r="D19" t="n" s="8">
        <v>-8.6</v>
      </c>
      <c r="E19" t="n" s="8">
        <v>-1.6</v>
      </c>
    </row>
    <row r="20" spans="1:5">
      <c r="A20" t="s" s="4">
        <v>343</v>
      </c>
    </row>
    <row r="21" spans="1:5">
      <c r="A21" t="s" s="4">
        <v>340</v>
      </c>
      <c r="B21" t="n" s="8">
        <v>-1.1</v>
      </c>
      <c r="C21" t="n" s="8">
        <v>0.2</v>
      </c>
      <c r="D21" t="n" s="8">
        <v>2.6</v>
      </c>
      <c r="E21" t="n" s="8">
        <v>-0.4</v>
      </c>
    </row>
    <row r="22" spans="1:5">
      <c r="A22" t="s" s="4">
        <v>342</v>
      </c>
      <c r="B22" t="n" s="8">
        <v>-0.8</v>
      </c>
      <c r="C22" t="n" s="8">
        <v>0.6</v>
      </c>
      <c r="D22" t="n" s="8">
        <v>3.7</v>
      </c>
      <c r="E22" t="n" s="8">
        <v>0.7</v>
      </c>
    </row>
    <row r="23" spans="1:5">
      <c r="A23" t="s" s="4">
        <v>337</v>
      </c>
      <c r="B23" t="n" s="8">
        <v>0.2</v>
      </c>
      <c r="C23" t="n" s="8">
        <v>-0.2</v>
      </c>
      <c r="D23" t="n" s="8">
        <v>-0.9</v>
      </c>
      <c r="E23" t="n" s="8">
        <v>-0.2</v>
      </c>
    </row>
    <row r="24" spans="1:5">
      <c r="A24" t="s" s="4">
        <v>210</v>
      </c>
      <c r="B24" t="n" s="8">
        <v>-0.6</v>
      </c>
      <c r="C24" t="n" s="8">
        <v>0.4</v>
      </c>
      <c r="D24" t="n" s="8">
        <v>2.8</v>
      </c>
      <c r="E24" t="n" s="8">
        <v>0.5</v>
      </c>
    </row>
    <row r="25" spans="1:5">
      <c r="A25" t="s" s="4">
        <v>344</v>
      </c>
    </row>
    <row r="26" spans="1:5">
      <c r="A26" t="s" s="4">
        <v>345</v>
      </c>
      <c r="B26" t="n" s="8">
        <v>0.2</v>
      </c>
      <c r="C26" t="n" s="8">
        <v>0.1</v>
      </c>
      <c r="D26" t="n" s="8">
        <v>0.5</v>
      </c>
      <c r="E26" t="n" s="8">
        <v>0.4</v>
      </c>
    </row>
    <row r="27" spans="1:5">
      <c r="A27" t="s" s="4">
        <v>346</v>
      </c>
    </row>
    <row r="28" spans="1:5">
      <c r="A28" t="s" s="4">
        <v>345</v>
      </c>
      <c r="C28" t="n" s="8">
        <v>0.1</v>
      </c>
      <c r="D28" t="n" s="8">
        <v>0.2</v>
      </c>
      <c r="E28" t="n" s="8">
        <v>0.2</v>
      </c>
    </row>
    <row r="29" spans="1:5">
      <c r="A29" t="s" s="4">
        <v>347</v>
      </c>
    </row>
    <row r="30" spans="1:5">
      <c r="A30" t="s" s="4">
        <v>345</v>
      </c>
      <c r="B30" t="n" s="7">
        <v>0.1</v>
      </c>
      <c r="C30" t="n" s="7">
        <v>0.2</v>
      </c>
      <c r="D30" t="n" s="7">
        <v>0.4</v>
      </c>
      <c r="E30" t="n" s="7">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1247.5</v>
      </c>
      <c r="C4" t="n" s="7">
        <v>1128.5</v>
      </c>
      <c r="D4" t="n" s="7">
        <v>3382.3</v>
      </c>
      <c r="E4" t="n" s="7">
        <v>3250.8</v>
      </c>
    </row>
    <row r="5" spans="1:5">
      <c r="A5" t="s" s="4">
        <v>70</v>
      </c>
      <c r="B5" t="n" s="8">
        <v>789.5</v>
      </c>
      <c r="C5" t="n" s="8">
        <v>710.9</v>
      </c>
      <c r="D5" t="n" s="6">
        <v>2179</v>
      </c>
      <c r="E5" t="n" s="8">
        <v>2089.6</v>
      </c>
    </row>
    <row r="6" spans="1:5">
      <c r="A6" t="s" s="4">
        <v>71</v>
      </c>
      <c r="C6" t="n" s="8">
        <v>0.6</v>
      </c>
      <c r="D6" t="n" s="8">
        <v>0.4</v>
      </c>
      <c r="E6" t="n" s="8">
        <v>3.3</v>
      </c>
    </row>
    <row r="7" spans="1:5">
      <c r="A7" t="s" s="4">
        <v>72</v>
      </c>
      <c r="B7" t="n" s="6">
        <v>458</v>
      </c>
      <c r="C7" t="n" s="6">
        <v>417</v>
      </c>
      <c r="D7" t="n" s="8">
        <v>1202.9</v>
      </c>
      <c r="E7" t="n" s="8">
        <v>1157.9</v>
      </c>
    </row>
    <row r="8" spans="1:5">
      <c r="A8" t="s" s="4">
        <v>73</v>
      </c>
      <c r="B8" t="n" s="8">
        <v>184.8</v>
      </c>
      <c r="C8" t="n" s="8">
        <v>171.8</v>
      </c>
      <c r="D8" t="n" s="8">
        <v>517.7</v>
      </c>
      <c r="E8" t="n" s="8">
        <v>501.8</v>
      </c>
    </row>
    <row r="9" spans="1:5">
      <c r="A9" t="s" s="4">
        <v>74</v>
      </c>
      <c r="B9" t="n" s="8">
        <v>88.2</v>
      </c>
      <c r="C9" t="n" s="6">
        <v>78</v>
      </c>
      <c r="D9" t="n" s="8">
        <v>238.1</v>
      </c>
      <c r="E9" t="n" s="8">
        <v>225.3</v>
      </c>
    </row>
    <row r="10" spans="1:5">
      <c r="A10" t="s" s="4">
        <v>75</v>
      </c>
      <c r="B10" t="n" s="8">
        <v>12.9</v>
      </c>
      <c r="C10" t="n" s="8">
        <v>12.2</v>
      </c>
      <c r="D10" t="n" s="8">
        <v>36.9</v>
      </c>
      <c r="E10" t="n" s="8">
        <v>35.2</v>
      </c>
    </row>
    <row r="11" spans="1:5">
      <c r="A11" t="s" s="4">
        <v>76</v>
      </c>
      <c r="B11" t="n" s="8">
        <v>24.2</v>
      </c>
      <c r="C11" t="n" s="8">
        <v>2.7</v>
      </c>
      <c r="D11" t="n" s="8">
        <v>44.2</v>
      </c>
      <c r="E11" t="n" s="8">
        <v>14.5</v>
      </c>
    </row>
    <row r="12" spans="1:5">
      <c r="A12" t="s" s="4">
        <v>71</v>
      </c>
      <c r="B12" t="n" s="8">
        <v>10.5</v>
      </c>
      <c r="C12" t="n" s="8">
        <v>3.1</v>
      </c>
      <c r="D12" t="n" s="8">
        <v>21.9</v>
      </c>
      <c r="E12" t="n" s="8">
        <v>12.7</v>
      </c>
    </row>
    <row r="13" spans="1:5">
      <c r="A13" t="s" s="4">
        <v>77</v>
      </c>
      <c r="B13" t="n" s="8">
        <v>320.6</v>
      </c>
      <c r="C13" t="n" s="8">
        <v>267.8</v>
      </c>
      <c r="D13" t="n" s="8">
        <v>858.8</v>
      </c>
      <c r="E13" t="n" s="8">
        <v>789.5</v>
      </c>
    </row>
    <row r="14" spans="1:5">
      <c r="A14" t="s" s="4">
        <v>78</v>
      </c>
      <c r="B14" t="n" s="8">
        <v>137.4</v>
      </c>
      <c r="C14" t="n" s="8">
        <v>149.2</v>
      </c>
      <c r="D14" t="n" s="8">
        <v>344.1</v>
      </c>
      <c r="E14" t="n" s="8">
        <v>368.4</v>
      </c>
    </row>
    <row r="15" spans="1:5">
      <c r="A15" t="s" s="4">
        <v>79</v>
      </c>
      <c r="B15" t="n" s="8">
        <v>112.9</v>
      </c>
      <c r="C15" t="n" s="8">
        <v>47.3</v>
      </c>
      <c r="D15" t="n" s="8">
        <v>206.5</v>
      </c>
      <c r="E15" t="n" s="8">
        <v>151.7</v>
      </c>
    </row>
    <row r="16" spans="1:5">
      <c r="A16" t="s" s="4">
        <v>80</v>
      </c>
      <c r="B16" t="n" s="8">
        <v>1.7</v>
      </c>
      <c r="C16" t="n" s="8">
        <v>2.8</v>
      </c>
      <c r="D16" t="n" s="8">
        <v>5.6</v>
      </c>
      <c r="E16" t="n" s="8">
        <v>4.4</v>
      </c>
    </row>
    <row r="17" spans="1:5">
      <c r="A17" t="s" s="4">
        <v>81</v>
      </c>
      <c r="B17" t="n" s="8">
        <v>22.8</v>
      </c>
      <c r="C17" t="n" s="8">
        <v>99.09999999999999</v>
      </c>
      <c r="D17" t="n" s="6">
        <v>132</v>
      </c>
      <c r="E17" t="n" s="8">
        <v>212.3</v>
      </c>
    </row>
    <row r="18" spans="1:5">
      <c r="A18" t="s" s="4">
        <v>82</v>
      </c>
      <c r="B18" t="n" s="8">
        <v>-23.8</v>
      </c>
      <c r="C18" t="n" s="8">
        <v>20.5</v>
      </c>
      <c r="D18" t="n" s="8">
        <v>4.8</v>
      </c>
      <c r="E18" t="n" s="8">
        <v>43.8</v>
      </c>
    </row>
    <row r="19" spans="1:5">
      <c r="A19" t="s" s="4">
        <v>83</v>
      </c>
      <c r="B19" t="n" s="8">
        <v>46.6</v>
      </c>
      <c r="C19" t="n" s="8">
        <v>78.59999999999999</v>
      </c>
      <c r="D19" t="n" s="8">
        <v>127.2</v>
      </c>
      <c r="E19" t="n" s="8">
        <v>168.5</v>
      </c>
    </row>
    <row r="20" spans="1:5">
      <c r="A20" t="s" s="4">
        <v>84</v>
      </c>
      <c r="B20" t="n" s="6">
        <v>0</v>
      </c>
      <c r="D20" t="n" s="8">
        <v>0.2</v>
      </c>
      <c r="E20" t="n" s="8">
        <v>0.2</v>
      </c>
    </row>
    <row r="21" spans="1:5">
      <c r="A21" t="s" s="4">
        <v>85</v>
      </c>
      <c r="B21" t="n" s="7">
        <v>46.6</v>
      </c>
      <c r="C21" t="n" s="7">
        <v>78.59999999999999</v>
      </c>
      <c r="D21" t="n" s="9">
        <v>127</v>
      </c>
      <c r="E21" t="n" s="7">
        <v>16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48</v>
      </c>
      <c r="B1" t="s" s="2">
        <v>2</v>
      </c>
      <c r="C1" t="s" s="2">
        <v>25</v>
      </c>
    </row>
    <row r="2" spans="1:3">
      <c r="A2" t="s" s="3">
        <v>155</v>
      </c>
    </row>
    <row r="3" spans="1:3">
      <c r="A3" t="s" s="4">
        <v>349</v>
      </c>
      <c r="B3" t="n" s="7">
        <v>149.7</v>
      </c>
      <c r="C3" t="n" s="7">
        <v>104.1</v>
      </c>
    </row>
    <row r="4" spans="1:3">
      <c r="A4" t="s" s="4">
        <v>350</v>
      </c>
      <c r="B4" t="n" s="8">
        <v>58.3</v>
      </c>
      <c r="C4" t="n" s="8">
        <v>35.3</v>
      </c>
    </row>
    <row r="5" spans="1:3">
      <c r="A5" t="s" s="4">
        <v>351</v>
      </c>
      <c r="B5" t="n" s="8">
        <v>695.7</v>
      </c>
      <c r="C5" t="n" s="8">
        <v>485.1</v>
      </c>
    </row>
    <row r="6" spans="1:3">
      <c r="A6" t="s" s="4">
        <v>352</v>
      </c>
      <c r="B6" t="n" s="7">
        <v>903.7</v>
      </c>
      <c r="C6" t="n" s="7">
        <v>62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3</v>
      </c>
      <c r="B1" t="s" s="2">
        <v>354</v>
      </c>
      <c r="C1" t="s" s="2">
        <v>2</v>
      </c>
    </row>
    <row r="2" spans="1:3">
      <c r="A2" t="s" s="3">
        <v>355</v>
      </c>
    </row>
    <row r="3" spans="1:3">
      <c r="A3" t="s" s="4">
        <v>356</v>
      </c>
      <c r="C3" t="n" s="9">
        <v>90</v>
      </c>
    </row>
    <row r="4" spans="1:3">
      <c r="A4" t="s" s="4">
        <v>357</v>
      </c>
    </row>
    <row r="5" spans="1:3">
      <c r="A5" t="s" s="3">
        <v>355</v>
      </c>
    </row>
    <row r="6" spans="1:3">
      <c r="A6" t="s" s="4">
        <v>358</v>
      </c>
      <c r="B6" t="s" s="4">
        <v>359</v>
      </c>
    </row>
    <row r="7" spans="1:3">
      <c r="A7" t="s" s="4">
        <v>360</v>
      </c>
    </row>
    <row r="8" spans="1:3">
      <c r="A8" t="s" s="3">
        <v>355</v>
      </c>
    </row>
    <row r="9" spans="1:3">
      <c r="A9" t="s" s="4">
        <v>358</v>
      </c>
      <c r="B9" t="s" s="4">
        <v>361</v>
      </c>
    </row>
    <row r="10" spans="1:3">
      <c r="A10" t="s" s="4">
        <v>362</v>
      </c>
    </row>
    <row r="11" spans="1:3">
      <c r="A11" t="s" s="3">
        <v>355</v>
      </c>
    </row>
    <row r="12" spans="1:3">
      <c r="A12" t="s" s="4">
        <v>358</v>
      </c>
      <c r="C12" t="s" s="4">
        <v>363</v>
      </c>
    </row>
    <row r="13" spans="1:3">
      <c r="A13" t="s" s="4">
        <v>364</v>
      </c>
    </row>
    <row r="14" spans="1:3">
      <c r="A14" t="s" s="3">
        <v>355</v>
      </c>
    </row>
    <row r="15" spans="1:3">
      <c r="A15" t="s" s="4">
        <v>358</v>
      </c>
      <c r="C15" t="s" s="4">
        <v>365</v>
      </c>
    </row>
    <row r="16" spans="1:3">
      <c r="A16" t="s" s="4">
        <v>366</v>
      </c>
    </row>
    <row r="17" spans="1:3">
      <c r="A17" t="s" s="3">
        <v>355</v>
      </c>
    </row>
    <row r="18" spans="1:3">
      <c r="A18" t="s" s="4">
        <v>358</v>
      </c>
      <c r="C18" t="s" s="4">
        <v>367</v>
      </c>
    </row>
    <row r="19" spans="1:3">
      <c r="A19" t="s" s="4">
        <v>368</v>
      </c>
    </row>
    <row r="20" spans="1:3">
      <c r="A20" t="s" s="3">
        <v>355</v>
      </c>
    </row>
    <row r="21" spans="1:3">
      <c r="A21" t="s" s="4">
        <v>358</v>
      </c>
      <c r="C21" t="s" s="4">
        <v>369</v>
      </c>
    </row>
    <row r="22" spans="1:3">
      <c r="A22" t="s" s="4">
        <v>370</v>
      </c>
    </row>
    <row r="23" spans="1:3">
      <c r="A23" t="s" s="3">
        <v>355</v>
      </c>
    </row>
    <row r="24" spans="1:3">
      <c r="A24" t="s" s="4">
        <v>358</v>
      </c>
      <c r="C24" t="s" s="4">
        <v>371</v>
      </c>
    </row>
    <row r="25" spans="1:3">
      <c r="A25" t="s" s="4">
        <v>372</v>
      </c>
    </row>
    <row r="26" spans="1:3">
      <c r="A26" t="s" s="3">
        <v>355</v>
      </c>
    </row>
    <row r="27" spans="1:3">
      <c r="A27" t="s" s="4">
        <v>358</v>
      </c>
      <c r="C27" t="s" s="4">
        <v>369</v>
      </c>
    </row>
    <row r="28" spans="1:3">
      <c r="A28" t="s" s="4">
        <v>373</v>
      </c>
    </row>
    <row r="29" spans="1:3">
      <c r="A29" t="s" s="3">
        <v>355</v>
      </c>
    </row>
    <row r="30" spans="1:3">
      <c r="A30" t="s" s="4">
        <v>358</v>
      </c>
      <c r="C30" t="s" s="4">
        <v>359</v>
      </c>
    </row>
    <row r="31" spans="1:3">
      <c r="A31" t="s" s="4">
        <v>374</v>
      </c>
    </row>
    <row r="32" spans="1:3">
      <c r="A32" t="s" s="3">
        <v>355</v>
      </c>
    </row>
    <row r="33" spans="1:3">
      <c r="A33" t="s" s="4">
        <v>358</v>
      </c>
      <c r="C33" t="s" s="4">
        <v>375</v>
      </c>
    </row>
    <row r="34" spans="1:3">
      <c r="A34" t="s" s="4">
        <v>376</v>
      </c>
    </row>
    <row r="35" spans="1:3">
      <c r="A35" t="s" s="3">
        <v>355</v>
      </c>
    </row>
    <row r="36" spans="1:3">
      <c r="A36" t="s" s="4">
        <v>358</v>
      </c>
      <c r="C36" t="s" s="4">
        <v>363</v>
      </c>
    </row>
    <row r="37" spans="1:3">
      <c r="A37" t="s" s="4">
        <v>377</v>
      </c>
    </row>
    <row r="38" spans="1:3">
      <c r="A38" t="s" s="3">
        <v>355</v>
      </c>
    </row>
    <row r="39" spans="1:3">
      <c r="A39" t="s" s="4">
        <v>358</v>
      </c>
      <c r="C39" t="s" s="4">
        <v>359</v>
      </c>
    </row>
    <row r="40" spans="1:3">
      <c r="A40" t="s" s="4">
        <v>378</v>
      </c>
    </row>
    <row r="41" spans="1:3">
      <c r="A41" t="s" s="3">
        <v>355</v>
      </c>
    </row>
    <row r="42" spans="1:3">
      <c r="A42" t="s" s="4">
        <v>358</v>
      </c>
      <c r="C42" t="s" s="4">
        <v>379</v>
      </c>
    </row>
    <row r="43" spans="1:3">
      <c r="A43" t="s" s="4">
        <v>380</v>
      </c>
    </row>
    <row r="44" spans="1:3">
      <c r="A44" t="s" s="3">
        <v>355</v>
      </c>
    </row>
    <row r="45" spans="1:3">
      <c r="A45" t="s" s="4">
        <v>358</v>
      </c>
      <c r="C45" t="s" s="4">
        <v>305</v>
      </c>
    </row>
    <row r="46" spans="1:3">
      <c r="A46" t="s" s="4">
        <v>381</v>
      </c>
    </row>
    <row r="47" spans="1:3">
      <c r="A47" t="s" s="3">
        <v>355</v>
      </c>
    </row>
    <row r="48" spans="1:3">
      <c r="A48" t="s" s="4">
        <v>358</v>
      </c>
      <c r="C48" t="s" s="4">
        <v>382</v>
      </c>
    </row>
    <row r="49" spans="1:3">
      <c r="A49" t="s" s="4">
        <v>383</v>
      </c>
    </row>
    <row r="50" spans="1:3">
      <c r="A50" t="s" s="3">
        <v>355</v>
      </c>
    </row>
    <row r="51" spans="1:3">
      <c r="A51" t="s" s="4">
        <v>358</v>
      </c>
      <c r="C51" t="s" s="4">
        <v>363</v>
      </c>
    </row>
    <row r="52" spans="1:3">
      <c r="A52" t="s" s="4">
        <v>384</v>
      </c>
    </row>
    <row r="53" spans="1:3">
      <c r="A53" t="s" s="3">
        <v>355</v>
      </c>
    </row>
    <row r="54" spans="1:3">
      <c r="A54" t="s" s="4">
        <v>358</v>
      </c>
      <c r="C54" t="s" s="4">
        <v>369</v>
      </c>
    </row>
    <row r="55" spans="1:3">
      <c r="A55" t="s" s="4">
        <v>385</v>
      </c>
    </row>
    <row r="56" spans="1:3">
      <c r="A56" t="s" s="3">
        <v>355</v>
      </c>
    </row>
    <row r="57" spans="1:3">
      <c r="A57" t="s" s="4">
        <v>358</v>
      </c>
      <c r="C57" t="s" s="4">
        <v>386</v>
      </c>
    </row>
    <row r="58" spans="1:3">
      <c r="A58" t="s" s="4">
        <v>387</v>
      </c>
    </row>
    <row r="59" spans="1:3">
      <c r="A59" t="s" s="3">
        <v>355</v>
      </c>
    </row>
    <row r="60" spans="1:3">
      <c r="A60" t="s" s="4">
        <v>358</v>
      </c>
      <c r="C60" t="s" s="4">
        <v>361</v>
      </c>
    </row>
    <row r="61" spans="1:3">
      <c r="A61" t="s" s="4">
        <v>388</v>
      </c>
    </row>
    <row r="62" spans="1:3">
      <c r="A62" t="s" s="3">
        <v>355</v>
      </c>
    </row>
    <row r="63" spans="1:3">
      <c r="A63" t="s" s="4">
        <v>358</v>
      </c>
      <c r="C63" t="s" s="4">
        <v>365</v>
      </c>
    </row>
    <row r="64" spans="1:3">
      <c r="A64" t="s" s="4">
        <v>389</v>
      </c>
    </row>
    <row r="65" spans="1:3">
      <c r="A65" t="s" s="3">
        <v>355</v>
      </c>
    </row>
    <row r="66" spans="1:3">
      <c r="A66" t="s" s="4">
        <v>358</v>
      </c>
      <c r="C66" t="s" s="4">
        <v>3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90</v>
      </c>
      <c r="B1" t="s" s="2">
        <v>66</v>
      </c>
      <c r="D1" t="s" s="2">
        <v>1</v>
      </c>
    </row>
    <row r="2" spans="1:6">
      <c r="B2" t="s" s="2">
        <v>2</v>
      </c>
      <c r="C2" t="s" s="2">
        <v>67</v>
      </c>
      <c r="D2" t="s" s="2">
        <v>2</v>
      </c>
      <c r="E2" t="s" s="2">
        <v>67</v>
      </c>
      <c r="F2" t="s" s="2">
        <v>25</v>
      </c>
    </row>
    <row r="3" spans="1:6">
      <c r="A3" t="s" s="3">
        <v>391</v>
      </c>
    </row>
    <row r="4" spans="1:6">
      <c r="A4" t="s" s="4">
        <v>392</v>
      </c>
      <c r="D4" t="n" s="7">
        <v>1469.6</v>
      </c>
    </row>
    <row r="5" spans="1:6">
      <c r="A5" t="s" s="4">
        <v>393</v>
      </c>
      <c r="D5" t="n" s="8">
        <v>1046.4</v>
      </c>
    </row>
    <row r="6" spans="1:6">
      <c r="A6" t="s" s="4">
        <v>394</v>
      </c>
      <c r="D6" t="n" s="6">
        <v>-28</v>
      </c>
    </row>
    <row r="7" spans="1:6">
      <c r="A7" t="s" s="4">
        <v>392</v>
      </c>
      <c r="B7" t="n" s="9">
        <v>2488</v>
      </c>
      <c r="D7" t="n" s="6">
        <v>2488</v>
      </c>
    </row>
    <row r="8" spans="1:6">
      <c r="A8" t="s" s="4">
        <v>395</v>
      </c>
      <c r="D8" t="n" s="8">
        <v>1174.3</v>
      </c>
    </row>
    <row r="9" spans="1:6">
      <c r="A9" t="s" s="4">
        <v>393</v>
      </c>
      <c r="D9" t="n" s="8">
        <v>349.7</v>
      </c>
    </row>
    <row r="10" spans="1:6">
      <c r="A10" t="s" s="4">
        <v>394</v>
      </c>
      <c r="D10" t="n" s="8">
        <v>-22.2</v>
      </c>
    </row>
    <row r="11" spans="1:6">
      <c r="A11" t="s" s="4">
        <v>395</v>
      </c>
      <c r="B11" t="n" s="8">
        <v>1501.8</v>
      </c>
      <c r="D11" t="n" s="8">
        <v>1501.8</v>
      </c>
    </row>
    <row r="12" spans="1:6">
      <c r="A12" t="s" s="4">
        <v>396</v>
      </c>
      <c r="D12" t="n" s="8">
        <v>917.2</v>
      </c>
    </row>
    <row r="13" spans="1:6">
      <c r="A13" t="s" s="4">
        <v>393</v>
      </c>
      <c r="D13" t="n" s="8">
        <v>191.7</v>
      </c>
    </row>
    <row r="14" spans="1:6">
      <c r="A14" t="s" s="4">
        <v>397</v>
      </c>
      <c r="B14" t="n" s="8">
        <v>-22.3</v>
      </c>
      <c r="C14" t="n" s="7">
        <v>-20.5</v>
      </c>
      <c r="D14" t="n" s="6">
        <v>-64</v>
      </c>
      <c r="E14" t="n" s="7">
        <v>-61.2</v>
      </c>
    </row>
    <row r="15" spans="1:6">
      <c r="A15" t="s" s="4">
        <v>394</v>
      </c>
      <c r="D15" t="n" s="8">
        <v>-18.6</v>
      </c>
    </row>
    <row r="16" spans="1:6">
      <c r="A16" t="s" s="4">
        <v>396</v>
      </c>
      <c r="B16" t="n" s="8">
        <v>1026.3</v>
      </c>
      <c r="D16" t="n" s="8">
        <v>1026.3</v>
      </c>
    </row>
    <row r="17" spans="1:6">
      <c r="A17" t="s" s="4">
        <v>398</v>
      </c>
      <c r="B17" t="n" s="8">
        <v>2528.1</v>
      </c>
      <c r="D17" t="n" s="8">
        <v>2528.1</v>
      </c>
      <c r="F17" t="n" s="7">
        <v>2091.5</v>
      </c>
    </row>
    <row r="18" spans="1:6">
      <c r="A18" t="s" s="4">
        <v>399</v>
      </c>
    </row>
    <row r="19" spans="1:6">
      <c r="A19" t="s" s="3">
        <v>391</v>
      </c>
    </row>
    <row r="20" spans="1:6">
      <c r="A20" t="s" s="4">
        <v>392</v>
      </c>
      <c r="D20" t="n" s="8">
        <v>327.4</v>
      </c>
    </row>
    <row r="21" spans="1:6">
      <c r="A21" t="s" s="4">
        <v>394</v>
      </c>
      <c r="D21" t="n" s="6">
        <v>-12</v>
      </c>
    </row>
    <row r="22" spans="1:6">
      <c r="A22" t="s" s="4">
        <v>392</v>
      </c>
      <c r="B22" t="n" s="8">
        <v>315.4</v>
      </c>
      <c r="D22" t="n" s="8">
        <v>315.4</v>
      </c>
    </row>
    <row r="23" spans="1:6">
      <c r="A23" t="s" s="4">
        <v>395</v>
      </c>
      <c r="D23" t="n" s="8">
        <v>544.6</v>
      </c>
    </row>
    <row r="24" spans="1:6">
      <c r="A24" t="s" s="4">
        <v>394</v>
      </c>
      <c r="D24" t="n" s="8">
        <v>-8.800000000000001</v>
      </c>
    </row>
    <row r="25" spans="1:6">
      <c r="A25" t="s" s="4">
        <v>395</v>
      </c>
      <c r="B25" t="n" s="8">
        <v>535.8</v>
      </c>
      <c r="D25" t="n" s="8">
        <v>535.8</v>
      </c>
    </row>
    <row r="26" spans="1:6">
      <c r="A26" t="s" s="4">
        <v>396</v>
      </c>
      <c r="D26" t="n" s="8">
        <v>400.3</v>
      </c>
    </row>
    <row r="27" spans="1:6">
      <c r="A27" t="s" s="4">
        <v>393</v>
      </c>
      <c r="D27" t="n" s="8">
        <v>0.9</v>
      </c>
    </row>
    <row r="28" spans="1:6">
      <c r="A28" t="s" s="4">
        <v>397</v>
      </c>
      <c r="D28" t="n" s="8">
        <v>-25.6</v>
      </c>
    </row>
    <row r="29" spans="1:6">
      <c r="A29" t="s" s="4">
        <v>394</v>
      </c>
      <c r="D29" t="n" s="8">
        <v>-11.2</v>
      </c>
    </row>
    <row r="30" spans="1:6">
      <c r="A30" t="s" s="4">
        <v>396</v>
      </c>
      <c r="B30" t="n" s="8">
        <v>364.4</v>
      </c>
      <c r="D30" t="n" s="8">
        <v>364.4</v>
      </c>
    </row>
    <row r="31" spans="1:6">
      <c r="A31" t="s" s="4">
        <v>398</v>
      </c>
      <c r="B31" t="n" s="8">
        <v>900.2</v>
      </c>
      <c r="D31" t="n" s="8">
        <v>900.2</v>
      </c>
    </row>
    <row r="32" spans="1:6">
      <c r="A32" t="s" s="4">
        <v>400</v>
      </c>
    </row>
    <row r="33" spans="1:6">
      <c r="A33" t="s" s="3">
        <v>391</v>
      </c>
    </row>
    <row r="34" spans="1:6">
      <c r="A34" t="s" s="4">
        <v>392</v>
      </c>
      <c r="D34" t="n" s="8">
        <v>709.8</v>
      </c>
    </row>
    <row r="35" spans="1:6">
      <c r="A35" t="s" s="4">
        <v>393</v>
      </c>
      <c r="D35" t="n" s="8">
        <v>7.1</v>
      </c>
    </row>
    <row r="36" spans="1:6">
      <c r="A36" t="s" s="4">
        <v>394</v>
      </c>
      <c r="D36" t="n" s="8">
        <v>-7.6</v>
      </c>
    </row>
    <row r="37" spans="1:6">
      <c r="A37" t="s" s="4">
        <v>392</v>
      </c>
      <c r="B37" t="n" s="8">
        <v>709.3</v>
      </c>
      <c r="D37" t="n" s="8">
        <v>709.3</v>
      </c>
    </row>
    <row r="38" spans="1:6">
      <c r="A38" t="s" s="4">
        <v>395</v>
      </c>
      <c r="D38" t="n" s="8">
        <v>330.6</v>
      </c>
    </row>
    <row r="39" spans="1:6">
      <c r="A39" t="s" s="4">
        <v>393</v>
      </c>
      <c r="D39" t="n" s="6">
        <v>4</v>
      </c>
    </row>
    <row r="40" spans="1:6">
      <c r="A40" t="s" s="4">
        <v>394</v>
      </c>
      <c r="D40" t="n" s="6">
        <v>-1</v>
      </c>
    </row>
    <row r="41" spans="1:6">
      <c r="A41" t="s" s="4">
        <v>395</v>
      </c>
      <c r="B41" t="n" s="8">
        <v>333.6</v>
      </c>
      <c r="D41" t="n" s="8">
        <v>333.6</v>
      </c>
    </row>
    <row r="42" spans="1:6">
      <c r="A42" t="s" s="4">
        <v>396</v>
      </c>
      <c r="D42" t="n" s="8">
        <v>130.5</v>
      </c>
    </row>
    <row r="43" spans="1:6">
      <c r="A43" t="s" s="4">
        <v>393</v>
      </c>
      <c r="D43" t="n" s="8">
        <v>8.5</v>
      </c>
    </row>
    <row r="44" spans="1:6">
      <c r="A44" t="s" s="4">
        <v>397</v>
      </c>
      <c r="D44" t="n" s="8">
        <v>-11.5</v>
      </c>
    </row>
    <row r="45" spans="1:6">
      <c r="A45" t="s" s="4">
        <v>394</v>
      </c>
      <c r="D45" t="n" s="8">
        <v>-1.1</v>
      </c>
    </row>
    <row r="46" spans="1:6">
      <c r="A46" t="s" s="4">
        <v>396</v>
      </c>
      <c r="B46" t="n" s="8">
        <v>126.4</v>
      </c>
      <c r="D46" t="n" s="8">
        <v>126.4</v>
      </c>
    </row>
    <row r="47" spans="1:6">
      <c r="A47" t="s" s="4">
        <v>398</v>
      </c>
      <c r="B47" t="n" s="6">
        <v>460</v>
      </c>
      <c r="D47" t="n" s="6">
        <v>460</v>
      </c>
    </row>
    <row r="48" spans="1:6">
      <c r="A48" t="s" s="4">
        <v>401</v>
      </c>
    </row>
    <row r="49" spans="1:6">
      <c r="A49" t="s" s="3">
        <v>391</v>
      </c>
    </row>
    <row r="50" spans="1:6">
      <c r="A50" t="s" s="4">
        <v>392</v>
      </c>
      <c r="D50" t="n" s="8">
        <v>235.9</v>
      </c>
    </row>
    <row r="51" spans="1:6">
      <c r="A51" t="s" s="4">
        <v>393</v>
      </c>
      <c r="D51" t="n" s="8">
        <v>73.59999999999999</v>
      </c>
    </row>
    <row r="52" spans="1:6">
      <c r="A52" t="s" s="4">
        <v>394</v>
      </c>
      <c r="D52" t="n" s="8">
        <v>-7.4</v>
      </c>
    </row>
    <row r="53" spans="1:6">
      <c r="A53" t="s" s="4">
        <v>392</v>
      </c>
      <c r="B53" t="n" s="8">
        <v>302.1</v>
      </c>
      <c r="D53" t="n" s="8">
        <v>302.1</v>
      </c>
    </row>
    <row r="54" spans="1:6">
      <c r="A54" t="s" s="4">
        <v>395</v>
      </c>
      <c r="D54" t="n" s="8">
        <v>210.5</v>
      </c>
    </row>
    <row r="55" spans="1:6">
      <c r="A55" t="s" s="4">
        <v>393</v>
      </c>
      <c r="D55" t="n" s="8">
        <v>46.7</v>
      </c>
    </row>
    <row r="56" spans="1:6">
      <c r="A56" t="s" s="4">
        <v>394</v>
      </c>
      <c r="D56" t="n" s="8">
        <v>-12.4</v>
      </c>
    </row>
    <row r="57" spans="1:6">
      <c r="A57" t="s" s="4">
        <v>395</v>
      </c>
      <c r="B57" t="n" s="8">
        <v>244.8</v>
      </c>
      <c r="D57" t="n" s="8">
        <v>244.8</v>
      </c>
    </row>
    <row r="58" spans="1:6">
      <c r="A58" t="s" s="4">
        <v>396</v>
      </c>
      <c r="D58" t="n" s="8">
        <v>222.3</v>
      </c>
    </row>
    <row r="59" spans="1:6">
      <c r="A59" t="s" s="4">
        <v>393</v>
      </c>
      <c r="D59" t="n" s="8">
        <v>52.3</v>
      </c>
    </row>
    <row r="60" spans="1:6">
      <c r="A60" t="s" s="4">
        <v>397</v>
      </c>
      <c r="D60" t="n" s="6">
        <v>-18</v>
      </c>
    </row>
    <row r="61" spans="1:6">
      <c r="A61" t="s" s="4">
        <v>394</v>
      </c>
      <c r="D61" t="n" s="8">
        <v>-6.3</v>
      </c>
    </row>
    <row r="62" spans="1:6">
      <c r="A62" t="s" s="4">
        <v>396</v>
      </c>
      <c r="B62" t="n" s="8">
        <v>250.3</v>
      </c>
      <c r="D62" t="n" s="8">
        <v>250.3</v>
      </c>
    </row>
    <row r="63" spans="1:6">
      <c r="A63" t="s" s="4">
        <v>398</v>
      </c>
      <c r="B63" t="n" s="8">
        <v>495.1</v>
      </c>
      <c r="D63" t="n" s="8">
        <v>495.1</v>
      </c>
    </row>
    <row r="64" spans="1:6">
      <c r="A64" t="s" s="4">
        <v>402</v>
      </c>
    </row>
    <row r="65" spans="1:6">
      <c r="A65" t="s" s="3">
        <v>391</v>
      </c>
    </row>
    <row r="66" spans="1:6">
      <c r="A66" t="s" s="4">
        <v>393</v>
      </c>
      <c r="D66" t="n" s="8">
        <v>965.7</v>
      </c>
    </row>
    <row r="67" spans="1:6">
      <c r="A67" t="s" s="4">
        <v>394</v>
      </c>
      <c r="D67" t="n" s="6">
        <v>-1</v>
      </c>
    </row>
    <row r="68" spans="1:6">
      <c r="A68" t="s" s="4">
        <v>392</v>
      </c>
      <c r="B68" t="n" s="8">
        <v>964.7</v>
      </c>
      <c r="D68" t="n" s="8">
        <v>964.7</v>
      </c>
    </row>
    <row r="69" spans="1:6">
      <c r="A69" t="s" s="4">
        <v>393</v>
      </c>
      <c r="D69" t="n" s="6">
        <v>299</v>
      </c>
    </row>
    <row r="70" spans="1:6">
      <c r="A70" t="s" s="4">
        <v>395</v>
      </c>
      <c r="B70" t="n" s="6">
        <v>299</v>
      </c>
      <c r="D70" t="n" s="6">
        <v>299</v>
      </c>
    </row>
    <row r="71" spans="1:6">
      <c r="A71" t="s" s="4">
        <v>393</v>
      </c>
      <c r="D71" t="n" s="6">
        <v>130</v>
      </c>
    </row>
    <row r="72" spans="1:6">
      <c r="A72" t="s" s="4">
        <v>397</v>
      </c>
      <c r="D72" t="n" s="8">
        <v>-0.9</v>
      </c>
    </row>
    <row r="73" spans="1:6">
      <c r="A73" t="s" s="4">
        <v>396</v>
      </c>
      <c r="B73" t="n" s="8">
        <v>129.1</v>
      </c>
      <c r="D73" t="n" s="8">
        <v>129.1</v>
      </c>
    </row>
    <row r="74" spans="1:6">
      <c r="A74" t="s" s="4">
        <v>398</v>
      </c>
      <c r="B74" t="n" s="8">
        <v>428.1</v>
      </c>
      <c r="D74" t="n" s="8">
        <v>428.1</v>
      </c>
    </row>
    <row r="75" spans="1:6">
      <c r="A75" t="s" s="4">
        <v>403</v>
      </c>
    </row>
    <row r="76" spans="1:6">
      <c r="A76" t="s" s="3">
        <v>391</v>
      </c>
    </row>
    <row r="77" spans="1:6">
      <c r="A77" t="s" s="4">
        <v>392</v>
      </c>
      <c r="D77" t="n" s="8">
        <v>196.5</v>
      </c>
    </row>
    <row r="78" spans="1:6">
      <c r="A78" t="s" s="4">
        <v>392</v>
      </c>
      <c r="B78" t="n" s="8">
        <v>196.5</v>
      </c>
      <c r="D78" t="n" s="8">
        <v>196.5</v>
      </c>
    </row>
    <row r="79" spans="1:6">
      <c r="A79" t="s" s="4">
        <v>395</v>
      </c>
      <c r="D79" t="n" s="8">
        <v>88.59999999999999</v>
      </c>
    </row>
    <row r="80" spans="1:6">
      <c r="A80" t="s" s="4">
        <v>395</v>
      </c>
      <c r="B80" t="n" s="8">
        <v>88.59999999999999</v>
      </c>
      <c r="D80" t="n" s="8">
        <v>88.59999999999999</v>
      </c>
    </row>
    <row r="81" spans="1:6">
      <c r="A81" t="s" s="4">
        <v>396</v>
      </c>
      <c r="D81" t="n" s="8">
        <v>164.1</v>
      </c>
    </row>
    <row r="82" spans="1:6">
      <c r="A82" t="s" s="4">
        <v>397</v>
      </c>
      <c r="D82" t="n" s="6">
        <v>-8</v>
      </c>
    </row>
    <row r="83" spans="1:6">
      <c r="A83" t="s" s="4">
        <v>396</v>
      </c>
      <c r="B83" t="n" s="8">
        <v>156.1</v>
      </c>
      <c r="D83" t="n" s="8">
        <v>156.1</v>
      </c>
    </row>
    <row r="84" spans="1:6">
      <c r="A84" t="s" s="4">
        <v>398</v>
      </c>
      <c r="B84" t="n" s="7">
        <v>244.7</v>
      </c>
      <c r="D84" t="n" s="7">
        <v>24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4</v>
      </c>
      <c r="B1" t="s" s="2">
        <v>2</v>
      </c>
      <c r="C1" t="s" s="2">
        <v>25</v>
      </c>
    </row>
    <row r="2" spans="1:3">
      <c r="A2" t="s" s="3">
        <v>405</v>
      </c>
    </row>
    <row r="3" spans="1:3">
      <c r="A3" t="s" s="4">
        <v>406</v>
      </c>
      <c r="B3" t="n" s="7">
        <v>1026.3</v>
      </c>
      <c r="C3" t="n" s="7">
        <v>917.2</v>
      </c>
    </row>
    <row r="4" spans="1:3">
      <c r="A4" t="s" s="4">
        <v>407</v>
      </c>
    </row>
    <row r="5" spans="1:3">
      <c r="A5" t="s" s="3">
        <v>405</v>
      </c>
    </row>
    <row r="6" spans="1:3">
      <c r="A6" t="s" s="4">
        <v>408</v>
      </c>
      <c r="B6" t="n" s="8">
        <v>242.6</v>
      </c>
      <c r="C6" t="n" s="8">
        <v>192.2</v>
      </c>
    </row>
    <row r="7" spans="1:3">
      <c r="A7" t="s" s="4">
        <v>409</v>
      </c>
      <c r="B7" t="n" s="8">
        <v>-72.3</v>
      </c>
      <c r="C7" t="n" s="8">
        <v>-57.6</v>
      </c>
    </row>
    <row r="8" spans="1:3">
      <c r="A8" t="s" s="4">
        <v>406</v>
      </c>
      <c r="B8" t="n" s="8">
        <v>170.3</v>
      </c>
      <c r="C8" t="n" s="8">
        <v>134.6</v>
      </c>
    </row>
    <row r="9" spans="1:3">
      <c r="A9" t="s" s="4">
        <v>410</v>
      </c>
    </row>
    <row r="10" spans="1:3">
      <c r="A10" t="s" s="3">
        <v>405</v>
      </c>
    </row>
    <row r="11" spans="1:3">
      <c r="A11" t="s" s="4">
        <v>408</v>
      </c>
      <c r="B11" t="n" s="8">
        <v>171.6</v>
      </c>
      <c r="C11" t="n" s="6">
        <v>171</v>
      </c>
    </row>
    <row r="12" spans="1:3">
      <c r="A12" t="s" s="4">
        <v>409</v>
      </c>
      <c r="B12" t="n" s="8">
        <v>-73.2</v>
      </c>
      <c r="C12" t="n" s="6">
        <v>-61</v>
      </c>
    </row>
    <row r="13" spans="1:3">
      <c r="A13" t="s" s="4">
        <v>406</v>
      </c>
      <c r="B13" t="n" s="8">
        <v>98.40000000000001</v>
      </c>
      <c r="C13" t="n" s="6">
        <v>110</v>
      </c>
    </row>
    <row r="14" spans="1:3">
      <c r="A14" t="s" s="4">
        <v>411</v>
      </c>
    </row>
    <row r="15" spans="1:3">
      <c r="A15" t="s" s="3">
        <v>405</v>
      </c>
    </row>
    <row r="16" spans="1:3">
      <c r="A16" t="s" s="4">
        <v>408</v>
      </c>
      <c r="B16" t="n" s="6">
        <v>992</v>
      </c>
      <c r="C16" t="n" s="8">
        <v>877.2</v>
      </c>
    </row>
    <row r="17" spans="1:3">
      <c r="A17" t="s" s="4">
        <v>409</v>
      </c>
      <c r="B17" t="n" s="8">
        <v>-234.4</v>
      </c>
      <c r="C17" t="n" s="8">
        <v>-204.6</v>
      </c>
    </row>
    <row r="18" spans="1:3">
      <c r="A18" t="s" s="4">
        <v>406</v>
      </c>
      <c r="B18" t="n" s="7">
        <v>757.6</v>
      </c>
      <c r="C18" t="n" s="7">
        <v>67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2</v>
      </c>
      <c r="B1" t="s" s="2">
        <v>66</v>
      </c>
      <c r="D1" t="s" s="2">
        <v>1</v>
      </c>
    </row>
    <row r="2" spans="1:5">
      <c r="B2" t="s" s="2">
        <v>2</v>
      </c>
      <c r="C2" t="s" s="2">
        <v>67</v>
      </c>
      <c r="D2" t="s" s="2">
        <v>2</v>
      </c>
      <c r="E2" t="s" s="2">
        <v>67</v>
      </c>
    </row>
    <row r="3" spans="1:5">
      <c r="A3" t="s" s="3">
        <v>413</v>
      </c>
    </row>
    <row r="4" spans="1:5">
      <c r="A4" t="s" s="4">
        <v>414</v>
      </c>
      <c r="B4" t="n" s="7">
        <v>22.3</v>
      </c>
      <c r="C4" t="n" s="7">
        <v>20.5</v>
      </c>
      <c r="D4" t="n" s="9">
        <v>64</v>
      </c>
      <c r="E4" t="n" s="7">
        <v>61.2</v>
      </c>
    </row>
    <row r="5" spans="1:5">
      <c r="A5" t="s" s="4">
        <v>407</v>
      </c>
    </row>
    <row r="6" spans="1:5">
      <c r="A6" t="s" s="3">
        <v>413</v>
      </c>
    </row>
    <row r="7" spans="1:5">
      <c r="A7" t="s" s="4">
        <v>414</v>
      </c>
      <c r="B7" t="n" s="8">
        <v>5.3</v>
      </c>
      <c r="C7" t="n" s="8">
        <v>4.7</v>
      </c>
      <c r="D7" t="n" s="8">
        <v>14.7</v>
      </c>
      <c r="E7" t="n" s="8">
        <v>13.9</v>
      </c>
    </row>
    <row r="8" spans="1:5">
      <c r="A8" t="s" s="4">
        <v>410</v>
      </c>
    </row>
    <row r="9" spans="1:5">
      <c r="A9" t="s" s="3">
        <v>413</v>
      </c>
    </row>
    <row r="10" spans="1:5">
      <c r="A10" t="s" s="4">
        <v>414</v>
      </c>
      <c r="B10" t="n" s="8">
        <v>4.1</v>
      </c>
      <c r="C10" t="n" s="8">
        <v>4.1</v>
      </c>
      <c r="D10" t="n" s="8">
        <v>12.3</v>
      </c>
      <c r="E10" t="n" s="8">
        <v>12.3</v>
      </c>
    </row>
    <row r="11" spans="1:5">
      <c r="A11" t="s" s="4">
        <v>411</v>
      </c>
    </row>
    <row r="12" spans="1:5">
      <c r="A12" t="s" s="3">
        <v>413</v>
      </c>
    </row>
    <row r="13" spans="1:5">
      <c r="A13" t="s" s="4">
        <v>414</v>
      </c>
      <c r="B13" t="n" s="7">
        <v>12.9</v>
      </c>
      <c r="C13" t="n" s="7">
        <v>11.7</v>
      </c>
      <c r="D13" t="n" s="9">
        <v>37</v>
      </c>
      <c r="E13" t="n" s="9">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17"/>
    <col customWidth="1" max="11" min="11" width="21"/>
    <col customWidth="1" max="12" min="12" width="21"/>
    <col customWidth="1" max="13" min="13" width="21"/>
  </cols>
  <sheetData>
    <row r="1" spans="1:13">
      <c r="A1" t="s" s="1">
        <v>415</v>
      </c>
      <c r="B1" t="s" s="2">
        <v>66</v>
      </c>
      <c r="C1" t="s" s="2">
        <v>1</v>
      </c>
      <c r="F1" t="n"/>
      <c r="I1" t="n"/>
    </row>
    <row r="2" spans="1:13">
      <c r="B2" t="s" s="2">
        <v>416</v>
      </c>
      <c r="C2" t="s" s="2">
        <v>416</v>
      </c>
      <c r="D2" t="s" s="2">
        <v>276</v>
      </c>
      <c r="E2" t="s" s="2">
        <v>417</v>
      </c>
      <c r="F2" t="s" s="2">
        <v>418</v>
      </c>
      <c r="G2" t="s" s="2">
        <v>419</v>
      </c>
      <c r="H2" t="s" s="2">
        <v>416</v>
      </c>
      <c r="I2" t="s" s="2">
        <v>420</v>
      </c>
      <c r="J2" t="s" s="2">
        <v>421</v>
      </c>
      <c r="K2" t="s" s="2">
        <v>422</v>
      </c>
      <c r="L2" t="s" s="2">
        <v>423</v>
      </c>
      <c r="M2" t="s" s="2">
        <v>424</v>
      </c>
    </row>
    <row r="3" spans="1:13">
      <c r="A3" t="s" s="3">
        <v>425</v>
      </c>
    </row>
    <row r="4" spans="1:13">
      <c r="A4" t="s" s="4">
        <v>426</v>
      </c>
      <c r="K4" t="n" s="9">
        <v>500000000</v>
      </c>
    </row>
    <row r="5" spans="1:13">
      <c r="A5" t="s" s="4">
        <v>39</v>
      </c>
      <c r="C5" t="n" s="9">
        <v>37300000</v>
      </c>
      <c r="D5" t="n" s="9">
        <v>5500000</v>
      </c>
    </row>
    <row r="6" spans="1:13">
      <c r="A6" t="s" s="4">
        <v>427</v>
      </c>
      <c r="H6" t="n" s="9">
        <v>69500000</v>
      </c>
      <c r="M6" t="n" s="9">
        <v>51100000</v>
      </c>
    </row>
    <row r="7" spans="1:13">
      <c r="A7" t="s" s="4">
        <v>428</v>
      </c>
      <c r="C7" t="n" s="6">
        <v>2300000</v>
      </c>
    </row>
    <row r="8" spans="1:13">
      <c r="A8" t="s" s="4">
        <v>105</v>
      </c>
      <c r="C8" t="n" s="9">
        <v>11200000</v>
      </c>
      <c r="D8" t="n" s="6">
        <v>6400000</v>
      </c>
    </row>
    <row r="9" spans="1:13">
      <c r="A9" t="s" s="4">
        <v>429</v>
      </c>
      <c r="H9" t="n" s="6">
        <v>33200000</v>
      </c>
    </row>
    <row r="10" spans="1:13">
      <c r="A10" t="s" s="4">
        <v>133</v>
      </c>
    </row>
    <row r="11" spans="1:13">
      <c r="A11" t="s" s="3">
        <v>425</v>
      </c>
    </row>
    <row r="12" spans="1:13">
      <c r="A12" t="s" s="4">
        <v>430</v>
      </c>
      <c r="H12" t="n" s="9">
        <v>1450000000</v>
      </c>
      <c r="K12" t="n" s="9">
        <v>1450000000</v>
      </c>
    </row>
    <row r="13" spans="1:13">
      <c r="A13" t="s" s="4">
        <v>431</v>
      </c>
      <c r="C13" t="s" s="4">
        <v>432</v>
      </c>
    </row>
    <row r="14" spans="1:13">
      <c r="A14" t="s" s="4">
        <v>433</v>
      </c>
      <c r="C14" t="s" s="4">
        <v>434</v>
      </c>
    </row>
    <row r="15" spans="1:13">
      <c r="A15" t="s" s="4">
        <v>435</v>
      </c>
      <c r="F15" t="s" s="4">
        <v>436</v>
      </c>
      <c r="G15" t="s" s="4">
        <v>436</v>
      </c>
      <c r="H15" t="s" s="4">
        <v>436</v>
      </c>
    </row>
    <row r="16" spans="1:13">
      <c r="A16" t="s" s="4">
        <v>437</v>
      </c>
      <c r="H16" t="n" s="9">
        <v>3600000</v>
      </c>
    </row>
    <row r="17" spans="1:13">
      <c r="A17" t="s" s="4">
        <v>39</v>
      </c>
      <c r="C17" t="n" s="9">
        <v>12400000</v>
      </c>
    </row>
    <row r="18" spans="1:13">
      <c r="A18" t="s" s="4">
        <v>427</v>
      </c>
      <c r="H18" t="n" s="6">
        <v>4500000</v>
      </c>
    </row>
    <row r="19" spans="1:13">
      <c r="A19" t="s" s="4">
        <v>438</v>
      </c>
      <c r="C19" t="n" s="6">
        <v>7900000</v>
      </c>
    </row>
    <row r="20" spans="1:13">
      <c r="A20" t="s" s="4">
        <v>428</v>
      </c>
      <c r="C20" t="n" s="9">
        <v>5100000</v>
      </c>
    </row>
    <row r="21" spans="1:13">
      <c r="A21" t="s" s="4">
        <v>136</v>
      </c>
    </row>
    <row r="22" spans="1:13">
      <c r="A22" t="s" s="3">
        <v>425</v>
      </c>
    </row>
    <row r="23" spans="1:13">
      <c r="A23" t="s" s="4">
        <v>430</v>
      </c>
      <c r="H23" t="n" s="9">
        <v>60900000</v>
      </c>
      <c r="J23" t="n" s="12">
        <v>75000000</v>
      </c>
    </row>
    <row r="24" spans="1:13">
      <c r="A24" t="s" s="4">
        <v>143</v>
      </c>
      <c r="F24" t="s" s="4">
        <v>439</v>
      </c>
      <c r="G24" t="s" s="4">
        <v>439</v>
      </c>
      <c r="H24" t="s" s="4">
        <v>439</v>
      </c>
    </row>
    <row r="25" spans="1:13">
      <c r="A25" t="s" s="4">
        <v>431</v>
      </c>
      <c r="C25" t="s" s="4">
        <v>432</v>
      </c>
    </row>
    <row r="26" spans="1:13">
      <c r="A26" t="s" s="4">
        <v>433</v>
      </c>
      <c r="C26" t="s" s="4">
        <v>440</v>
      </c>
    </row>
    <row r="27" spans="1:13">
      <c r="A27" t="s" s="4">
        <v>441</v>
      </c>
      <c r="F27" t="s" s="4">
        <v>442</v>
      </c>
      <c r="G27" t="s" s="4">
        <v>442</v>
      </c>
      <c r="H27" t="s" s="4">
        <v>442</v>
      </c>
    </row>
    <row r="28" spans="1:13">
      <c r="A28" t="s" s="4">
        <v>435</v>
      </c>
      <c r="F28" t="s" s="4">
        <v>443</v>
      </c>
      <c r="G28" t="s" s="4">
        <v>443</v>
      </c>
      <c r="H28" t="s" s="4">
        <v>443</v>
      </c>
    </row>
    <row r="29" spans="1:13">
      <c r="A29" t="s" s="4">
        <v>444</v>
      </c>
      <c r="G29" t="n" s="12">
        <v>800000</v>
      </c>
    </row>
    <row r="30" spans="1:13">
      <c r="A30" t="s" s="4">
        <v>39</v>
      </c>
      <c r="C30" t="n" s="9">
        <v>600000</v>
      </c>
    </row>
    <row r="31" spans="1:13">
      <c r="A31" t="s" s="4">
        <v>427</v>
      </c>
      <c r="H31" t="n" s="9">
        <v>400000</v>
      </c>
    </row>
    <row r="32" spans="1:13">
      <c r="A32" t="s" s="4">
        <v>438</v>
      </c>
      <c r="C32" t="n" s="6">
        <v>200000</v>
      </c>
    </row>
    <row r="33" spans="1:13">
      <c r="A33" t="s" s="4">
        <v>428</v>
      </c>
      <c r="C33" t="n" s="9">
        <v>400000</v>
      </c>
    </row>
    <row r="34" spans="1:13">
      <c r="A34" t="s" s="4">
        <v>134</v>
      </c>
    </row>
    <row r="35" spans="1:13">
      <c r="A35" t="s" s="3">
        <v>425</v>
      </c>
    </row>
    <row r="36" spans="1:13">
      <c r="A36" t="s" s="4">
        <v>430</v>
      </c>
      <c r="H36" t="n" s="9">
        <v>336200000</v>
      </c>
      <c r="I36" t="n" s="13">
        <v>300000000</v>
      </c>
    </row>
    <row r="37" spans="1:13">
      <c r="A37" t="s" s="4">
        <v>431</v>
      </c>
      <c r="C37" t="s" s="4">
        <v>432</v>
      </c>
    </row>
    <row r="38" spans="1:13">
      <c r="A38" t="s" s="4">
        <v>433</v>
      </c>
      <c r="C38" t="s" s="4">
        <v>445</v>
      </c>
    </row>
    <row r="39" spans="1:13">
      <c r="A39" t="s" s="4">
        <v>435</v>
      </c>
      <c r="F39" t="s" s="4">
        <v>436</v>
      </c>
      <c r="G39" t="s" s="4">
        <v>436</v>
      </c>
      <c r="H39" t="s" s="4">
        <v>436</v>
      </c>
    </row>
    <row r="40" spans="1:13">
      <c r="A40" t="s" s="4">
        <v>446</v>
      </c>
      <c r="F40" t="n" s="13">
        <v>800000</v>
      </c>
    </row>
    <row r="41" spans="1:13">
      <c r="A41" t="s" s="4">
        <v>39</v>
      </c>
      <c r="B41" t="n" s="9">
        <v>2600000</v>
      </c>
      <c r="C41" t="n" s="9">
        <v>4900000</v>
      </c>
    </row>
    <row r="42" spans="1:13">
      <c r="A42" t="s" s="4">
        <v>427</v>
      </c>
      <c r="H42" t="n" s="9">
        <v>2600000</v>
      </c>
    </row>
    <row r="43" spans="1:13">
      <c r="A43" t="s" s="4">
        <v>438</v>
      </c>
      <c r="C43" t="n" s="6">
        <v>2300000</v>
      </c>
    </row>
    <row r="44" spans="1:13">
      <c r="A44" t="s" s="4">
        <v>447</v>
      </c>
    </row>
    <row r="45" spans="1:13">
      <c r="A45" t="s" s="3">
        <v>425</v>
      </c>
    </row>
    <row r="46" spans="1:13">
      <c r="A46" t="s" s="4">
        <v>448</v>
      </c>
      <c r="H46" t="n" s="9">
        <v>520000000</v>
      </c>
      <c r="M46" t="n" s="6">
        <v>520000000</v>
      </c>
    </row>
    <row r="47" spans="1:13">
      <c r="A47" t="s" s="4">
        <v>143</v>
      </c>
      <c r="F47" t="s" s="4">
        <v>449</v>
      </c>
      <c r="G47" t="s" s="4">
        <v>449</v>
      </c>
      <c r="H47" t="s" s="4">
        <v>449</v>
      </c>
    </row>
    <row r="48" spans="1:13">
      <c r="A48" t="s" s="4">
        <v>450</v>
      </c>
    </row>
    <row r="49" spans="1:13">
      <c r="A49" t="s" s="3">
        <v>425</v>
      </c>
    </row>
    <row r="50" spans="1:13">
      <c r="A50" t="s" s="4">
        <v>448</v>
      </c>
      <c r="H50" t="n" s="9">
        <v>570000000</v>
      </c>
      <c r="M50" t="n" s="6">
        <v>570000000</v>
      </c>
    </row>
    <row r="51" spans="1:13">
      <c r="A51" t="s" s="4">
        <v>143</v>
      </c>
      <c r="F51" t="s" s="4">
        <v>451</v>
      </c>
      <c r="G51" t="s" s="4">
        <v>451</v>
      </c>
      <c r="H51" t="s" s="4">
        <v>451</v>
      </c>
    </row>
    <row r="52" spans="1:13">
      <c r="A52" t="s" s="4">
        <v>452</v>
      </c>
    </row>
    <row r="53" spans="1:13">
      <c r="A53" t="s" s="3">
        <v>425</v>
      </c>
    </row>
    <row r="54" spans="1:13">
      <c r="A54" t="s" s="4">
        <v>448</v>
      </c>
      <c r="M54" t="n" s="6">
        <v>300000000</v>
      </c>
    </row>
    <row r="55" spans="1:13">
      <c r="A55" t="s" s="4">
        <v>143</v>
      </c>
      <c r="F55" t="s" s="4">
        <v>453</v>
      </c>
      <c r="G55" t="s" s="4">
        <v>453</v>
      </c>
      <c r="H55" t="s" s="4">
        <v>453</v>
      </c>
      <c r="I55" t="s" s="4">
        <v>453</v>
      </c>
      <c r="J55" t="s" s="4">
        <v>453</v>
      </c>
      <c r="K55" t="s" s="4">
        <v>453</v>
      </c>
    </row>
    <row r="56" spans="1:13">
      <c r="A56" t="s" s="4">
        <v>39</v>
      </c>
      <c r="C56" t="n" s="6">
        <v>15200000</v>
      </c>
    </row>
    <row r="57" spans="1:13">
      <c r="A57" t="s" s="4">
        <v>454</v>
      </c>
      <c r="K57" t="n" s="9">
        <v>300000000</v>
      </c>
    </row>
    <row r="58" spans="1:13">
      <c r="A58" t="s" s="4">
        <v>455</v>
      </c>
      <c r="C58" t="n" s="6">
        <v>1700000</v>
      </c>
    </row>
    <row r="59" spans="1:13">
      <c r="A59" t="s" s="4">
        <v>105</v>
      </c>
      <c r="C59" t="n" s="6">
        <v>4100000</v>
      </c>
    </row>
    <row r="60" spans="1:13">
      <c r="A60" t="s" s="4">
        <v>137</v>
      </c>
    </row>
    <row r="61" spans="1:13">
      <c r="A61" t="s" s="3">
        <v>425</v>
      </c>
    </row>
    <row r="62" spans="1:13">
      <c r="A62" t="s" s="4">
        <v>448</v>
      </c>
      <c r="E62" t="n" s="9">
        <v>250000000</v>
      </c>
      <c r="H62" t="n" s="9">
        <v>250000000</v>
      </c>
    </row>
    <row r="63" spans="1:13">
      <c r="A63" t="s" s="4">
        <v>143</v>
      </c>
      <c r="E63" t="s" s="4">
        <v>144</v>
      </c>
      <c r="F63" t="s" s="4">
        <v>144</v>
      </c>
      <c r="G63" t="s" s="4">
        <v>144</v>
      </c>
      <c r="H63" t="s" s="4">
        <v>144</v>
      </c>
    </row>
    <row r="64" spans="1:13">
      <c r="A64" t="s" s="4">
        <v>39</v>
      </c>
      <c r="C64" t="n" s="6">
        <v>4600000</v>
      </c>
    </row>
    <row r="65" spans="1:13">
      <c r="A65" t="s" s="4">
        <v>456</v>
      </c>
      <c r="F65" t="s" s="4">
        <v>457</v>
      </c>
      <c r="G65" t="s" s="4">
        <v>457</v>
      </c>
      <c r="H65" t="s" s="4">
        <v>457</v>
      </c>
    </row>
    <row r="66" spans="1:13">
      <c r="A66" t="s" s="4">
        <v>139</v>
      </c>
    </row>
    <row r="67" spans="1:13">
      <c r="A67" t="s" s="3">
        <v>425</v>
      </c>
    </row>
    <row r="68" spans="1:13">
      <c r="A68" t="s" s="4">
        <v>448</v>
      </c>
      <c r="H68" t="n" s="9">
        <v>1000000000</v>
      </c>
      <c r="L68" t="n" s="9">
        <v>1000000000</v>
      </c>
    </row>
    <row r="69" spans="1:13">
      <c r="A69" t="s" s="4">
        <v>143</v>
      </c>
      <c r="F69" t="s" s="4">
        <v>145</v>
      </c>
      <c r="G69" t="s" s="4">
        <v>145</v>
      </c>
      <c r="H69" t="s" s="4">
        <v>145</v>
      </c>
      <c r="L69" t="s" s="4">
        <v>145</v>
      </c>
    </row>
    <row r="70" spans="1:13">
      <c r="A70" t="s" s="4">
        <v>39</v>
      </c>
      <c r="C70" t="n" s="9">
        <v>19500000</v>
      </c>
    </row>
    <row r="71" spans="1:13">
      <c r="A71" t="s" s="4">
        <v>458</v>
      </c>
      <c r="F71" t="s" s="4">
        <v>459</v>
      </c>
      <c r="G71" t="s" s="4">
        <v>459</v>
      </c>
      <c r="H71" t="s" s="4">
        <v>459</v>
      </c>
    </row>
    <row r="72" spans="1:13">
      <c r="A72" t="s" s="4">
        <v>460</v>
      </c>
      <c r="F72" t="s" s="4">
        <v>461</v>
      </c>
      <c r="G72" t="s" s="4">
        <v>461</v>
      </c>
      <c r="H72" t="s" s="4">
        <v>461</v>
      </c>
    </row>
    <row r="73" spans="1:13">
      <c r="A73" t="s" s="4">
        <v>456</v>
      </c>
      <c r="F73" t="s" s="4">
        <v>457</v>
      </c>
      <c r="G73" t="s" s="4">
        <v>457</v>
      </c>
      <c r="H73" t="s" s="4">
        <v>457</v>
      </c>
    </row>
    <row r="74" spans="1:13">
      <c r="A74" t="s" s="4">
        <v>462</v>
      </c>
    </row>
    <row r="75" spans="1:13">
      <c r="A75" t="s" s="3">
        <v>425</v>
      </c>
    </row>
    <row r="76" spans="1:13">
      <c r="A76" t="s" s="4">
        <v>426</v>
      </c>
      <c r="H76" t="n" s="9">
        <v>500000000</v>
      </c>
    </row>
    <row r="77" spans="1:13">
      <c r="A77" t="s" s="4">
        <v>433</v>
      </c>
      <c r="C77" t="s" s="4">
        <v>434</v>
      </c>
    </row>
    <row r="78" spans="1:13">
      <c r="A78" t="s" s="4">
        <v>39</v>
      </c>
      <c r="C78" t="n" s="9">
        <v>5700000</v>
      </c>
    </row>
    <row r="79" spans="1:13">
      <c r="A79" t="s" s="4">
        <v>105</v>
      </c>
      <c r="C79" t="n" s="6">
        <v>1100000</v>
      </c>
    </row>
    <row r="80" spans="1:13">
      <c r="A80" t="s" s="4">
        <v>463</v>
      </c>
      <c r="H80" t="n" s="6">
        <v>419300000</v>
      </c>
    </row>
    <row r="81" spans="1:13">
      <c r="A81" t="s" s="4">
        <v>464</v>
      </c>
    </row>
    <row r="82" spans="1:13">
      <c r="A82" t="s" s="3">
        <v>425</v>
      </c>
    </row>
    <row r="83" spans="1:13">
      <c r="A83" t="s" s="4">
        <v>39</v>
      </c>
      <c r="C83" t="n" s="9">
        <v>37300000</v>
      </c>
      <c r="D83" t="n" s="9">
        <v>500000</v>
      </c>
    </row>
    <row r="84" spans="1:13">
      <c r="A84" t="s" s="4">
        <v>427</v>
      </c>
      <c r="H84" t="n" s="6">
        <v>69500000</v>
      </c>
      <c r="M84" t="n" s="6">
        <v>46600000</v>
      </c>
    </row>
    <row r="85" spans="1:13">
      <c r="A85" t="s" s="4">
        <v>465</v>
      </c>
    </row>
    <row r="86" spans="1:13">
      <c r="A86" t="s" s="3">
        <v>425</v>
      </c>
    </row>
    <row r="87" spans="1:13">
      <c r="A87" t="s" s="4">
        <v>430</v>
      </c>
      <c r="M87" t="n" s="6">
        <v>648400000</v>
      </c>
    </row>
    <row r="88" spans="1:13">
      <c r="A88" t="s" s="4">
        <v>466</v>
      </c>
    </row>
    <row r="89" spans="1:13">
      <c r="A89" t="s" s="3">
        <v>425</v>
      </c>
    </row>
    <row r="90" spans="1:13">
      <c r="A90" t="s" s="4">
        <v>430</v>
      </c>
      <c r="M90" t="n" s="6">
        <v>509900000</v>
      </c>
    </row>
    <row r="91" spans="1:13">
      <c r="A91" t="s" s="4">
        <v>467</v>
      </c>
    </row>
    <row r="92" spans="1:13">
      <c r="A92" t="s" s="3">
        <v>425</v>
      </c>
    </row>
    <row r="93" spans="1:13">
      <c r="A93" t="s" s="4">
        <v>430</v>
      </c>
      <c r="M93" t="n" s="6">
        <v>283300000</v>
      </c>
    </row>
    <row r="94" spans="1:13">
      <c r="A94" t="s" s="4">
        <v>468</v>
      </c>
    </row>
    <row r="95" spans="1:13">
      <c r="A95" t="s" s="3">
        <v>425</v>
      </c>
    </row>
    <row r="96" spans="1:13">
      <c r="A96" t="s" s="4">
        <v>430</v>
      </c>
      <c r="M96" t="n" s="9">
        <v>34200000</v>
      </c>
    </row>
    <row r="97" spans="1:13">
      <c r="A97" t="s" s="4">
        <v>469</v>
      </c>
    </row>
    <row r="98" spans="1:13">
      <c r="A98" t="s" s="3">
        <v>425</v>
      </c>
    </row>
    <row r="99" spans="1:13">
      <c r="A99" t="s" s="4">
        <v>430</v>
      </c>
      <c r="H99" t="n" s="6">
        <v>1450000000</v>
      </c>
    </row>
    <row r="100" spans="1:13">
      <c r="A100" t="s" s="4">
        <v>470</v>
      </c>
    </row>
    <row r="101" spans="1:13">
      <c r="A101" t="s" s="3">
        <v>425</v>
      </c>
    </row>
    <row r="102" spans="1:13">
      <c r="A102" t="s" s="4">
        <v>430</v>
      </c>
      <c r="H102" t="n" s="6">
        <v>60900000</v>
      </c>
    </row>
    <row r="103" spans="1:13">
      <c r="A103" t="s" s="4">
        <v>471</v>
      </c>
    </row>
    <row r="104" spans="1:13">
      <c r="A104" t="s" s="3">
        <v>425</v>
      </c>
    </row>
    <row r="105" spans="1:13">
      <c r="A105" t="s" s="4">
        <v>430</v>
      </c>
      <c r="H105" t="n" s="9">
        <v>336200000</v>
      </c>
    </row>
    <row r="106" spans="1:13">
      <c r="A106" t="s" s="4">
        <v>472</v>
      </c>
    </row>
    <row r="107" spans="1:13">
      <c r="A107" t="s" s="3">
        <v>425</v>
      </c>
    </row>
    <row r="108" spans="1:13">
      <c r="A108" t="s" s="4">
        <v>143</v>
      </c>
      <c r="F108" t="s" s="4">
        <v>473</v>
      </c>
      <c r="G108" t="s" s="4">
        <v>473</v>
      </c>
      <c r="H108" t="s" s="4">
        <v>473</v>
      </c>
    </row>
    <row r="109" spans="1:13">
      <c r="A109" t="s" s="4">
        <v>474</v>
      </c>
    </row>
    <row r="110" spans="1:13">
      <c r="A110" t="s" s="3">
        <v>425</v>
      </c>
    </row>
    <row r="111" spans="1:13">
      <c r="A111" t="s" s="4">
        <v>143</v>
      </c>
      <c r="F111" t="s" s="4">
        <v>473</v>
      </c>
      <c r="G111" t="s" s="4">
        <v>473</v>
      </c>
      <c r="H111" t="s" s="4">
        <v>473</v>
      </c>
    </row>
  </sheetData>
  <mergeCells count="4">
    <mergeCell ref="A1:A2"/>
    <mergeCell ref="C1:D1"/>
    <mergeCell ref="F1:H1"/>
    <mergeCell ref="I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17"/>
    <col customWidth="1" max="6" min="6" width="21"/>
    <col customWidth="1" max="7" min="7" width="21"/>
    <col customWidth="1" max="8" min="8" width="21"/>
  </cols>
  <sheetData>
    <row r="1" spans="1:8">
      <c r="A1" t="s" s="1">
        <v>475</v>
      </c>
      <c r="B1" t="s" s="2">
        <v>417</v>
      </c>
      <c r="C1" t="s" s="2">
        <v>416</v>
      </c>
      <c r="D1" t="s" s="2">
        <v>420</v>
      </c>
      <c r="E1" t="s" s="2">
        <v>421</v>
      </c>
      <c r="F1" t="s" s="2">
        <v>422</v>
      </c>
      <c r="G1" t="s" s="2">
        <v>423</v>
      </c>
      <c r="H1" t="s" s="2">
        <v>424</v>
      </c>
    </row>
    <row r="2" spans="1:8">
      <c r="A2" t="s" s="3">
        <v>425</v>
      </c>
    </row>
    <row r="3" spans="1:8">
      <c r="A3" t="s" s="4">
        <v>476</v>
      </c>
      <c r="C3" t="n" s="9">
        <v>4402300000</v>
      </c>
      <c r="H3" t="n" s="9">
        <v>3012900000</v>
      </c>
    </row>
    <row r="4" spans="1:8">
      <c r="A4" t="s" s="4">
        <v>477</v>
      </c>
      <c r="C4" t="n" s="6">
        <v>-8500000</v>
      </c>
      <c r="H4" t="n" s="6">
        <v>-6200000</v>
      </c>
    </row>
    <row r="5" spans="1:8">
      <c r="A5" t="s" s="4">
        <v>478</v>
      </c>
      <c r="C5" t="n" s="6">
        <v>-99500000</v>
      </c>
      <c r="H5" t="n" s="6">
        <v>-112600000</v>
      </c>
    </row>
    <row r="6" spans="1:8">
      <c r="A6" t="s" s="4">
        <v>479</v>
      </c>
      <c r="C6" t="n" s="6">
        <v>4294300000</v>
      </c>
      <c r="H6" t="n" s="6">
        <v>2894100000</v>
      </c>
    </row>
    <row r="7" spans="1:8">
      <c r="A7" t="s" s="4">
        <v>464</v>
      </c>
    </row>
    <row r="8" spans="1:8">
      <c r="A8" t="s" s="3">
        <v>425</v>
      </c>
    </row>
    <row r="9" spans="1:8">
      <c r="A9" t="s" s="4">
        <v>478</v>
      </c>
      <c r="C9" t="n" s="6">
        <v>-65700000</v>
      </c>
      <c r="H9" t="n" s="6">
        <v>-75200000</v>
      </c>
    </row>
    <row r="10" spans="1:8">
      <c r="A10" t="s" s="4">
        <v>479</v>
      </c>
      <c r="C10" t="n" s="6">
        <v>4270500000</v>
      </c>
      <c r="H10" t="n" s="6">
        <v>2539200000</v>
      </c>
    </row>
    <row r="11" spans="1:8">
      <c r="A11" t="s" s="4">
        <v>468</v>
      </c>
    </row>
    <row r="12" spans="1:8">
      <c r="A12" t="s" s="3">
        <v>425</v>
      </c>
    </row>
    <row r="13" spans="1:8">
      <c r="A13" t="s" s="4">
        <v>480</v>
      </c>
      <c r="H13" t="n" s="9">
        <v>34200000</v>
      </c>
    </row>
    <row r="14" spans="1:8">
      <c r="A14" t="s" s="4">
        <v>481</v>
      </c>
      <c r="H14" t="s" s="4">
        <v>482</v>
      </c>
    </row>
    <row r="15" spans="1:8">
      <c r="A15" t="s" s="4">
        <v>133</v>
      </c>
    </row>
    <row r="16" spans="1:8">
      <c r="A16" t="s" s="3">
        <v>425</v>
      </c>
    </row>
    <row r="17" spans="1:8">
      <c r="A17" t="s" s="4">
        <v>480</v>
      </c>
      <c r="C17" t="n" s="6">
        <v>1450000000</v>
      </c>
      <c r="F17" t="n" s="9">
        <v>1450000000</v>
      </c>
    </row>
    <row r="18" spans="1:8">
      <c r="A18" t="s" s="4">
        <v>483</v>
      </c>
    </row>
    <row r="19" spans="1:8">
      <c r="A19" t="s" s="3">
        <v>425</v>
      </c>
    </row>
    <row r="20" spans="1:8">
      <c r="A20" t="s" s="4">
        <v>480</v>
      </c>
      <c r="H20" t="n" s="9">
        <v>648400000</v>
      </c>
    </row>
    <row r="21" spans="1:8">
      <c r="A21" t="s" s="4">
        <v>481</v>
      </c>
      <c r="H21" t="s" s="4">
        <v>434</v>
      </c>
    </row>
    <row r="22" spans="1:8">
      <c r="A22" t="s" s="4">
        <v>484</v>
      </c>
    </row>
    <row r="23" spans="1:8">
      <c r="A23" t="s" s="3">
        <v>425</v>
      </c>
    </row>
    <row r="24" spans="1:8">
      <c r="A24" t="s" s="4">
        <v>480</v>
      </c>
      <c r="H24" t="n" s="9">
        <v>509900000</v>
      </c>
    </row>
    <row r="25" spans="1:8">
      <c r="A25" t="s" s="4">
        <v>481</v>
      </c>
      <c r="H25" t="s" s="4">
        <v>485</v>
      </c>
    </row>
    <row r="26" spans="1:8">
      <c r="A26" t="s" s="4">
        <v>486</v>
      </c>
    </row>
    <row r="27" spans="1:8">
      <c r="A27" t="s" s="3">
        <v>425</v>
      </c>
    </row>
    <row r="28" spans="1:8">
      <c r="A28" t="s" s="4">
        <v>480</v>
      </c>
      <c r="C28" t="n" s="9">
        <v>1450000000</v>
      </c>
    </row>
    <row r="29" spans="1:8">
      <c r="A29" t="s" s="4">
        <v>481</v>
      </c>
      <c r="C29" t="s" s="4">
        <v>487</v>
      </c>
    </row>
    <row r="30" spans="1:8">
      <c r="A30" t="s" s="4">
        <v>136</v>
      </c>
    </row>
    <row r="31" spans="1:8">
      <c r="A31" t="s" s="3">
        <v>425</v>
      </c>
    </row>
    <row r="32" spans="1:8">
      <c r="A32" t="s" s="4">
        <v>480</v>
      </c>
      <c r="C32" t="n" s="9">
        <v>60900000</v>
      </c>
      <c r="E32" t="n" s="12">
        <v>75000000</v>
      </c>
    </row>
    <row r="33" spans="1:8">
      <c r="A33" t="s" s="4">
        <v>143</v>
      </c>
      <c r="C33" t="s" s="4">
        <v>439</v>
      </c>
    </row>
    <row r="34" spans="1:8">
      <c r="A34" t="s" s="4">
        <v>488</v>
      </c>
    </row>
    <row r="35" spans="1:8">
      <c r="A35" t="s" s="3">
        <v>425</v>
      </c>
    </row>
    <row r="36" spans="1:8">
      <c r="A36" t="s" s="4">
        <v>480</v>
      </c>
      <c r="C36" t="n" s="9">
        <v>60900000</v>
      </c>
    </row>
    <row r="37" spans="1:8">
      <c r="A37" t="s" s="4">
        <v>481</v>
      </c>
      <c r="C37" t="s" s="4">
        <v>489</v>
      </c>
    </row>
    <row r="38" spans="1:8">
      <c r="A38" t="s" s="4">
        <v>134</v>
      </c>
    </row>
    <row r="39" spans="1:8">
      <c r="A39" t="s" s="3">
        <v>425</v>
      </c>
    </row>
    <row r="40" spans="1:8">
      <c r="A40" t="s" s="4">
        <v>480</v>
      </c>
      <c r="C40" t="n" s="9">
        <v>336200000</v>
      </c>
      <c r="D40" t="n" s="13">
        <v>300000000</v>
      </c>
    </row>
    <row r="41" spans="1:8">
      <c r="A41" t="s" s="4">
        <v>490</v>
      </c>
    </row>
    <row r="42" spans="1:8">
      <c r="A42" t="s" s="3">
        <v>425</v>
      </c>
    </row>
    <row r="43" spans="1:8">
      <c r="A43" t="s" s="4">
        <v>480</v>
      </c>
      <c r="H43" t="n" s="9">
        <v>283300000</v>
      </c>
    </row>
    <row r="44" spans="1:8">
      <c r="A44" t="s" s="4">
        <v>481</v>
      </c>
      <c r="H44" t="s" s="4">
        <v>487</v>
      </c>
    </row>
    <row r="45" spans="1:8">
      <c r="A45" t="s" s="4">
        <v>491</v>
      </c>
    </row>
    <row r="46" spans="1:8">
      <c r="A46" t="s" s="3">
        <v>425</v>
      </c>
    </row>
    <row r="47" spans="1:8">
      <c r="A47" t="s" s="4">
        <v>480</v>
      </c>
      <c r="C47" t="n" s="9">
        <v>336200000</v>
      </c>
    </row>
    <row r="48" spans="1:8">
      <c r="A48" t="s" s="4">
        <v>481</v>
      </c>
      <c r="C48" t="s" s="4">
        <v>440</v>
      </c>
    </row>
    <row r="49" spans="1:8">
      <c r="A49" t="s" s="4">
        <v>447</v>
      </c>
    </row>
    <row r="50" spans="1:8">
      <c r="A50" t="s" s="3">
        <v>425</v>
      </c>
    </row>
    <row r="51" spans="1:8">
      <c r="A51" t="s" s="4">
        <v>492</v>
      </c>
      <c r="C51" t="n" s="9">
        <v>520000000</v>
      </c>
      <c r="H51" t="n" s="9">
        <v>520000000</v>
      </c>
    </row>
    <row r="52" spans="1:8">
      <c r="A52" t="s" s="4">
        <v>481</v>
      </c>
      <c r="C52" t="s" s="4">
        <v>493</v>
      </c>
      <c r="H52" t="s" s="4">
        <v>493</v>
      </c>
    </row>
    <row r="53" spans="1:8">
      <c r="A53" t="s" s="4">
        <v>143</v>
      </c>
      <c r="C53" t="s" s="4">
        <v>449</v>
      </c>
    </row>
    <row r="54" spans="1:8">
      <c r="A54" t="s" s="4">
        <v>450</v>
      </c>
    </row>
    <row r="55" spans="1:8">
      <c r="A55" t="s" s="3">
        <v>425</v>
      </c>
    </row>
    <row r="56" spans="1:8">
      <c r="A56" t="s" s="4">
        <v>492</v>
      </c>
      <c r="C56" t="n" s="9">
        <v>570000000</v>
      </c>
      <c r="H56" t="n" s="9">
        <v>570000000</v>
      </c>
    </row>
    <row r="57" spans="1:8">
      <c r="A57" t="s" s="4">
        <v>481</v>
      </c>
      <c r="C57" t="s" s="4">
        <v>494</v>
      </c>
      <c r="H57" t="s" s="4">
        <v>494</v>
      </c>
    </row>
    <row r="58" spans="1:8">
      <c r="A58" t="s" s="4">
        <v>143</v>
      </c>
      <c r="C58" t="s" s="4">
        <v>451</v>
      </c>
    </row>
    <row r="59" spans="1:8">
      <c r="A59" t="s" s="4">
        <v>452</v>
      </c>
    </row>
    <row r="60" spans="1:8">
      <c r="A60" t="s" s="3">
        <v>425</v>
      </c>
    </row>
    <row r="61" spans="1:8">
      <c r="A61" t="s" s="4">
        <v>492</v>
      </c>
      <c r="H61" t="n" s="9">
        <v>300000000</v>
      </c>
    </row>
    <row r="62" spans="1:8">
      <c r="A62" t="s" s="4">
        <v>481</v>
      </c>
      <c r="H62" t="s" s="4">
        <v>495</v>
      </c>
    </row>
    <row r="63" spans="1:8">
      <c r="A63" t="s" s="4">
        <v>143</v>
      </c>
      <c r="C63" t="s" s="4">
        <v>453</v>
      </c>
      <c r="D63" t="s" s="4">
        <v>453</v>
      </c>
      <c r="E63" t="s" s="4">
        <v>453</v>
      </c>
      <c r="F63" t="s" s="4">
        <v>453</v>
      </c>
    </row>
    <row r="64" spans="1:8">
      <c r="A64" t="s" s="4">
        <v>137</v>
      </c>
    </row>
    <row r="65" spans="1:8">
      <c r="A65" t="s" s="3">
        <v>425</v>
      </c>
    </row>
    <row r="66" spans="1:8">
      <c r="A66" t="s" s="4">
        <v>492</v>
      </c>
      <c r="B66" t="n" s="9">
        <v>250000000</v>
      </c>
      <c r="C66" t="n" s="9">
        <v>250000000</v>
      </c>
    </row>
    <row r="67" spans="1:8">
      <c r="A67" t="s" s="4">
        <v>481</v>
      </c>
      <c r="C67" t="s" s="4">
        <v>496</v>
      </c>
    </row>
    <row r="68" spans="1:8">
      <c r="A68" t="s" s="4">
        <v>143</v>
      </c>
      <c r="B68" t="s" s="4">
        <v>144</v>
      </c>
      <c r="C68" t="s" s="4">
        <v>144</v>
      </c>
    </row>
    <row r="69" spans="1:8">
      <c r="A69" t="s" s="4">
        <v>139</v>
      </c>
    </row>
    <row r="70" spans="1:8">
      <c r="A70" t="s" s="3">
        <v>425</v>
      </c>
    </row>
    <row r="71" spans="1:8">
      <c r="A71" t="s" s="4">
        <v>492</v>
      </c>
      <c r="C71" t="n" s="9">
        <v>1000000000</v>
      </c>
      <c r="G71" t="n" s="9">
        <v>1000000000</v>
      </c>
    </row>
    <row r="72" spans="1:8">
      <c r="A72" t="s" s="4">
        <v>481</v>
      </c>
      <c r="C72" t="s" s="4">
        <v>497</v>
      </c>
    </row>
    <row r="73" spans="1:8">
      <c r="A73" t="s" s="4">
        <v>143</v>
      </c>
      <c r="C73" t="s" s="4">
        <v>145</v>
      </c>
      <c r="G73" t="s" s="4">
        <v>145</v>
      </c>
    </row>
    <row r="74" spans="1:8">
      <c r="A74" t="s" s="4">
        <v>462</v>
      </c>
    </row>
    <row r="75" spans="1:8">
      <c r="A75" t="s" s="3">
        <v>425</v>
      </c>
    </row>
    <row r="76" spans="1:8">
      <c r="A76" t="s" s="4">
        <v>498</v>
      </c>
      <c r="C76" t="n" s="9">
        <v>47500000</v>
      </c>
    </row>
    <row r="77" spans="1:8">
      <c r="A77" t="s" s="4">
        <v>481</v>
      </c>
      <c r="C77" t="s" s="4">
        <v>499</v>
      </c>
    </row>
    <row r="78" spans="1:8">
      <c r="A78" t="s" s="4">
        <v>500</v>
      </c>
    </row>
    <row r="79" spans="1:8">
      <c r="A79" t="s" s="3">
        <v>425</v>
      </c>
    </row>
    <row r="80" spans="1:8">
      <c r="A80" t="s" s="4">
        <v>501</v>
      </c>
      <c r="C80" t="n" s="9">
        <v>79000000</v>
      </c>
      <c r="H80" t="n" s="9">
        <v>52400000</v>
      </c>
    </row>
    <row r="81" spans="1:8">
      <c r="A81" t="s" s="4">
        <v>481</v>
      </c>
      <c r="C81" t="s" s="4">
        <v>502</v>
      </c>
      <c r="H81" t="s" s="4">
        <v>503</v>
      </c>
    </row>
    <row r="82" spans="1:8">
      <c r="A82" t="s" s="4">
        <v>504</v>
      </c>
    </row>
    <row r="83" spans="1:8">
      <c r="A83" t="s" s="3">
        <v>425</v>
      </c>
    </row>
    <row r="84" spans="1:8">
      <c r="A84" t="s" s="4">
        <v>505</v>
      </c>
      <c r="C84" t="n" s="9">
        <v>88700000</v>
      </c>
      <c r="H84" t="n" s="9">
        <v>94700000</v>
      </c>
    </row>
    <row r="85" spans="1:8">
      <c r="A85" t="s" s="4">
        <v>481</v>
      </c>
      <c r="C85" t="s" s="4">
        <v>506</v>
      </c>
      <c r="H85" t="s" s="4">
        <v>4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507</v>
      </c>
      <c r="B1" t="s" s="2">
        <v>1</v>
      </c>
    </row>
    <row r="2" spans="1:3">
      <c r="B2" t="s" s="2">
        <v>508</v>
      </c>
      <c r="C2" t="s" s="2">
        <v>509</v>
      </c>
    </row>
    <row r="3" spans="1:3">
      <c r="A3" t="s" s="3">
        <v>510</v>
      </c>
    </row>
    <row r="4" spans="1:3">
      <c r="A4" t="s" s="4">
        <v>511</v>
      </c>
      <c r="B4" t="n" s="9">
        <v>300</v>
      </c>
      <c r="C4" t="n" s="9">
        <v>300</v>
      </c>
    </row>
    <row r="5" spans="1:3">
      <c r="A5" t="s" s="4">
        <v>56</v>
      </c>
      <c r="B5" t="n" s="8">
        <v>-137.5</v>
      </c>
      <c r="C5" t="n" s="8">
        <v>-63.1</v>
      </c>
    </row>
    <row r="6" spans="1:3">
      <c r="A6" t="s" s="4">
        <v>429</v>
      </c>
      <c r="B6" t="n" s="8">
        <v>33.2</v>
      </c>
    </row>
    <row r="7" spans="1:3">
      <c r="A7" t="s" s="4">
        <v>512</v>
      </c>
    </row>
    <row r="8" spans="1:3">
      <c r="A8" t="s" s="3">
        <v>510</v>
      </c>
    </row>
    <row r="9" spans="1:3">
      <c r="A9" t="s" s="4">
        <v>56</v>
      </c>
      <c r="B9" t="n" s="6">
        <v>3</v>
      </c>
    </row>
    <row r="10" spans="1:3">
      <c r="A10" t="s" s="4">
        <v>513</v>
      </c>
      <c r="B10" t="n" s="6">
        <v>1</v>
      </c>
    </row>
    <row r="11" spans="1:3">
      <c r="A11" t="s" s="4">
        <v>339</v>
      </c>
    </row>
    <row r="12" spans="1:3">
      <c r="A12" t="s" s="3">
        <v>510</v>
      </c>
    </row>
    <row r="13" spans="1:3">
      <c r="A13" t="s" s="4">
        <v>514</v>
      </c>
      <c r="B13" t="n" s="8">
        <v>1.8</v>
      </c>
    </row>
    <row r="14" spans="1:3">
      <c r="A14" t="s" s="4">
        <v>515</v>
      </c>
      <c r="B14" t="n" s="6">
        <v>0</v>
      </c>
    </row>
    <row r="15" spans="1:3">
      <c r="A15" t="s" s="4">
        <v>516</v>
      </c>
      <c r="B15" t="n" s="8">
        <v>4.2</v>
      </c>
    </row>
    <row r="16" spans="1:3">
      <c r="A16" t="s" s="4">
        <v>517</v>
      </c>
    </row>
    <row r="17" spans="1:3">
      <c r="A17" t="s" s="3">
        <v>510</v>
      </c>
    </row>
    <row r="18" spans="1:3">
      <c r="A18" t="s" s="4">
        <v>511</v>
      </c>
      <c r="B18" t="n" s="6">
        <v>293</v>
      </c>
    </row>
    <row r="19" spans="1:3">
      <c r="A19" t="s" s="4">
        <v>518</v>
      </c>
    </row>
    <row r="20" spans="1:3">
      <c r="A20" t="s" s="3">
        <v>510</v>
      </c>
    </row>
    <row r="21" spans="1:3">
      <c r="A21" t="s" s="4">
        <v>516</v>
      </c>
      <c r="B21" t="n" s="8">
        <v>1.3</v>
      </c>
    </row>
    <row r="22" spans="1:3">
      <c r="A22" t="s" s="4">
        <v>56</v>
      </c>
      <c r="B22" t="n" s="8">
        <v>1.4</v>
      </c>
    </row>
    <row r="23" spans="1:3">
      <c r="A23" t="s" s="4">
        <v>513</v>
      </c>
      <c r="B23" t="n" s="7">
        <v>0.2</v>
      </c>
    </row>
    <row r="24" spans="1:3">
      <c r="A24" t="s" s="4">
        <v>519</v>
      </c>
    </row>
    <row r="25" spans="1:3">
      <c r="A25" t="s" s="3">
        <v>510</v>
      </c>
    </row>
    <row r="26" spans="1:3">
      <c r="A26" t="s" s="4">
        <v>520</v>
      </c>
      <c r="B26" t="s" s="4">
        <v>521</v>
      </c>
    </row>
    <row r="27" spans="1:3">
      <c r="A27" t="s" s="4">
        <v>511</v>
      </c>
      <c r="B27" t="n" s="9">
        <v>300</v>
      </c>
    </row>
    <row r="28" spans="1:3">
      <c r="A28" t="s" s="4">
        <v>522</v>
      </c>
      <c r="B28" t="n" s="8">
        <v>1.4</v>
      </c>
    </row>
    <row r="29" spans="1:3">
      <c r="A29" t="s" s="4">
        <v>523</v>
      </c>
    </row>
    <row r="30" spans="1:3">
      <c r="A30" t="s" s="3">
        <v>510</v>
      </c>
    </row>
    <row r="31" spans="1:3">
      <c r="A31" t="s" s="4">
        <v>511</v>
      </c>
      <c r="B31" t="n" s="6">
        <v>139</v>
      </c>
      <c r="C31" t="n" s="8">
        <v>108.9</v>
      </c>
    </row>
    <row r="32" spans="1:3">
      <c r="A32" t="s" s="4">
        <v>524</v>
      </c>
    </row>
    <row r="33" spans="1:3">
      <c r="A33" t="s" s="3">
        <v>510</v>
      </c>
    </row>
    <row r="34" spans="1:3">
      <c r="A34" t="s" s="4">
        <v>511</v>
      </c>
      <c r="B34" t="n" s="9">
        <v>17</v>
      </c>
    </row>
    <row r="35" spans="1:3">
      <c r="A35" t="s" s="4">
        <v>525</v>
      </c>
      <c r="B35" t="n" s="6">
        <v>7800</v>
      </c>
    </row>
    <row r="36" spans="1:3">
      <c r="A36" t="s" s="4">
        <v>526</v>
      </c>
    </row>
    <row r="37" spans="1:3">
      <c r="A37" t="s" s="3">
        <v>510</v>
      </c>
    </row>
    <row r="38" spans="1:3">
      <c r="A38" t="s" s="4">
        <v>511</v>
      </c>
      <c r="B38" t="n" s="7">
        <v>8.1</v>
      </c>
    </row>
    <row r="39" spans="1:3">
      <c r="A39" t="s" s="4">
        <v>525</v>
      </c>
      <c r="B39" t="n" s="6">
        <v>1700</v>
      </c>
    </row>
    <row r="40" spans="1:3">
      <c r="A40" t="s" s="4">
        <v>527</v>
      </c>
    </row>
    <row r="41" spans="1:3">
      <c r="A41" t="s" s="3">
        <v>510</v>
      </c>
    </row>
    <row r="42" spans="1:3">
      <c r="A42" t="s" s="4">
        <v>511</v>
      </c>
      <c r="B42" t="n" s="7">
        <v>0.2</v>
      </c>
      <c r="C42" t="n" s="7">
        <v>0.4</v>
      </c>
    </row>
    <row r="43" spans="1:3">
      <c r="A43" t="s" s="4">
        <v>528</v>
      </c>
      <c r="B43" t="n" s="6">
        <v>10</v>
      </c>
      <c r="C43" t="n" s="6">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t="s" s="1">
        <v>529</v>
      </c>
      <c r="B1" t="s" s="2">
        <v>1</v>
      </c>
      <c r="C1" t="s" s="2">
        <v>530</v>
      </c>
    </row>
    <row r="2" spans="1:3">
      <c r="B2" t="s" s="2">
        <v>2</v>
      </c>
      <c r="C2" t="s" s="2">
        <v>25</v>
      </c>
    </row>
    <row r="3" spans="1:3">
      <c r="A3" t="s" s="3">
        <v>510</v>
      </c>
    </row>
    <row r="4" spans="1:3">
      <c r="A4" t="s" s="4">
        <v>531</v>
      </c>
      <c r="B4" t="n" s="9">
        <v>300</v>
      </c>
      <c r="C4" t="n" s="9">
        <v>300</v>
      </c>
    </row>
    <row r="5" spans="1:3">
      <c r="A5" t="s" s="4">
        <v>532</v>
      </c>
      <c r="B5" t="s" s="4">
        <v>533</v>
      </c>
      <c r="C5" t="s" s="4">
        <v>5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5</v>
      </c>
      <c r="B1" t="s" s="2">
        <v>2</v>
      </c>
      <c r="C1" t="s" s="2">
        <v>25</v>
      </c>
    </row>
    <row r="2" spans="1:3">
      <c r="A2" t="s" s="3">
        <v>536</v>
      </c>
    </row>
    <row r="3" spans="1:3">
      <c r="A3" t="s" s="4">
        <v>537</v>
      </c>
      <c r="B3" t="n" s="7">
        <v>6.2</v>
      </c>
      <c r="C3" t="n" s="7">
        <v>14.7</v>
      </c>
    </row>
    <row r="4" spans="1:3">
      <c r="A4" t="s" s="4">
        <v>538</v>
      </c>
      <c r="B4" t="n" s="8">
        <v>4.8</v>
      </c>
      <c r="C4" t="n" s="8">
        <v>2.1</v>
      </c>
    </row>
    <row r="5" spans="1:3">
      <c r="A5" t="s" s="4">
        <v>539</v>
      </c>
    </row>
    <row r="6" spans="1:3">
      <c r="A6" t="s" s="3">
        <v>536</v>
      </c>
    </row>
    <row r="7" spans="1:3">
      <c r="A7" t="s" s="4">
        <v>537</v>
      </c>
      <c r="B7" t="n" s="8">
        <v>6.2</v>
      </c>
      <c r="C7" t="n" s="8">
        <v>14.2</v>
      </c>
    </row>
    <row r="8" spans="1:3">
      <c r="A8" t="s" s="4">
        <v>538</v>
      </c>
      <c r="B8" t="n" s="8">
        <v>4.6</v>
      </c>
      <c r="C8" t="n" s="8">
        <v>1.9</v>
      </c>
    </row>
    <row r="9" spans="1:3">
      <c r="A9" t="s" s="4">
        <v>540</v>
      </c>
    </row>
    <row r="10" spans="1:3">
      <c r="A10" t="s" s="3">
        <v>536</v>
      </c>
    </row>
    <row r="11" spans="1:3">
      <c r="A11" t="s" s="4">
        <v>537</v>
      </c>
      <c r="C11" t="n" s="8">
        <v>1.3</v>
      </c>
    </row>
    <row r="12" spans="1:3">
      <c r="A12" t="s" s="4">
        <v>541</v>
      </c>
    </row>
    <row r="13" spans="1:3">
      <c r="A13" t="s" s="3">
        <v>536</v>
      </c>
    </row>
    <row r="14" spans="1:3">
      <c r="A14" t="s" s="4">
        <v>538</v>
      </c>
      <c r="B14" t="n" s="8">
        <v>0.1</v>
      </c>
    </row>
    <row r="15" spans="1:3">
      <c r="A15" t="s" s="4">
        <v>542</v>
      </c>
    </row>
    <row r="16" spans="1:3">
      <c r="A16" t="s" s="3">
        <v>536</v>
      </c>
    </row>
    <row r="17" spans="1:3">
      <c r="A17" t="s" s="4">
        <v>538</v>
      </c>
      <c r="B17" t="n" s="8">
        <v>1.5</v>
      </c>
      <c r="C17" t="n" s="8">
        <v>0.2</v>
      </c>
    </row>
    <row r="18" spans="1:3">
      <c r="A18" t="s" s="4">
        <v>543</v>
      </c>
    </row>
    <row r="19" spans="1:3">
      <c r="A19" t="s" s="3">
        <v>536</v>
      </c>
    </row>
    <row r="20" spans="1:3">
      <c r="A20" t="s" s="4">
        <v>537</v>
      </c>
      <c r="B20" t="n" s="8">
        <v>5.9</v>
      </c>
      <c r="C20" t="n" s="6">
        <v>12</v>
      </c>
    </row>
    <row r="21" spans="1:3">
      <c r="A21" t="s" s="4">
        <v>544</v>
      </c>
    </row>
    <row r="22" spans="1:3">
      <c r="A22" t="s" s="3">
        <v>536</v>
      </c>
    </row>
    <row r="23" spans="1:3">
      <c r="A23" t="s" s="4">
        <v>537</v>
      </c>
      <c r="B23" t="n" s="8">
        <v>0.3</v>
      </c>
    </row>
    <row r="24" spans="1:3">
      <c r="A24" t="s" s="4">
        <v>545</v>
      </c>
    </row>
    <row r="25" spans="1:3">
      <c r="A25" t="s" s="3">
        <v>536</v>
      </c>
    </row>
    <row r="26" spans="1:3">
      <c r="A26" t="s" s="4">
        <v>537</v>
      </c>
      <c r="C26" t="n" s="8">
        <v>0.3</v>
      </c>
    </row>
    <row r="27" spans="1:3">
      <c r="A27" t="s" s="4">
        <v>546</v>
      </c>
    </row>
    <row r="28" spans="1:3">
      <c r="A28" t="s" s="3">
        <v>536</v>
      </c>
    </row>
    <row r="29" spans="1:3">
      <c r="A29" t="s" s="4">
        <v>538</v>
      </c>
      <c r="B29" t="n" s="8">
        <v>0.4</v>
      </c>
    </row>
    <row r="30" spans="1:3">
      <c r="A30" t="s" s="4">
        <v>547</v>
      </c>
    </row>
    <row r="31" spans="1:3">
      <c r="A31" t="s" s="3">
        <v>536</v>
      </c>
    </row>
    <row r="32" spans="1:3">
      <c r="A32" t="s" s="4">
        <v>537</v>
      </c>
      <c r="C32" t="n" s="8">
        <v>0.6</v>
      </c>
    </row>
    <row r="33" spans="1:3">
      <c r="A33" t="s" s="4">
        <v>548</v>
      </c>
    </row>
    <row r="34" spans="1:3">
      <c r="A34" t="s" s="3">
        <v>536</v>
      </c>
    </row>
    <row r="35" spans="1:3">
      <c r="A35" t="s" s="4">
        <v>538</v>
      </c>
      <c r="B35" t="n" s="8">
        <v>1.4</v>
      </c>
      <c r="C35" t="n" s="8">
        <v>1.3</v>
      </c>
    </row>
    <row r="36" spans="1:3">
      <c r="A36" t="s" s="4">
        <v>549</v>
      </c>
    </row>
    <row r="37" spans="1:3">
      <c r="A37" t="s" s="3">
        <v>536</v>
      </c>
    </row>
    <row r="38" spans="1:3">
      <c r="A38" t="s" s="4">
        <v>538</v>
      </c>
      <c r="B38" t="n" s="8">
        <v>0.4</v>
      </c>
      <c r="C38" t="n" s="8">
        <v>0.4</v>
      </c>
    </row>
    <row r="39" spans="1:3">
      <c r="A39" t="s" s="4">
        <v>550</v>
      </c>
    </row>
    <row r="40" spans="1:3">
      <c r="A40" t="s" s="3">
        <v>536</v>
      </c>
    </row>
    <row r="41" spans="1:3">
      <c r="A41" t="s" s="4">
        <v>538</v>
      </c>
      <c r="C41" t="n" s="8">
        <v>0.1</v>
      </c>
    </row>
    <row r="42" spans="1:3">
      <c r="A42" t="s" s="4">
        <v>551</v>
      </c>
    </row>
    <row r="43" spans="1:3">
      <c r="A43" t="s" s="3">
        <v>536</v>
      </c>
    </row>
    <row r="44" spans="1:3">
      <c r="A44" t="s" s="4">
        <v>537</v>
      </c>
      <c r="C44" t="n" s="8">
        <v>0.5</v>
      </c>
    </row>
    <row r="45" spans="1:3">
      <c r="A45" t="s" s="4">
        <v>552</v>
      </c>
    </row>
    <row r="46" spans="1:3">
      <c r="A46" t="s" s="3">
        <v>536</v>
      </c>
    </row>
    <row r="47" spans="1:3">
      <c r="A47" t="s" s="4">
        <v>538</v>
      </c>
      <c r="B47" t="n" s="8">
        <v>0.2</v>
      </c>
      <c r="C47" t="n" s="7">
        <v>0.1</v>
      </c>
    </row>
    <row r="48" spans="1:3">
      <c r="A48" t="s" s="4">
        <v>553</v>
      </c>
    </row>
    <row r="49" spans="1:3">
      <c r="A49" t="s" s="3">
        <v>536</v>
      </c>
    </row>
    <row r="50" spans="1:3">
      <c r="A50" t="s" s="4">
        <v>538</v>
      </c>
      <c r="B50" t="n" s="7">
        <v>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v>
      </c>
      <c r="B1" t="s" s="2">
        <v>66</v>
      </c>
      <c r="D1" t="s" s="2">
        <v>1</v>
      </c>
    </row>
    <row r="2" spans="1:5">
      <c r="B2" t="s" s="2">
        <v>2</v>
      </c>
      <c r="C2" t="s" s="2">
        <v>67</v>
      </c>
      <c r="D2" t="s" s="2">
        <v>2</v>
      </c>
      <c r="E2" t="s" s="2">
        <v>67</v>
      </c>
    </row>
    <row r="3" spans="1:5">
      <c r="A3" t="s" s="3">
        <v>87</v>
      </c>
    </row>
    <row r="4" spans="1:5">
      <c r="A4" t="s" s="4">
        <v>88</v>
      </c>
      <c r="B4" t="n" s="7">
        <v>46.6</v>
      </c>
      <c r="C4" t="n" s="7">
        <v>78.59999999999999</v>
      </c>
      <c r="D4" t="n" s="7">
        <v>127.2</v>
      </c>
      <c r="E4" t="n" s="7">
        <v>168.5</v>
      </c>
    </row>
    <row r="5" spans="1:5">
      <c r="A5" t="s" s="4">
        <v>89</v>
      </c>
      <c r="B5" t="n" s="8">
        <v>9.5</v>
      </c>
      <c r="C5" t="n" s="8">
        <v>8.4</v>
      </c>
      <c r="D5" t="n" s="8">
        <v>-68.59999999999999</v>
      </c>
      <c r="E5" t="n" s="8">
        <v>5.6</v>
      </c>
    </row>
    <row r="6" spans="1:5">
      <c r="A6" t="s" s="4">
        <v>90</v>
      </c>
      <c r="B6" t="n" s="6">
        <v>-12</v>
      </c>
      <c r="C6" t="n" s="8">
        <v>-1.4</v>
      </c>
      <c r="D6" t="n" s="8">
        <v>-8.6</v>
      </c>
      <c r="E6" t="n" s="8">
        <v>-1.6</v>
      </c>
    </row>
    <row r="7" spans="1:5">
      <c r="A7" t="s" s="4">
        <v>91</v>
      </c>
      <c r="B7" t="n" s="8">
        <v>-0.6</v>
      </c>
      <c r="C7" t="n" s="8">
        <v>0.4</v>
      </c>
      <c r="D7" t="n" s="8">
        <v>2.8</v>
      </c>
      <c r="E7" t="n" s="8">
        <v>0.5</v>
      </c>
    </row>
    <row r="8" spans="1:5">
      <c r="A8" t="s" s="4">
        <v>92</v>
      </c>
      <c r="B8" t="n" s="8">
        <v>-3.1</v>
      </c>
      <c r="C8" t="n" s="8">
        <v>7.4</v>
      </c>
      <c r="D8" t="n" s="8">
        <v>-74.40000000000001</v>
      </c>
      <c r="E8" t="n" s="8">
        <v>4.5</v>
      </c>
    </row>
    <row r="9" spans="1:5">
      <c r="A9" t="s" s="4">
        <v>93</v>
      </c>
      <c r="B9" t="n" s="8">
        <v>43.5</v>
      </c>
      <c r="C9" t="n" s="6">
        <v>86</v>
      </c>
      <c r="D9" t="n" s="8">
        <v>52.8</v>
      </c>
      <c r="E9" t="n" s="6">
        <v>173</v>
      </c>
    </row>
    <row r="10" spans="1:5">
      <c r="A10" t="s" s="4">
        <v>94</v>
      </c>
      <c r="D10" t="n" s="8">
        <v>0.2</v>
      </c>
      <c r="E10" t="n" s="8">
        <v>0.4</v>
      </c>
    </row>
    <row r="11" spans="1:5">
      <c r="A11" t="s" s="4">
        <v>95</v>
      </c>
      <c r="B11" t="n" s="7">
        <v>43.5</v>
      </c>
      <c r="C11" t="n" s="9">
        <v>86</v>
      </c>
      <c r="D11" t="n" s="7">
        <v>52.6</v>
      </c>
      <c r="E11" t="n" s="7">
        <v>17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4</v>
      </c>
      <c r="B1" t="s" s="2">
        <v>66</v>
      </c>
      <c r="D1" t="s" s="2">
        <v>1</v>
      </c>
    </row>
    <row r="2" spans="1:5">
      <c r="B2" t="s" s="2">
        <v>2</v>
      </c>
      <c r="C2" t="s" s="2">
        <v>67</v>
      </c>
      <c r="D2" t="s" s="2">
        <v>2</v>
      </c>
      <c r="E2" t="s" s="2">
        <v>67</v>
      </c>
    </row>
    <row r="3" spans="1:5">
      <c r="A3" t="s" s="3">
        <v>555</v>
      </c>
    </row>
    <row r="4" spans="1:5">
      <c r="A4" t="s" s="4">
        <v>556</v>
      </c>
      <c r="B4" t="n" s="7">
        <v>-7.8</v>
      </c>
      <c r="C4" t="n" s="9">
        <v>-3</v>
      </c>
      <c r="D4" t="n" s="7">
        <v>9.300000000000001</v>
      </c>
      <c r="E4" t="n" s="7">
        <v>-3.9</v>
      </c>
    </row>
    <row r="5" spans="1:5">
      <c r="A5" t="s" s="4">
        <v>557</v>
      </c>
      <c r="B5" t="n" s="8">
        <v>8.1</v>
      </c>
      <c r="C5" t="n" s="8">
        <v>-1.3</v>
      </c>
      <c r="D5" t="n" s="8">
        <v>19.9</v>
      </c>
      <c r="E5" t="n" s="8">
        <v>-2.2</v>
      </c>
    </row>
    <row r="6" spans="1:5">
      <c r="A6" t="s" s="4">
        <v>558</v>
      </c>
    </row>
    <row r="7" spans="1:5">
      <c r="A7" t="s" s="3">
        <v>555</v>
      </c>
    </row>
    <row r="8" spans="1:5">
      <c r="A8" t="s" s="4">
        <v>556</v>
      </c>
      <c r="B8" t="n" s="8">
        <v>-0.5</v>
      </c>
      <c r="C8" t="n" s="8">
        <v>-1.9</v>
      </c>
      <c r="D8" t="n" s="8">
        <v>-2.4</v>
      </c>
      <c r="E8" t="n" s="8">
        <v>-1.9</v>
      </c>
    </row>
    <row r="9" spans="1:5">
      <c r="A9" t="s" s="4">
        <v>557</v>
      </c>
      <c r="B9" t="n" s="8">
        <v>-0.5</v>
      </c>
      <c r="C9" t="n" s="8">
        <v>-0.4</v>
      </c>
      <c r="D9" t="n" s="8">
        <v>-1.4</v>
      </c>
      <c r="E9" t="n" s="8">
        <v>-0.4</v>
      </c>
    </row>
    <row r="10" spans="1:5">
      <c r="A10" t="s" s="4">
        <v>559</v>
      </c>
    </row>
    <row r="11" spans="1:5">
      <c r="A11" t="s" s="3">
        <v>555</v>
      </c>
    </row>
    <row r="12" spans="1:5">
      <c r="A12" t="s" s="4">
        <v>556</v>
      </c>
      <c r="B12" t="n" s="8">
        <v>-0.7</v>
      </c>
      <c r="C12" t="n" s="8">
        <v>1.3</v>
      </c>
      <c r="D12" t="n" s="8">
        <v>-2.4</v>
      </c>
      <c r="E12" t="n" s="8">
        <v>1.4</v>
      </c>
    </row>
    <row r="13" spans="1:5">
      <c r="A13" t="s" s="4">
        <v>557</v>
      </c>
      <c r="C13" t="n" s="8">
        <v>0.1</v>
      </c>
      <c r="D13" t="n" s="8">
        <v>0.3</v>
      </c>
      <c r="E13" t="n" s="8">
        <v>0.1</v>
      </c>
    </row>
    <row r="14" spans="1:5">
      <c r="A14" t="s" s="4">
        <v>560</v>
      </c>
    </row>
    <row r="15" spans="1:5">
      <c r="A15" t="s" s="3">
        <v>555</v>
      </c>
    </row>
    <row r="16" spans="1:5">
      <c r="A16" t="s" s="4">
        <v>556</v>
      </c>
      <c r="B16" t="n" s="8">
        <v>-6.8</v>
      </c>
      <c r="C16" t="n" s="8">
        <v>-2.4</v>
      </c>
      <c r="D16" t="n" s="6">
        <v>14</v>
      </c>
      <c r="E16" t="n" s="8">
        <v>-3.5</v>
      </c>
    </row>
    <row r="17" spans="1:5">
      <c r="A17" t="s" s="4">
        <v>557</v>
      </c>
      <c r="B17" t="n" s="8">
        <v>8.6</v>
      </c>
      <c r="C17" t="n" s="8">
        <v>-1.1</v>
      </c>
      <c r="D17" t="n" s="6">
        <v>21</v>
      </c>
      <c r="E17" t="n" s="6">
        <v>-2</v>
      </c>
    </row>
    <row r="18" spans="1:5">
      <c r="A18" t="s" s="4">
        <v>561</v>
      </c>
    </row>
    <row r="19" spans="1:5">
      <c r="A19" t="s" s="3">
        <v>555</v>
      </c>
    </row>
    <row r="20" spans="1:5">
      <c r="A20" t="s" s="4">
        <v>556</v>
      </c>
      <c r="B20" t="n" s="7">
        <v>0.2</v>
      </c>
      <c r="D20" t="n" s="7">
        <v>0.1</v>
      </c>
      <c r="E20" t="n" s="8">
        <v>0.1</v>
      </c>
    </row>
    <row r="21" spans="1:5">
      <c r="A21" t="s" s="4">
        <v>557</v>
      </c>
      <c r="C21" t="n" s="7">
        <v>0.1</v>
      </c>
      <c r="E21" t="n" s="7">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2</v>
      </c>
      <c r="B1" t="s" s="2">
        <v>66</v>
      </c>
      <c r="D1" t="s" s="2">
        <v>1</v>
      </c>
    </row>
    <row r="2" spans="1:5">
      <c r="B2" t="s" s="2">
        <v>2</v>
      </c>
      <c r="C2" t="s" s="2">
        <v>67</v>
      </c>
      <c r="D2" t="s" s="2">
        <v>2</v>
      </c>
      <c r="E2" t="s" s="2">
        <v>67</v>
      </c>
    </row>
    <row r="3" spans="1:5">
      <c r="A3" t="s" s="3">
        <v>555</v>
      </c>
    </row>
    <row r="4" spans="1:5">
      <c r="A4" t="s" s="4">
        <v>563</v>
      </c>
      <c r="B4" t="n" s="9">
        <v>5</v>
      </c>
      <c r="C4" t="n" s="7">
        <v>-0.2</v>
      </c>
    </row>
    <row r="5" spans="1:5">
      <c r="A5" t="s" s="4">
        <v>559</v>
      </c>
    </row>
    <row r="6" spans="1:5">
      <c r="A6" t="s" s="3">
        <v>555</v>
      </c>
    </row>
    <row r="7" spans="1:5">
      <c r="A7" t="s" s="4">
        <v>563</v>
      </c>
      <c r="C7" t="n" s="8">
        <v>0.1</v>
      </c>
    </row>
    <row r="8" spans="1:5">
      <c r="A8" t="s" s="4">
        <v>564</v>
      </c>
    </row>
    <row r="9" spans="1:5">
      <c r="A9" t="s" s="3">
        <v>555</v>
      </c>
    </row>
    <row r="10" spans="1:5">
      <c r="A10" t="s" s="4">
        <v>563</v>
      </c>
      <c r="B10" t="n" s="9">
        <v>5</v>
      </c>
      <c r="C10" t="n" s="7">
        <v>-0.3</v>
      </c>
      <c r="D10" t="n" s="7">
        <v>-2.4</v>
      </c>
      <c r="E10" t="n" s="7">
        <v>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5</v>
      </c>
      <c r="B1" t="s" s="2">
        <v>2</v>
      </c>
      <c r="C1" t="s" s="2">
        <v>25</v>
      </c>
    </row>
    <row r="2" spans="1:3">
      <c r="A2" t="s" s="4">
        <v>566</v>
      </c>
    </row>
    <row r="3" spans="1:3">
      <c r="A3" t="s" s="3">
        <v>567</v>
      </c>
    </row>
    <row r="4" spans="1:3">
      <c r="A4" t="s" s="4">
        <v>568</v>
      </c>
      <c r="B4" t="n" s="7">
        <v>6.2</v>
      </c>
      <c r="C4" t="n" s="7">
        <v>14.7</v>
      </c>
    </row>
    <row r="5" spans="1:3">
      <c r="A5" t="s" s="4">
        <v>569</v>
      </c>
    </row>
    <row r="6" spans="1:3">
      <c r="A6" t="s" s="3">
        <v>567</v>
      </c>
    </row>
    <row r="7" spans="1:3">
      <c r="A7" t="s" s="4">
        <v>568</v>
      </c>
    </row>
    <row r="8" spans="1:3">
      <c r="A8" t="s" s="4">
        <v>570</v>
      </c>
    </row>
    <row r="9" spans="1:3">
      <c r="A9" t="s" s="3">
        <v>567</v>
      </c>
    </row>
    <row r="10" spans="1:3">
      <c r="A10" t="s" s="4">
        <v>568</v>
      </c>
      <c r="B10" t="n" s="7">
        <v>6.2</v>
      </c>
      <c r="C10" t="n" s="7">
        <v>14.7</v>
      </c>
    </row>
    <row r="11" spans="1:3">
      <c r="A11" t="s" s="4">
        <v>571</v>
      </c>
    </row>
    <row r="12" spans="1:3">
      <c r="A12" t="s" s="3">
        <v>567</v>
      </c>
    </row>
    <row r="13" spans="1:3">
      <c r="A13" t="s" s="4">
        <v>568</v>
      </c>
    </row>
    <row r="14" spans="1:3">
      <c r="A14" t="s" s="4">
        <v>572</v>
      </c>
    </row>
    <row r="15" spans="1:3">
      <c r="A15" t="s" s="3">
        <v>567</v>
      </c>
    </row>
    <row r="16" spans="1:3">
      <c r="A16" t="s" s="4">
        <v>568</v>
      </c>
      <c r="C16" t="n" s="7">
        <v>1.3</v>
      </c>
    </row>
    <row r="17" spans="1:3">
      <c r="A17" t="s" s="4">
        <v>573</v>
      </c>
    </row>
    <row r="18" spans="1:3">
      <c r="A18" t="s" s="3">
        <v>567</v>
      </c>
    </row>
    <row r="19" spans="1:3">
      <c r="A19" t="s" s="4">
        <v>568</v>
      </c>
    </row>
    <row r="20" spans="1:3">
      <c r="A20" t="s" s="4">
        <v>574</v>
      </c>
    </row>
    <row r="21" spans="1:3">
      <c r="A21" t="s" s="3">
        <v>567</v>
      </c>
    </row>
    <row r="22" spans="1:3">
      <c r="A22" t="s" s="4">
        <v>568</v>
      </c>
      <c r="C22" t="n" s="7">
        <v>1.3</v>
      </c>
    </row>
    <row r="23" spans="1:3">
      <c r="A23" t="s" s="4">
        <v>575</v>
      </c>
    </row>
    <row r="24" spans="1:3">
      <c r="A24" t="s" s="3">
        <v>567</v>
      </c>
    </row>
    <row r="25" spans="1:3">
      <c r="A25" t="s" s="4">
        <v>568</v>
      </c>
    </row>
    <row r="26" spans="1:3">
      <c r="A26" t="s" s="4">
        <v>576</v>
      </c>
    </row>
    <row r="27" spans="1:3">
      <c r="A27" t="s" s="3">
        <v>567</v>
      </c>
    </row>
    <row r="28" spans="1:3">
      <c r="A28" t="s" s="4">
        <v>568</v>
      </c>
      <c r="C28" t="n" s="7">
        <v>0.6</v>
      </c>
    </row>
    <row r="29" spans="1:3">
      <c r="A29" t="s" s="4">
        <v>577</v>
      </c>
    </row>
    <row r="30" spans="1:3">
      <c r="A30" t="s" s="3">
        <v>567</v>
      </c>
    </row>
    <row r="31" spans="1:3">
      <c r="A31" t="s" s="4">
        <v>568</v>
      </c>
    </row>
    <row r="32" spans="1:3">
      <c r="A32" t="s" s="4">
        <v>578</v>
      </c>
    </row>
    <row r="33" spans="1:3">
      <c r="A33" t="s" s="3">
        <v>567</v>
      </c>
    </row>
    <row r="34" spans="1:3">
      <c r="A34" t="s" s="4">
        <v>568</v>
      </c>
      <c r="C34" t="n" s="7">
        <v>0.6</v>
      </c>
    </row>
    <row r="35" spans="1:3">
      <c r="A35" t="s" s="4">
        <v>579</v>
      </c>
    </row>
    <row r="36" spans="1:3">
      <c r="A36" t="s" s="3">
        <v>567</v>
      </c>
    </row>
    <row r="37" spans="1:3">
      <c r="A37" t="s" s="4">
        <v>568</v>
      </c>
    </row>
    <row r="38" spans="1:3">
      <c r="A38" t="s" s="4">
        <v>580</v>
      </c>
    </row>
    <row r="39" spans="1:3">
      <c r="A39" t="s" s="3">
        <v>567</v>
      </c>
    </row>
    <row r="40" spans="1:3">
      <c r="A40" t="s" s="4">
        <v>568</v>
      </c>
      <c r="B40" t="n" s="7">
        <v>6.2</v>
      </c>
      <c r="C40" t="n" s="7">
        <v>12.8</v>
      </c>
    </row>
    <row r="41" spans="1:3">
      <c r="A41" t="s" s="4">
        <v>581</v>
      </c>
    </row>
    <row r="42" spans="1:3">
      <c r="A42" t="s" s="3">
        <v>567</v>
      </c>
    </row>
    <row r="43" spans="1:3">
      <c r="A43" t="s" s="4">
        <v>568</v>
      </c>
    </row>
    <row r="44" spans="1:3">
      <c r="A44" t="s" s="4">
        <v>582</v>
      </c>
    </row>
    <row r="45" spans="1:3">
      <c r="A45" t="s" s="3">
        <v>567</v>
      </c>
    </row>
    <row r="46" spans="1:3">
      <c r="A46" t="s" s="4">
        <v>568</v>
      </c>
      <c r="B46" t="n" s="7">
        <v>6.2</v>
      </c>
      <c r="C46" t="n" s="7">
        <v>12.8</v>
      </c>
    </row>
    <row r="47" spans="1:3">
      <c r="A47" t="s" s="4">
        <v>583</v>
      </c>
    </row>
    <row r="48" spans="1:3">
      <c r="A48" t="s" s="3">
        <v>567</v>
      </c>
    </row>
    <row r="49" spans="1:3">
      <c r="A49" t="s" s="4">
        <v>568</v>
      </c>
    </row>
    <row r="50" spans="1:3">
      <c r="A50" t="s" s="4">
        <v>584</v>
      </c>
    </row>
    <row r="51" spans="1:3">
      <c r="A51" t="s" s="3">
        <v>567</v>
      </c>
    </row>
    <row r="52" spans="1:3">
      <c r="A52" t="s" s="4">
        <v>568</v>
      </c>
      <c r="B52" t="n" s="7">
        <v>-4.8</v>
      </c>
      <c r="C52" t="n" s="7">
        <v>-2.1</v>
      </c>
    </row>
    <row r="53" spans="1:3">
      <c r="A53" t="s" s="4">
        <v>585</v>
      </c>
    </row>
    <row r="54" spans="1:3">
      <c r="A54" t="s" s="3">
        <v>567</v>
      </c>
    </row>
    <row r="55" spans="1:3">
      <c r="A55" t="s" s="4">
        <v>568</v>
      </c>
    </row>
    <row r="56" spans="1:3">
      <c r="A56" t="s" s="4">
        <v>586</v>
      </c>
    </row>
    <row r="57" spans="1:3">
      <c r="A57" t="s" s="3">
        <v>567</v>
      </c>
    </row>
    <row r="58" spans="1:3">
      <c r="A58" t="s" s="4">
        <v>568</v>
      </c>
      <c r="B58" t="n" s="7">
        <v>-4.8</v>
      </c>
      <c r="C58" t="n" s="7">
        <v>-2.1</v>
      </c>
    </row>
    <row r="59" spans="1:3">
      <c r="A59" t="s" s="4">
        <v>587</v>
      </c>
    </row>
    <row r="60" spans="1:3">
      <c r="A60" t="s" s="3">
        <v>567</v>
      </c>
    </row>
    <row r="61" spans="1:3">
      <c r="A61" t="s" s="4">
        <v>568</v>
      </c>
    </row>
    <row r="62" spans="1:3">
      <c r="A62" t="s" s="4">
        <v>588</v>
      </c>
    </row>
    <row r="63" spans="1:3">
      <c r="A63" t="s" s="3">
        <v>567</v>
      </c>
    </row>
    <row r="64" spans="1:3">
      <c r="A64" t="s" s="4">
        <v>568</v>
      </c>
      <c r="B64" t="n" s="7">
        <v>-1.6</v>
      </c>
      <c r="C64" t="n" s="7">
        <v>-0.3</v>
      </c>
    </row>
    <row r="65" spans="1:3">
      <c r="A65" t="s" s="4">
        <v>589</v>
      </c>
    </row>
    <row r="66" spans="1:3">
      <c r="A66" t="s" s="3">
        <v>567</v>
      </c>
    </row>
    <row r="67" spans="1:3">
      <c r="A67" t="s" s="4">
        <v>568</v>
      </c>
    </row>
    <row r="68" spans="1:3">
      <c r="A68" t="s" s="4">
        <v>590</v>
      </c>
    </row>
    <row r="69" spans="1:3">
      <c r="A69" t="s" s="3">
        <v>567</v>
      </c>
    </row>
    <row r="70" spans="1:3">
      <c r="A70" t="s" s="4">
        <v>568</v>
      </c>
      <c r="B70" t="n" s="7">
        <v>-1.6</v>
      </c>
      <c r="C70" t="n" s="7">
        <v>-0.3</v>
      </c>
    </row>
    <row r="71" spans="1:3">
      <c r="A71" t="s" s="4">
        <v>591</v>
      </c>
    </row>
    <row r="72" spans="1:3">
      <c r="A72" t="s" s="3">
        <v>567</v>
      </c>
    </row>
    <row r="73" spans="1:3">
      <c r="A73" t="s" s="4">
        <v>568</v>
      </c>
    </row>
    <row r="74" spans="1:3">
      <c r="A74" t="s" s="4">
        <v>592</v>
      </c>
    </row>
    <row r="75" spans="1:3">
      <c r="A75" t="s" s="3">
        <v>567</v>
      </c>
    </row>
    <row r="76" spans="1:3">
      <c r="A76" t="s" s="4">
        <v>568</v>
      </c>
      <c r="B76" t="n" s="7">
        <v>-2.2</v>
      </c>
      <c r="C76" t="n" s="7">
        <v>-1.7</v>
      </c>
    </row>
    <row r="77" spans="1:3">
      <c r="A77" t="s" s="4">
        <v>593</v>
      </c>
    </row>
    <row r="78" spans="1:3">
      <c r="A78" t="s" s="3">
        <v>567</v>
      </c>
    </row>
    <row r="79" spans="1:3">
      <c r="A79" t="s" s="4">
        <v>568</v>
      </c>
    </row>
    <row r="80" spans="1:3">
      <c r="A80" t="s" s="4">
        <v>594</v>
      </c>
    </row>
    <row r="81" spans="1:3">
      <c r="A81" t="s" s="3">
        <v>567</v>
      </c>
    </row>
    <row r="82" spans="1:3">
      <c r="A82" t="s" s="4">
        <v>568</v>
      </c>
      <c r="B82" t="n" s="7">
        <v>-2.2</v>
      </c>
      <c r="C82" t="n" s="7">
        <v>-1.7</v>
      </c>
    </row>
    <row r="83" spans="1:3">
      <c r="A83" t="s" s="4">
        <v>595</v>
      </c>
    </row>
    <row r="84" spans="1:3">
      <c r="A84" t="s" s="3">
        <v>567</v>
      </c>
    </row>
    <row r="85" spans="1:3">
      <c r="A85" t="s" s="4">
        <v>568</v>
      </c>
    </row>
    <row r="86" spans="1:3">
      <c r="A86" t="s" s="4">
        <v>596</v>
      </c>
    </row>
    <row r="87" spans="1:3">
      <c r="A87" t="s" s="3">
        <v>567</v>
      </c>
    </row>
    <row r="88" spans="1:3">
      <c r="A88" t="s" s="4">
        <v>568</v>
      </c>
      <c r="B88" t="n" s="9">
        <v>-1</v>
      </c>
      <c r="C88" t="n" s="7">
        <v>-0.1</v>
      </c>
    </row>
    <row r="89" spans="1:3">
      <c r="A89" t="s" s="4">
        <v>597</v>
      </c>
    </row>
    <row r="90" spans="1:3">
      <c r="A90" t="s" s="3">
        <v>567</v>
      </c>
    </row>
    <row r="91" spans="1:3">
      <c r="A91" t="s" s="4">
        <v>568</v>
      </c>
    </row>
    <row r="92" spans="1:3">
      <c r="A92" t="s" s="4">
        <v>598</v>
      </c>
    </row>
    <row r="93" spans="1:3">
      <c r="A93" t="s" s="3">
        <v>567</v>
      </c>
    </row>
    <row r="94" spans="1:3">
      <c r="A94" t="s" s="4">
        <v>568</v>
      </c>
      <c r="B94" t="n" s="9">
        <v>-1</v>
      </c>
      <c r="C94" t="n" s="7">
        <v>-0.1</v>
      </c>
    </row>
    <row r="95" spans="1:3">
      <c r="A95" t="s" s="4">
        <v>599</v>
      </c>
    </row>
    <row r="96" spans="1:3">
      <c r="A96" t="s" s="3">
        <v>567</v>
      </c>
    </row>
    <row r="97" spans="1:3">
      <c r="A97" t="s" s="4">
        <v>5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0</v>
      </c>
      <c r="B1" t="s" s="2">
        <v>2</v>
      </c>
      <c r="C1" t="s" s="2">
        <v>25</v>
      </c>
    </row>
    <row r="2" spans="1:3">
      <c r="A2" t="s" s="3">
        <v>567</v>
      </c>
    </row>
    <row r="3" spans="1:3">
      <c r="A3" t="s" s="4">
        <v>601</v>
      </c>
      <c r="B3" t="n" s="7">
        <v>-4393.8</v>
      </c>
      <c r="C3" t="n" s="7">
        <v>-3006.7</v>
      </c>
    </row>
    <row r="4" spans="1:3">
      <c r="A4" t="s" s="4">
        <v>602</v>
      </c>
      <c r="B4" t="n" s="8">
        <v>-4522.4</v>
      </c>
      <c r="C4" t="n" s="8">
        <v>-3077.3</v>
      </c>
    </row>
    <row r="5" spans="1:3">
      <c r="A5" t="s" s="4">
        <v>603</v>
      </c>
    </row>
    <row r="6" spans="1:3">
      <c r="A6" t="s" s="3">
        <v>567</v>
      </c>
    </row>
    <row r="7" spans="1:3">
      <c r="A7" t="s" s="4">
        <v>601</v>
      </c>
      <c r="B7" t="n" s="8">
        <v>-2.2</v>
      </c>
      <c r="C7" t="n" s="8">
        <v>-1.1</v>
      </c>
    </row>
    <row r="8" spans="1:3">
      <c r="A8" t="s" s="4">
        <v>602</v>
      </c>
      <c r="B8" t="n" s="8">
        <v>-2.2</v>
      </c>
      <c r="C8" t="n" s="8">
        <v>-1.1</v>
      </c>
    </row>
    <row r="9" spans="1:3">
      <c r="A9" t="s" s="4">
        <v>604</v>
      </c>
    </row>
    <row r="10" spans="1:3">
      <c r="A10" t="s" s="3">
        <v>567</v>
      </c>
    </row>
    <row r="11" spans="1:3">
      <c r="A11" t="s" s="4">
        <v>601</v>
      </c>
      <c r="B11" t="n" s="8">
        <v>-1.6</v>
      </c>
      <c r="C11" t="n" s="6">
        <v>1</v>
      </c>
    </row>
    <row r="12" spans="1:3">
      <c r="A12" t="s" s="4">
        <v>602</v>
      </c>
      <c r="B12" t="n" s="8">
        <v>-1.6</v>
      </c>
      <c r="C12" t="n" s="6">
        <v>1</v>
      </c>
    </row>
    <row r="13" spans="1:3">
      <c r="A13" t="s" s="4">
        <v>512</v>
      </c>
    </row>
    <row r="14" spans="1:3">
      <c r="A14" t="s" s="3">
        <v>567</v>
      </c>
    </row>
    <row r="15" spans="1:3">
      <c r="A15" t="s" s="4">
        <v>601</v>
      </c>
      <c r="B15" t="n" s="8">
        <v>5.2</v>
      </c>
      <c r="C15" t="n" s="8">
        <v>12.7</v>
      </c>
    </row>
    <row r="16" spans="1:3">
      <c r="A16" t="s" s="4">
        <v>602</v>
      </c>
      <c r="B16" t="n" s="7">
        <v>5.2</v>
      </c>
      <c r="C16" t="n" s="7">
        <v>1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605</v>
      </c>
      <c r="B1" t="s" s="2">
        <v>66</v>
      </c>
      <c r="D1" t="s" s="2">
        <v>1</v>
      </c>
    </row>
    <row r="2" spans="1:5">
      <c r="B2" t="s" s="2">
        <v>2</v>
      </c>
      <c r="C2" t="s" s="2">
        <v>67</v>
      </c>
      <c r="D2" t="s" s="2">
        <v>2</v>
      </c>
      <c r="E2" t="s" s="2">
        <v>67</v>
      </c>
    </row>
    <row r="3" spans="1:5">
      <c r="A3" t="s" s="3">
        <v>170</v>
      </c>
    </row>
    <row r="4" spans="1:5">
      <c r="A4" t="s" s="4">
        <v>606</v>
      </c>
      <c r="B4" t="n" s="7">
        <v>2.6</v>
      </c>
      <c r="C4" t="n" s="7">
        <v>3.4</v>
      </c>
      <c r="D4" t="n" s="7">
        <v>8.6</v>
      </c>
      <c r="E4" t="n" s="7">
        <v>1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7</v>
      </c>
      <c r="B1" t="s" s="2">
        <v>66</v>
      </c>
      <c r="D1" t="s" s="2">
        <v>1</v>
      </c>
    </row>
    <row r="2" spans="1:5">
      <c r="B2" t="s" s="2">
        <v>2</v>
      </c>
      <c r="C2" t="s" s="2">
        <v>67</v>
      </c>
      <c r="D2" t="s" s="2">
        <v>2</v>
      </c>
      <c r="E2" t="s" s="2">
        <v>67</v>
      </c>
    </row>
    <row r="3" spans="1:5">
      <c r="A3" t="s" s="3">
        <v>608</v>
      </c>
    </row>
    <row r="4" spans="1:5">
      <c r="A4" t="s" s="4">
        <v>609</v>
      </c>
      <c r="B4" t="n" s="7">
        <v>0.8</v>
      </c>
      <c r="C4" t="n" s="7">
        <v>0.9</v>
      </c>
      <c r="D4" t="n" s="7">
        <v>2.4</v>
      </c>
      <c r="E4" t="n" s="7">
        <v>2.6</v>
      </c>
    </row>
    <row r="5" spans="1:5">
      <c r="A5" t="s" s="4">
        <v>610</v>
      </c>
      <c r="B5" t="n" s="8">
        <v>2.4</v>
      </c>
      <c r="C5" t="n" s="8">
        <v>2.6</v>
      </c>
      <c r="D5" t="n" s="8">
        <v>7.3</v>
      </c>
      <c r="E5" t="n" s="8">
        <v>7.8</v>
      </c>
    </row>
    <row r="6" spans="1:5">
      <c r="A6" t="s" s="4">
        <v>611</v>
      </c>
      <c r="B6" t="n" s="8">
        <v>-2.4</v>
      </c>
      <c r="C6" t="n" s="8">
        <v>-2.5</v>
      </c>
      <c r="D6" t="n" s="8">
        <v>-7.5</v>
      </c>
      <c r="E6" t="n" s="8">
        <v>-7.4</v>
      </c>
    </row>
    <row r="7" spans="1:5">
      <c r="A7" t="s" s="4">
        <v>612</v>
      </c>
      <c r="B7" t="n" s="8">
        <v>0.3</v>
      </c>
      <c r="C7" t="n" s="8">
        <v>0.4</v>
      </c>
      <c r="D7" t="n" s="8">
        <v>1.1</v>
      </c>
      <c r="E7" t="n" s="8">
        <v>1.1</v>
      </c>
    </row>
    <row r="8" spans="1:5">
      <c r="A8" t="s" s="4">
        <v>613</v>
      </c>
      <c r="B8" t="n" s="7">
        <v>1.1</v>
      </c>
      <c r="C8" t="n" s="7">
        <v>1.4</v>
      </c>
      <c r="D8" t="n" s="7">
        <v>3.3</v>
      </c>
      <c r="E8" t="n" s="7">
        <v>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4</v>
      </c>
      <c r="B1" t="s" s="2">
        <v>66</v>
      </c>
      <c r="D1" t="s" s="2">
        <v>1</v>
      </c>
    </row>
    <row r="2" spans="1:5">
      <c r="B2" t="s" s="2">
        <v>2</v>
      </c>
      <c r="C2" t="s" s="2">
        <v>67</v>
      </c>
      <c r="D2" t="s" s="2">
        <v>2</v>
      </c>
      <c r="E2" t="s" s="2">
        <v>67</v>
      </c>
    </row>
    <row r="3" spans="1:5">
      <c r="A3" t="s" s="4">
        <v>343</v>
      </c>
    </row>
    <row r="4" spans="1:5">
      <c r="A4" t="s" s="3">
        <v>608</v>
      </c>
    </row>
    <row r="5" spans="1:5">
      <c r="A5" t="s" s="4">
        <v>615</v>
      </c>
      <c r="B5" t="n" s="9">
        <v>2</v>
      </c>
      <c r="C5" t="n" s="7">
        <v>3.7</v>
      </c>
      <c r="D5" t="n" s="7">
        <v>7.5</v>
      </c>
      <c r="E5" t="n" s="7">
        <v>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r="A1" t="s" s="1">
        <v>616</v>
      </c>
      <c r="B1" t="s" s="2">
        <v>66</v>
      </c>
      <c r="C1" t="s" s="2">
        <v>1</v>
      </c>
    </row>
    <row r="2" spans="1:4">
      <c r="B2" t="s" s="2">
        <v>2</v>
      </c>
      <c r="C2" t="s" s="2">
        <v>2</v>
      </c>
      <c r="D2" t="s" s="2">
        <v>25</v>
      </c>
    </row>
    <row r="3" spans="1:4">
      <c r="A3" t="s" s="3">
        <v>173</v>
      </c>
    </row>
    <row r="4" spans="1:4">
      <c r="A4" t="s" s="4">
        <v>617</v>
      </c>
      <c r="B4" t="s" s="4">
        <v>618</v>
      </c>
      <c r="C4" t="s" s="4">
        <v>619</v>
      </c>
    </row>
    <row r="5" spans="1:4">
      <c r="A5" t="s" s="4">
        <v>620</v>
      </c>
      <c r="C5" t="s" s="4">
        <v>461</v>
      </c>
    </row>
    <row r="6" spans="1:4">
      <c r="A6" t="s" s="4">
        <v>621</v>
      </c>
      <c r="B6" t="n" s="7">
        <v>15.7</v>
      </c>
      <c r="C6" t="n" s="7">
        <v>15.7</v>
      </c>
      <c r="D6" t="n" s="7">
        <v>11.3</v>
      </c>
    </row>
    <row r="7" spans="1:4">
      <c r="A7" t="s" s="4">
        <v>622</v>
      </c>
      <c r="B7" t="n" s="7">
        <v>4.1</v>
      </c>
      <c r="C7" t="n" s="7">
        <v>4.1</v>
      </c>
      <c r="D7" t="n" s="7">
        <v>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3</v>
      </c>
      <c r="B1" t="s" s="2">
        <v>66</v>
      </c>
      <c r="D1" t="s" s="2">
        <v>1</v>
      </c>
    </row>
    <row r="2" spans="1:5">
      <c r="B2" t="s" s="2">
        <v>2</v>
      </c>
      <c r="C2" t="s" s="2">
        <v>67</v>
      </c>
      <c r="D2" t="s" s="2">
        <v>2</v>
      </c>
      <c r="E2" t="s" s="2">
        <v>67</v>
      </c>
    </row>
    <row r="3" spans="1:5">
      <c r="A3" t="s" s="3">
        <v>624</v>
      </c>
    </row>
    <row r="4" spans="1:5">
      <c r="A4" t="s" s="4">
        <v>69</v>
      </c>
      <c r="B4" t="n" s="7">
        <v>1247.5</v>
      </c>
      <c r="C4" t="n" s="7">
        <v>1128.5</v>
      </c>
      <c r="D4" t="n" s="7">
        <v>3382.3</v>
      </c>
      <c r="E4" t="n" s="7">
        <v>3250.8</v>
      </c>
    </row>
    <row r="5" spans="1:5">
      <c r="A5" t="s" s="4">
        <v>625</v>
      </c>
      <c r="B5" t="n" s="8">
        <v>195.9</v>
      </c>
      <c r="C5" t="n" s="8">
        <v>171.1</v>
      </c>
      <c r="D5" t="n" s="8">
        <v>465.8</v>
      </c>
      <c r="E5" t="n" s="8">
        <v>442.8</v>
      </c>
    </row>
    <row r="6" spans="1:5">
      <c r="A6" t="s" s="4">
        <v>626</v>
      </c>
      <c r="B6" t="n" s="8">
        <v>23.8</v>
      </c>
      <c r="C6" t="n" s="8">
        <v>15.5</v>
      </c>
      <c r="D6" t="n" s="8">
        <v>55.2</v>
      </c>
      <c r="E6" t="n" s="8">
        <v>43.9</v>
      </c>
    </row>
    <row r="7" spans="1:5">
      <c r="A7" t="s" s="4">
        <v>76</v>
      </c>
      <c r="B7" t="n" s="8">
        <v>24.2</v>
      </c>
      <c r="C7" t="n" s="8">
        <v>2.7</v>
      </c>
      <c r="D7" t="n" s="8">
        <v>44.2</v>
      </c>
      <c r="E7" t="n" s="8">
        <v>14.5</v>
      </c>
    </row>
    <row r="8" spans="1:5">
      <c r="A8" t="s" s="4">
        <v>627</v>
      </c>
      <c r="B8" t="n" s="8">
        <v>10.5</v>
      </c>
      <c r="C8" t="n" s="8">
        <v>3.7</v>
      </c>
      <c r="D8" t="n" s="8">
        <v>22.3</v>
      </c>
      <c r="E8" t="n" s="6">
        <v>16</v>
      </c>
    </row>
    <row r="9" spans="1:5">
      <c r="A9" t="s" s="4">
        <v>79</v>
      </c>
      <c r="B9" t="n" s="8">
        <v>112.9</v>
      </c>
      <c r="C9" t="n" s="8">
        <v>47.3</v>
      </c>
      <c r="D9" t="n" s="8">
        <v>206.5</v>
      </c>
      <c r="E9" t="n" s="8">
        <v>151.7</v>
      </c>
    </row>
    <row r="10" spans="1:5">
      <c r="A10" t="s" s="4">
        <v>80</v>
      </c>
      <c r="B10" t="n" s="8">
        <v>1.7</v>
      </c>
      <c r="C10" t="n" s="8">
        <v>2.8</v>
      </c>
      <c r="D10" t="n" s="8">
        <v>5.6</v>
      </c>
      <c r="E10" t="n" s="8">
        <v>4.4</v>
      </c>
    </row>
    <row r="11" spans="1:5">
      <c r="A11" t="s" s="4">
        <v>81</v>
      </c>
      <c r="B11" t="n" s="8">
        <v>22.8</v>
      </c>
      <c r="C11" t="n" s="8">
        <v>99.09999999999999</v>
      </c>
      <c r="D11" t="n" s="6">
        <v>132</v>
      </c>
      <c r="E11" t="n" s="8">
        <v>212.3</v>
      </c>
    </row>
    <row r="12" spans="1:5">
      <c r="A12" t="s" s="4">
        <v>399</v>
      </c>
    </row>
    <row r="13" spans="1:5">
      <c r="A13" t="s" s="3">
        <v>624</v>
      </c>
    </row>
    <row r="14" spans="1:5">
      <c r="A14" t="s" s="4">
        <v>69</v>
      </c>
      <c r="B14" t="n" s="6">
        <v>459</v>
      </c>
      <c r="C14" t="n" s="8">
        <v>494.8</v>
      </c>
      <c r="D14" t="n" s="8">
        <v>1539.3</v>
      </c>
      <c r="E14" t="n" s="6">
        <v>1635</v>
      </c>
    </row>
    <row r="15" spans="1:5">
      <c r="A15" t="s" s="4">
        <v>625</v>
      </c>
      <c r="B15" t="n" s="8">
        <v>42.1</v>
      </c>
      <c r="C15" t="n" s="8">
        <v>49.1</v>
      </c>
      <c r="D15" t="n" s="8">
        <v>180.4</v>
      </c>
      <c r="E15" t="n" s="8">
        <v>190.6</v>
      </c>
    </row>
    <row r="16" spans="1:5">
      <c r="A16" t="s" s="4">
        <v>400</v>
      </c>
    </row>
    <row r="17" spans="1:5">
      <c r="A17" t="s" s="3">
        <v>624</v>
      </c>
    </row>
    <row r="18" spans="1:5">
      <c r="A18" t="s" s="4">
        <v>69</v>
      </c>
      <c r="B18" t="n" s="8">
        <v>313.5</v>
      </c>
      <c r="C18" t="n" s="8">
        <v>306.9</v>
      </c>
      <c r="D18" t="n" s="8">
        <v>874.1</v>
      </c>
      <c r="E18" t="n" s="8">
        <v>852.2</v>
      </c>
    </row>
    <row r="19" spans="1:5">
      <c r="A19" t="s" s="4">
        <v>625</v>
      </c>
      <c r="B19" t="n" s="8">
        <v>53.7</v>
      </c>
      <c r="C19" t="n" s="8">
        <v>50.7</v>
      </c>
      <c r="D19" t="n" s="8">
        <v>129.9</v>
      </c>
      <c r="E19" t="n" s="8">
        <v>125.5</v>
      </c>
    </row>
    <row r="20" spans="1:5">
      <c r="A20" t="s" s="4">
        <v>401</v>
      </c>
    </row>
    <row r="21" spans="1:5">
      <c r="A21" t="s" s="3">
        <v>624</v>
      </c>
    </row>
    <row r="22" spans="1:5">
      <c r="A22" t="s" s="4">
        <v>69</v>
      </c>
      <c r="B22" t="n" s="8">
        <v>208.3</v>
      </c>
      <c r="C22" t="n" s="8">
        <v>152.2</v>
      </c>
      <c r="D22" t="n" s="8">
        <v>538.8</v>
      </c>
      <c r="E22" t="n" s="8">
        <v>440.7</v>
      </c>
    </row>
    <row r="23" spans="1:5">
      <c r="A23" t="s" s="4">
        <v>625</v>
      </c>
      <c r="B23" t="n" s="6">
        <v>28</v>
      </c>
      <c r="C23" t="n" s="8">
        <v>22.9</v>
      </c>
      <c r="D23" t="n" s="8">
        <v>52.3</v>
      </c>
      <c r="E23" t="n" s="8">
        <v>56.5</v>
      </c>
    </row>
    <row r="24" spans="1:5">
      <c r="A24" t="s" s="4">
        <v>402</v>
      </c>
    </row>
    <row r="25" spans="1:5">
      <c r="A25" t="s" s="3">
        <v>624</v>
      </c>
    </row>
    <row r="26" spans="1:5">
      <c r="A26" t="s" s="4">
        <v>69</v>
      </c>
      <c r="B26" t="n" s="8">
        <v>64.40000000000001</v>
      </c>
      <c r="D26" t="n" s="8">
        <v>64.40000000000001</v>
      </c>
    </row>
    <row r="27" spans="1:5">
      <c r="A27" t="s" s="4">
        <v>625</v>
      </c>
      <c r="B27" t="n" s="8">
        <v>12.8</v>
      </c>
      <c r="D27" t="n" s="8">
        <v>12.8</v>
      </c>
    </row>
    <row r="28" spans="1:5">
      <c r="A28" t="s" s="4">
        <v>403</v>
      </c>
    </row>
    <row r="29" spans="1:5">
      <c r="A29" t="s" s="3">
        <v>624</v>
      </c>
    </row>
    <row r="30" spans="1:5">
      <c r="A30" t="s" s="4">
        <v>69</v>
      </c>
      <c r="B30" t="n" s="8">
        <v>202.3</v>
      </c>
      <c r="C30" t="n" s="8">
        <v>174.6</v>
      </c>
      <c r="D30" t="n" s="8">
        <v>365.7</v>
      </c>
      <c r="E30" t="n" s="8">
        <v>322.9</v>
      </c>
    </row>
    <row r="31" spans="1:5">
      <c r="A31" t="s" s="4">
        <v>625</v>
      </c>
      <c r="B31" t="n" s="8">
        <v>59.3</v>
      </c>
      <c r="C31" t="n" s="8">
        <v>48.4</v>
      </c>
      <c r="D31" t="n" s="8">
        <v>90.40000000000001</v>
      </c>
      <c r="E31" t="n" s="8">
        <v>70.2</v>
      </c>
    </row>
    <row r="32" spans="1:5">
      <c r="A32" t="s" s="4">
        <v>628</v>
      </c>
    </row>
    <row r="33" spans="1:5">
      <c r="A33" t="s" s="3">
        <v>624</v>
      </c>
    </row>
    <row r="34" spans="1:5">
      <c r="A34" t="s" s="4">
        <v>69</v>
      </c>
      <c r="B34" t="n" s="8">
        <v>178.3</v>
      </c>
      <c r="C34" t="n" s="8">
        <v>213.3</v>
      </c>
      <c r="D34" t="n" s="8">
        <v>600.3</v>
      </c>
      <c r="E34" t="n" s="8">
        <v>689.2</v>
      </c>
    </row>
    <row r="35" spans="1:5">
      <c r="A35" t="s" s="4">
        <v>629</v>
      </c>
    </row>
    <row r="36" spans="1:5">
      <c r="A36" t="s" s="3">
        <v>624</v>
      </c>
    </row>
    <row r="37" spans="1:5">
      <c r="A37" t="s" s="4">
        <v>69</v>
      </c>
      <c r="B37" t="n" s="8">
        <v>161.3</v>
      </c>
      <c r="C37" t="n" s="8">
        <v>163.9</v>
      </c>
      <c r="D37" t="n" s="8">
        <v>536.7</v>
      </c>
      <c r="E37" t="n" s="8">
        <v>533.2</v>
      </c>
    </row>
    <row r="38" spans="1:5">
      <c r="A38" t="s" s="4">
        <v>630</v>
      </c>
    </row>
    <row r="39" spans="1:5">
      <c r="A39" t="s" s="3">
        <v>624</v>
      </c>
    </row>
    <row r="40" spans="1:5">
      <c r="A40" t="s" s="4">
        <v>69</v>
      </c>
      <c r="B40" t="n" s="7">
        <v>119.4</v>
      </c>
      <c r="C40" t="n" s="7">
        <v>117.6</v>
      </c>
      <c r="D40" t="n" s="7">
        <v>402.3</v>
      </c>
      <c r="E40" t="n" s="7">
        <v>41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31</v>
      </c>
      <c r="B1" t="s" s="2">
        <v>2</v>
      </c>
      <c r="C1" t="s" s="2">
        <v>25</v>
      </c>
    </row>
    <row r="2" spans="1:3">
      <c r="A2" t="s" s="3">
        <v>632</v>
      </c>
    </row>
    <row r="3" spans="1:3">
      <c r="A3" t="s" s="4">
        <v>40</v>
      </c>
      <c r="B3" t="n" s="7">
        <v>7473.8</v>
      </c>
      <c r="C3" t="n" s="7">
        <v>5511.3</v>
      </c>
    </row>
    <row r="4" spans="1:3">
      <c r="A4" t="s" s="4">
        <v>399</v>
      </c>
    </row>
    <row r="5" spans="1:3">
      <c r="A5" t="s" s="3">
        <v>632</v>
      </c>
    </row>
    <row r="6" spans="1:3">
      <c r="A6" t="s" s="4">
        <v>40</v>
      </c>
      <c r="B6" t="n" s="8">
        <v>2093.7</v>
      </c>
      <c r="C6" t="n" s="6">
        <v>2152</v>
      </c>
    </row>
    <row r="7" spans="1:3">
      <c r="A7" t="s" s="4">
        <v>400</v>
      </c>
    </row>
    <row r="8" spans="1:3">
      <c r="A8" t="s" s="3">
        <v>632</v>
      </c>
    </row>
    <row r="9" spans="1:3">
      <c r="A9" t="s" s="4">
        <v>40</v>
      </c>
      <c r="B9" t="n" s="8">
        <v>1708.9</v>
      </c>
      <c r="C9" t="n" s="6">
        <v>1629</v>
      </c>
    </row>
    <row r="10" spans="1:3">
      <c r="A10" t="s" s="4">
        <v>401</v>
      </c>
    </row>
    <row r="11" spans="1:3">
      <c r="A11" t="s" s="3">
        <v>632</v>
      </c>
    </row>
    <row r="12" spans="1:3">
      <c r="A12" t="s" s="4">
        <v>40</v>
      </c>
      <c r="B12" t="n" s="8">
        <v>1156.4</v>
      </c>
      <c r="C12" t="n" s="8">
        <v>890.4</v>
      </c>
    </row>
    <row r="13" spans="1:3">
      <c r="A13" t="s" s="4">
        <v>402</v>
      </c>
    </row>
    <row r="14" spans="1:3">
      <c r="A14" t="s" s="3">
        <v>632</v>
      </c>
    </row>
    <row r="15" spans="1:3">
      <c r="A15" t="s" s="4">
        <v>40</v>
      </c>
      <c r="B15" t="n" s="8">
        <v>1658.4</v>
      </c>
    </row>
    <row r="16" spans="1:3">
      <c r="A16" t="s" s="4">
        <v>403</v>
      </c>
    </row>
    <row r="17" spans="1:3">
      <c r="A17" t="s" s="3">
        <v>632</v>
      </c>
    </row>
    <row r="18" spans="1:3">
      <c r="A18" t="s" s="4">
        <v>40</v>
      </c>
      <c r="B18" t="n" s="8">
        <v>594.8</v>
      </c>
      <c r="C18" t="n" s="8">
        <v>526.6</v>
      </c>
    </row>
    <row r="19" spans="1:3">
      <c r="A19" t="s" s="4">
        <v>633</v>
      </c>
    </row>
    <row r="20" spans="1:3">
      <c r="A20" t="s" s="3">
        <v>632</v>
      </c>
    </row>
    <row r="21" spans="1:3">
      <c r="A21" t="s" s="4">
        <v>40</v>
      </c>
      <c r="B21" t="n" s="8">
        <v>7212.2</v>
      </c>
      <c r="C21" t="n" s="6">
        <v>5198</v>
      </c>
    </row>
    <row r="22" spans="1:3">
      <c r="A22" t="s" s="4">
        <v>634</v>
      </c>
    </row>
    <row r="23" spans="1:3">
      <c r="A23" t="s" s="3">
        <v>632</v>
      </c>
    </row>
    <row r="24" spans="1:3">
      <c r="A24" t="s" s="4">
        <v>40</v>
      </c>
      <c r="B24" t="n" s="7">
        <v>261.6</v>
      </c>
      <c r="C24" t="n" s="7">
        <v>31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67</v>
      </c>
    </row>
    <row r="3" spans="1:3">
      <c r="A3" t="s" s="3">
        <v>97</v>
      </c>
    </row>
    <row r="4" spans="1:3">
      <c r="A4" t="s" s="4">
        <v>88</v>
      </c>
      <c r="B4" t="n" s="7">
        <v>127.2</v>
      </c>
      <c r="C4" t="n" s="7">
        <v>168.5</v>
      </c>
    </row>
    <row r="5" spans="1:3">
      <c r="A5" t="s" s="3">
        <v>98</v>
      </c>
    </row>
    <row r="6" spans="1:3">
      <c r="A6" t="s" s="4">
        <v>99</v>
      </c>
      <c r="B6" t="n" s="8">
        <v>58.7</v>
      </c>
      <c r="C6" t="n" s="8">
        <v>56.4</v>
      </c>
    </row>
    <row r="7" spans="1:3">
      <c r="A7" t="s" s="4">
        <v>100</v>
      </c>
      <c r="B7" t="n" s="6">
        <v>64</v>
      </c>
      <c r="C7" t="n" s="8">
        <v>61.2</v>
      </c>
    </row>
    <row r="8" spans="1:3">
      <c r="A8" t="s" s="4">
        <v>101</v>
      </c>
      <c r="B8" t="n" s="8">
        <v>32.2</v>
      </c>
      <c r="C8" t="n" s="6">
        <v>26</v>
      </c>
    </row>
    <row r="9" spans="1:3">
      <c r="A9" t="s" s="4">
        <v>102</v>
      </c>
      <c r="B9" t="n" s="8">
        <v>7.7</v>
      </c>
      <c r="C9" t="n" s="8">
        <v>8.199999999999999</v>
      </c>
    </row>
    <row r="10" spans="1:3">
      <c r="A10" t="s" s="4">
        <v>103</v>
      </c>
      <c r="B10" t="n" s="8">
        <v>7.7</v>
      </c>
    </row>
    <row r="11" spans="1:3">
      <c r="A11" t="s" s="4">
        <v>104</v>
      </c>
      <c r="B11" t="n" s="8">
        <v>1.7</v>
      </c>
      <c r="C11" t="n" s="8">
        <v>2.8</v>
      </c>
    </row>
    <row r="12" spans="1:3">
      <c r="A12" t="s" s="4">
        <v>105</v>
      </c>
      <c r="B12" t="n" s="8">
        <v>11.2</v>
      </c>
      <c r="C12" t="n" s="8">
        <v>6.4</v>
      </c>
    </row>
    <row r="13" spans="1:3">
      <c r="A13" t="s" s="4">
        <v>106</v>
      </c>
      <c r="B13" t="n" s="8">
        <v>16.4</v>
      </c>
      <c r="C13" t="n" s="6">
        <v>4</v>
      </c>
    </row>
    <row r="14" spans="1:3">
      <c r="A14" t="s" s="4">
        <v>107</v>
      </c>
      <c r="B14" t="n" s="8">
        <v>-490.4</v>
      </c>
      <c r="C14" t="n" s="8">
        <v>-382.7</v>
      </c>
    </row>
    <row r="15" spans="1:3">
      <c r="A15" t="s" s="4">
        <v>108</v>
      </c>
      <c r="B15" t="n" s="8">
        <v>-163.6</v>
      </c>
      <c r="C15" t="n" s="8">
        <v>-49.2</v>
      </c>
    </row>
    <row r="16" spans="1:3">
      <c r="A16" t="s" s="3">
        <v>109</v>
      </c>
    </row>
    <row r="17" spans="1:3">
      <c r="A17" t="s" s="4">
        <v>110</v>
      </c>
      <c r="B17" t="n" s="8">
        <v>-49.5</v>
      </c>
      <c r="C17" t="n" s="8">
        <v>-50.9</v>
      </c>
    </row>
    <row r="18" spans="1:3">
      <c r="A18" t="s" s="4">
        <v>111</v>
      </c>
      <c r="B18" t="n" s="8">
        <v>1.3</v>
      </c>
      <c r="C18" t="n" s="8">
        <v>9.1</v>
      </c>
    </row>
    <row r="19" spans="1:3">
      <c r="A19" t="s" s="4">
        <v>112</v>
      </c>
      <c r="B19" t="n" s="8">
        <v>-0.9</v>
      </c>
      <c r="C19" t="n" s="8">
        <v>-0.2</v>
      </c>
    </row>
    <row r="20" spans="1:3">
      <c r="A20" t="s" s="4">
        <v>113</v>
      </c>
      <c r="B20" t="n" s="8">
        <v>-1242.3</v>
      </c>
      <c r="C20" t="n" s="8">
        <v>-67.3</v>
      </c>
    </row>
    <row r="21" spans="1:3">
      <c r="A21" t="s" s="3">
        <v>114</v>
      </c>
    </row>
    <row r="22" spans="1:3">
      <c r="A22" t="s" s="4">
        <v>115</v>
      </c>
      <c r="B22" t="n" s="8">
        <v>60.9</v>
      </c>
      <c r="C22" t="n" s="8">
        <v>523.7</v>
      </c>
    </row>
    <row r="23" spans="1:3">
      <c r="A23" t="s" s="4">
        <v>116</v>
      </c>
      <c r="B23" t="n" s="8">
        <v>-2281.9</v>
      </c>
      <c r="C23" t="n" s="8">
        <v>-567.5</v>
      </c>
    </row>
    <row r="24" spans="1:3">
      <c r="A24" t="s" s="4">
        <v>39</v>
      </c>
      <c r="B24" t="n" s="8">
        <v>-37.3</v>
      </c>
      <c r="C24" t="n" s="8">
        <v>-5.5</v>
      </c>
    </row>
    <row r="25" spans="1:3">
      <c r="A25" t="s" s="4">
        <v>117</v>
      </c>
      <c r="B25" t="n" s="8">
        <v>33.5</v>
      </c>
      <c r="C25" t="n" s="8">
        <v>9.5</v>
      </c>
    </row>
    <row r="26" spans="1:3">
      <c r="A26" t="s" s="4">
        <v>118</v>
      </c>
      <c r="B26" t="n" s="8">
        <v>47.5</v>
      </c>
      <c r="C26" t="n" s="6">
        <v>110</v>
      </c>
    </row>
    <row r="27" spans="1:3">
      <c r="A27" t="s" s="4">
        <v>119</v>
      </c>
      <c r="B27" t="n" s="6">
        <v>-51</v>
      </c>
      <c r="C27" t="n" s="6">
        <v>-42</v>
      </c>
    </row>
    <row r="28" spans="1:3">
      <c r="A28" t="s" s="4">
        <v>120</v>
      </c>
      <c r="B28" t="n" s="8">
        <v>-1.9</v>
      </c>
      <c r="C28" t="n" s="8">
        <v>-26.5</v>
      </c>
    </row>
    <row r="29" spans="1:3">
      <c r="A29" t="s" s="4">
        <v>121</v>
      </c>
      <c r="B29" t="n" s="8">
        <v>528.3</v>
      </c>
    </row>
    <row r="30" spans="1:3">
      <c r="A30" t="s" s="4">
        <v>122</v>
      </c>
      <c r="B30" t="n" s="8">
        <v>1333.2</v>
      </c>
      <c r="C30" t="n" s="8">
        <v>1.7</v>
      </c>
    </row>
    <row r="31" spans="1:3">
      <c r="A31" t="s" s="4">
        <v>123</v>
      </c>
      <c r="B31" t="n" s="6">
        <v>-13</v>
      </c>
    </row>
    <row r="32" spans="1:3">
      <c r="A32" t="s" s="4">
        <v>124</v>
      </c>
      <c r="B32" t="n" s="8">
        <v>-85.7</v>
      </c>
      <c r="C32" t="n" s="8">
        <v>-114.8</v>
      </c>
    </row>
    <row r="33" spans="1:3">
      <c r="A33" t="s" s="4">
        <v>125</v>
      </c>
      <c r="B33" t="n" s="8">
        <v>192.9</v>
      </c>
      <c r="C33" t="n" s="8">
        <v>198.2</v>
      </c>
    </row>
    <row r="34" spans="1:3">
      <c r="A34" t="s" s="4">
        <v>126</v>
      </c>
      <c r="B34" t="n" s="8">
        <v>107.2</v>
      </c>
      <c r="C34" t="n" s="8">
        <v>83.40000000000001</v>
      </c>
    </row>
    <row r="35" spans="1:3">
      <c r="A35" t="s" s="4">
        <v>127</v>
      </c>
    </row>
    <row r="36" spans="1:3">
      <c r="A36" t="s" s="3">
        <v>109</v>
      </c>
    </row>
    <row r="37" spans="1:3">
      <c r="A37" t="s" s="4">
        <v>128</v>
      </c>
      <c r="B37" t="n" s="8">
        <v>-29.2</v>
      </c>
    </row>
    <row r="38" spans="1:3">
      <c r="A38" t="s" s="4">
        <v>129</v>
      </c>
    </row>
    <row r="39" spans="1:3">
      <c r="A39" t="s" s="3">
        <v>109</v>
      </c>
    </row>
    <row r="40" spans="1:3">
      <c r="A40" t="s" s="4">
        <v>128</v>
      </c>
      <c r="B40" t="n" s="8">
        <v>-115.7</v>
      </c>
    </row>
    <row r="41" spans="1:3">
      <c r="A41" t="s" s="4">
        <v>130</v>
      </c>
    </row>
    <row r="42" spans="1:3">
      <c r="A42" t="s" s="3">
        <v>109</v>
      </c>
    </row>
    <row r="43" spans="1:3">
      <c r="A43" t="s" s="4">
        <v>128</v>
      </c>
      <c r="B43" t="n" s="8">
        <v>-147.8</v>
      </c>
    </row>
    <row r="44" spans="1:3">
      <c r="A44" t="s" s="4">
        <v>131</v>
      </c>
    </row>
    <row r="45" spans="1:3">
      <c r="A45" t="s" s="3">
        <v>109</v>
      </c>
    </row>
    <row r="46" spans="1:3">
      <c r="A46" t="s" s="4">
        <v>128</v>
      </c>
      <c r="B46" t="n" s="8">
        <v>-900.5</v>
      </c>
    </row>
    <row r="47" spans="1:3">
      <c r="A47" t="s" s="4">
        <v>132</v>
      </c>
    </row>
    <row r="48" spans="1:3">
      <c r="A48" t="s" s="3">
        <v>109</v>
      </c>
    </row>
    <row r="49" spans="1:3">
      <c r="A49" t="s" s="4">
        <v>128</v>
      </c>
      <c r="C49" t="n" s="8">
        <v>-25.3</v>
      </c>
    </row>
    <row r="50" spans="1:3">
      <c r="A50" t="s" s="4">
        <v>133</v>
      </c>
    </row>
    <row r="51" spans="1:3">
      <c r="A51" t="s" s="3">
        <v>114</v>
      </c>
    </row>
    <row r="52" spans="1:3">
      <c r="A52" t="s" s="4">
        <v>115</v>
      </c>
      <c r="B52" t="n" s="8">
        <v>1444.9</v>
      </c>
      <c r="C52" t="n" s="7">
        <v>523.7</v>
      </c>
    </row>
    <row r="53" spans="1:3">
      <c r="A53" t="s" s="4">
        <v>39</v>
      </c>
      <c r="B53" t="n" s="8">
        <v>-12.4</v>
      </c>
    </row>
    <row r="54" spans="1:3">
      <c r="A54" t="s" s="4">
        <v>134</v>
      </c>
    </row>
    <row r="55" spans="1:3">
      <c r="A55" t="s" s="3">
        <v>114</v>
      </c>
    </row>
    <row r="56" spans="1:3">
      <c r="A56" t="s" s="4">
        <v>115</v>
      </c>
      <c r="B56" t="n" s="8">
        <v>340.2</v>
      </c>
    </row>
    <row r="57" spans="1:3">
      <c r="A57" t="s" s="4">
        <v>135</v>
      </c>
      <c r="B57" t="n" s="8">
        <v>340.2</v>
      </c>
    </row>
    <row r="58" spans="1:3">
      <c r="A58" t="s" s="4">
        <v>39</v>
      </c>
      <c r="B58" t="n" s="8">
        <v>-4.9</v>
      </c>
    </row>
    <row r="59" spans="1:3">
      <c r="A59" t="s" s="4">
        <v>136</v>
      </c>
    </row>
    <row r="60" spans="1:3">
      <c r="A60" t="s" s="3">
        <v>114</v>
      </c>
    </row>
    <row r="61" spans="1:3">
      <c r="A61" t="s" s="4">
        <v>115</v>
      </c>
      <c r="B61" t="n" s="8">
        <v>60.9</v>
      </c>
    </row>
    <row r="62" spans="1:3">
      <c r="A62" t="s" s="4">
        <v>39</v>
      </c>
      <c r="B62" t="n" s="8">
        <v>-0.6</v>
      </c>
    </row>
    <row r="63" spans="1:3">
      <c r="A63" t="s" s="4">
        <v>137</v>
      </c>
    </row>
    <row r="64" spans="1:3">
      <c r="A64" t="s" s="3">
        <v>114</v>
      </c>
    </row>
    <row r="65" spans="1:3">
      <c r="A65" t="s" s="4">
        <v>138</v>
      </c>
      <c r="B65" t="n" s="6">
        <v>250</v>
      </c>
    </row>
    <row r="66" spans="1:3">
      <c r="A66" t="s" s="4">
        <v>39</v>
      </c>
      <c r="B66" t="n" s="8">
        <v>-4.6</v>
      </c>
    </row>
    <row r="67" spans="1:3">
      <c r="A67" t="s" s="4">
        <v>139</v>
      </c>
    </row>
    <row r="68" spans="1:3">
      <c r="A68" t="s" s="3">
        <v>114</v>
      </c>
    </row>
    <row r="69" spans="1:3">
      <c r="A69" t="s" s="4">
        <v>138</v>
      </c>
      <c r="B69" t="n" s="6">
        <v>1000</v>
      </c>
    </row>
    <row r="70" spans="1:3">
      <c r="A70" t="s" s="4">
        <v>39</v>
      </c>
      <c r="B70" t="n" s="7">
        <v>-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5</v>
      </c>
      <c r="B1" t="s" s="2">
        <v>66</v>
      </c>
      <c r="D1" t="s" s="2">
        <v>1</v>
      </c>
    </row>
    <row r="2" spans="1:5">
      <c r="B2" t="s" s="2">
        <v>2</v>
      </c>
      <c r="C2" t="s" s="2">
        <v>67</v>
      </c>
      <c r="D2" t="s" s="2">
        <v>2</v>
      </c>
      <c r="E2" t="s" s="2">
        <v>67</v>
      </c>
    </row>
    <row r="3" spans="1:5">
      <c r="A3" t="s" s="3">
        <v>636</v>
      </c>
    </row>
    <row r="4" spans="1:5">
      <c r="A4" t="s" s="4">
        <v>71</v>
      </c>
      <c r="B4" t="n" s="7">
        <v>10.5</v>
      </c>
      <c r="C4" t="n" s="7">
        <v>3.1</v>
      </c>
      <c r="D4" t="n" s="7">
        <v>21.9</v>
      </c>
      <c r="E4" t="n" s="7">
        <v>12.7</v>
      </c>
    </row>
    <row r="5" spans="1:5">
      <c r="A5" t="s" s="4">
        <v>464</v>
      </c>
    </row>
    <row r="6" spans="1:5">
      <c r="A6" t="s" s="3">
        <v>636</v>
      </c>
    </row>
    <row r="7" spans="1:5">
      <c r="A7" t="s" s="4">
        <v>71</v>
      </c>
      <c r="B7" t="n" s="8">
        <v>22.7</v>
      </c>
      <c r="C7" t="n" s="8">
        <v>1.1</v>
      </c>
      <c r="D7" t="n" s="8">
        <v>30.7</v>
      </c>
      <c r="E7" t="n" s="8">
        <v>6.9</v>
      </c>
    </row>
    <row r="8" spans="1:5">
      <c r="A8" t="s" s="4">
        <v>251</v>
      </c>
    </row>
    <row r="9" spans="1:5">
      <c r="A9" t="s" s="3">
        <v>636</v>
      </c>
    </row>
    <row r="10" spans="1:5">
      <c r="A10" t="s" s="4">
        <v>637</v>
      </c>
      <c r="B10" t="n" s="6">
        <v>44</v>
      </c>
      <c r="D10" t="n" s="6">
        <v>44</v>
      </c>
    </row>
    <row r="11" spans="1:5">
      <c r="A11" t="s" s="4">
        <v>71</v>
      </c>
      <c r="B11" t="n" s="8">
        <v>3.9</v>
      </c>
      <c r="C11" t="n" s="8">
        <v>2.9</v>
      </c>
      <c r="D11" t="n" s="8">
        <v>13.9</v>
      </c>
      <c r="E11" t="n" s="8">
        <v>11.6</v>
      </c>
    </row>
    <row r="12" spans="1:5">
      <c r="A12" t="s" s="4">
        <v>638</v>
      </c>
    </row>
    <row r="13" spans="1:5">
      <c r="A13" t="s" s="3">
        <v>636</v>
      </c>
    </row>
    <row r="14" spans="1:5">
      <c r="A14" t="s" s="4">
        <v>637</v>
      </c>
      <c r="B14" t="n" s="6">
        <v>11</v>
      </c>
      <c r="D14" t="n" s="6">
        <v>11</v>
      </c>
    </row>
    <row r="15" spans="1:5">
      <c r="A15" t="s" s="4">
        <v>71</v>
      </c>
      <c r="B15" t="n" s="8">
        <v>6.3</v>
      </c>
      <c r="C15" t="n" s="6">
        <v>0</v>
      </c>
      <c r="D15" t="n" s="8">
        <v>7.7</v>
      </c>
      <c r="E15" t="n" s="6">
        <v>0</v>
      </c>
    </row>
    <row r="16" spans="1:5">
      <c r="A16" t="s" s="4">
        <v>330</v>
      </c>
    </row>
    <row r="17" spans="1:5">
      <c r="A17" t="s" s="3">
        <v>636</v>
      </c>
    </row>
    <row r="18" spans="1:5">
      <c r="A18" t="s" s="4">
        <v>71</v>
      </c>
      <c r="B18" t="n" s="8">
        <v>0.1</v>
      </c>
      <c r="C18" t="n" s="8">
        <v>0.6</v>
      </c>
      <c r="D18" t="n" s="8">
        <v>0.2</v>
      </c>
      <c r="E18" t="n" s="8">
        <v>3.7</v>
      </c>
    </row>
    <row r="19" spans="1:5">
      <c r="A19" t="s" s="4">
        <v>639</v>
      </c>
    </row>
    <row r="20" spans="1:5">
      <c r="A20" t="s" s="3">
        <v>636</v>
      </c>
    </row>
    <row r="21" spans="1:5">
      <c r="A21" t="s" s="4">
        <v>71</v>
      </c>
      <c r="B21" t="n" s="7">
        <v>0.2</v>
      </c>
      <c r="C21" t="n" s="7">
        <v>0.2</v>
      </c>
      <c r="D21" t="n" s="7">
        <v>0.5</v>
      </c>
      <c r="E21" t="n" s="7">
        <v>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0</v>
      </c>
      <c r="B1" t="s" s="2">
        <v>66</v>
      </c>
      <c r="D1" t="s" s="2">
        <v>1</v>
      </c>
    </row>
    <row r="2" spans="1:5">
      <c r="B2" t="s" s="2">
        <v>2</v>
      </c>
      <c r="C2" t="s" s="2">
        <v>67</v>
      </c>
      <c r="D2" t="s" s="2">
        <v>2</v>
      </c>
      <c r="E2" t="s" s="2">
        <v>67</v>
      </c>
    </row>
    <row r="3" spans="1:5">
      <c r="A3" t="s" s="3">
        <v>636</v>
      </c>
    </row>
    <row r="4" spans="1:5">
      <c r="A4" t="s" s="4">
        <v>641</v>
      </c>
      <c r="C4" t="n" s="7">
        <v>0.6</v>
      </c>
      <c r="D4" t="n" s="7">
        <v>0.4</v>
      </c>
      <c r="E4" t="n" s="7">
        <v>3.3</v>
      </c>
    </row>
    <row r="5" spans="1:5">
      <c r="A5" t="s" s="4">
        <v>642</v>
      </c>
      <c r="B5" t="n" s="7">
        <v>10.5</v>
      </c>
      <c r="C5" t="n" s="8">
        <v>3.1</v>
      </c>
      <c r="D5" t="n" s="8">
        <v>21.9</v>
      </c>
      <c r="E5" t="n" s="8">
        <v>12.7</v>
      </c>
    </row>
    <row r="6" spans="1:5">
      <c r="A6" t="s" s="4">
        <v>643</v>
      </c>
      <c r="B6" t="n" s="8">
        <v>10.5</v>
      </c>
      <c r="C6" t="n" s="8">
        <v>3.7</v>
      </c>
      <c r="D6" t="n" s="8">
        <v>22.3</v>
      </c>
      <c r="E6" t="n" s="6">
        <v>16</v>
      </c>
    </row>
    <row r="7" spans="1:5">
      <c r="A7" t="s" s="4">
        <v>251</v>
      </c>
    </row>
    <row r="8" spans="1:5">
      <c r="A8" t="s" s="3">
        <v>636</v>
      </c>
    </row>
    <row r="9" spans="1:5">
      <c r="A9" t="s" s="4">
        <v>642</v>
      </c>
      <c r="B9" t="n" s="8">
        <v>3.9</v>
      </c>
      <c r="C9" t="n" s="8">
        <v>2.9</v>
      </c>
      <c r="D9" t="n" s="8">
        <v>13.9</v>
      </c>
      <c r="E9" t="n" s="8">
        <v>11.6</v>
      </c>
    </row>
    <row r="10" spans="1:5">
      <c r="A10" t="s" s="4">
        <v>644</v>
      </c>
      <c r="B10" t="n" s="8">
        <v>38.6</v>
      </c>
      <c r="D10" t="n" s="8">
        <v>38.6</v>
      </c>
    </row>
    <row r="11" spans="1:5">
      <c r="A11" t="s" s="4">
        <v>637</v>
      </c>
      <c r="B11" t="n" s="8">
        <v>5.1</v>
      </c>
      <c r="D11" t="n" s="8">
        <v>5.1</v>
      </c>
    </row>
    <row r="12" spans="1:5">
      <c r="A12" t="s" s="4">
        <v>330</v>
      </c>
    </row>
    <row r="13" spans="1:5">
      <c r="A13" t="s" s="3">
        <v>636</v>
      </c>
    </row>
    <row r="14" spans="1:5">
      <c r="A14" t="s" s="4">
        <v>642</v>
      </c>
      <c r="B14" t="n" s="8">
        <v>0.1</v>
      </c>
      <c r="C14" t="n" s="8">
        <v>0.6</v>
      </c>
      <c r="D14" t="n" s="8">
        <v>0.2</v>
      </c>
      <c r="E14" t="n" s="8">
        <v>3.7</v>
      </c>
    </row>
    <row r="15" spans="1:5">
      <c r="A15" t="s" s="4">
        <v>464</v>
      </c>
    </row>
    <row r="16" spans="1:5">
      <c r="A16" t="s" s="3">
        <v>636</v>
      </c>
    </row>
    <row r="17" spans="1:5">
      <c r="A17" t="s" s="4">
        <v>642</v>
      </c>
      <c r="B17" t="n" s="8">
        <v>22.7</v>
      </c>
      <c r="C17" t="n" s="8">
        <v>1.1</v>
      </c>
      <c r="D17" t="n" s="8">
        <v>30.7</v>
      </c>
      <c r="E17" t="n" s="8">
        <v>6.9</v>
      </c>
    </row>
    <row r="18" spans="1:5">
      <c r="A18" t="s" s="4">
        <v>399</v>
      </c>
    </row>
    <row r="19" spans="1:5">
      <c r="A19" t="s" s="3">
        <v>636</v>
      </c>
    </row>
    <row r="20" spans="1:5">
      <c r="A20" t="s" s="4">
        <v>641</v>
      </c>
      <c r="D20" t="n" s="8">
        <v>0.2</v>
      </c>
      <c r="E20" t="n" s="8">
        <v>0.5</v>
      </c>
    </row>
    <row r="21" spans="1:5">
      <c r="A21" t="s" s="4">
        <v>642</v>
      </c>
      <c r="B21" t="n" s="6">
        <v>1</v>
      </c>
      <c r="C21" t="n" s="8">
        <v>2.6</v>
      </c>
      <c r="D21" t="n" s="8">
        <v>6.2</v>
      </c>
      <c r="E21" t="n" s="8">
        <v>9.300000000000001</v>
      </c>
    </row>
    <row r="22" spans="1:5">
      <c r="A22" t="s" s="4">
        <v>645</v>
      </c>
    </row>
    <row r="23" spans="1:5">
      <c r="A23" t="s" s="3">
        <v>636</v>
      </c>
    </row>
    <row r="24" spans="1:5">
      <c r="A24" t="s" s="4">
        <v>642</v>
      </c>
      <c r="D24" t="n" s="8">
        <v>6.6</v>
      </c>
    </row>
    <row r="25" spans="1:5">
      <c r="A25" t="s" s="4">
        <v>644</v>
      </c>
      <c r="B25" t="n" s="8">
        <v>27.7</v>
      </c>
      <c r="D25" t="n" s="8">
        <v>27.7</v>
      </c>
    </row>
    <row r="26" spans="1:5">
      <c r="A26" t="s" s="4">
        <v>637</v>
      </c>
      <c r="B26" t="n" s="8">
        <v>1.7</v>
      </c>
      <c r="D26" t="n" s="8">
        <v>1.7</v>
      </c>
    </row>
    <row r="27" spans="1:5">
      <c r="A27" t="s" s="4">
        <v>400</v>
      </c>
    </row>
    <row r="28" spans="1:5">
      <c r="A28" t="s" s="3">
        <v>636</v>
      </c>
    </row>
    <row r="29" spans="1:5">
      <c r="A29" t="s" s="4">
        <v>641</v>
      </c>
      <c r="C29" t="n" s="8">
        <v>0.3</v>
      </c>
      <c r="E29" t="n" s="8">
        <v>2.6</v>
      </c>
    </row>
    <row r="30" spans="1:5">
      <c r="A30" t="s" s="4">
        <v>642</v>
      </c>
      <c r="B30" t="n" s="8">
        <v>6.3</v>
      </c>
      <c r="C30" t="n" s="8">
        <v>0.2</v>
      </c>
      <c r="D30" t="n" s="8">
        <v>7.8</v>
      </c>
      <c r="E30" t="n" s="8">
        <v>1.1</v>
      </c>
    </row>
    <row r="31" spans="1:5">
      <c r="A31" t="s" s="4">
        <v>401</v>
      </c>
    </row>
    <row r="32" spans="1:5">
      <c r="A32" t="s" s="3">
        <v>636</v>
      </c>
    </row>
    <row r="33" spans="1:5">
      <c r="A33" t="s" s="4">
        <v>641</v>
      </c>
      <c r="C33" t="n" s="8">
        <v>0.3</v>
      </c>
      <c r="D33" t="n" s="8">
        <v>0.2</v>
      </c>
      <c r="E33" t="n" s="8">
        <v>0.2</v>
      </c>
    </row>
    <row r="34" spans="1:5">
      <c r="A34" t="s" s="4">
        <v>642</v>
      </c>
      <c r="B34" t="n" s="8">
        <v>3.1</v>
      </c>
      <c r="C34" t="n" s="7">
        <v>0.3</v>
      </c>
      <c r="D34" t="n" s="8">
        <v>7.3</v>
      </c>
      <c r="E34" t="n" s="8">
        <v>1.6</v>
      </c>
    </row>
    <row r="35" spans="1:5">
      <c r="A35" t="s" s="4">
        <v>646</v>
      </c>
    </row>
    <row r="36" spans="1:5">
      <c r="A36" t="s" s="3">
        <v>636</v>
      </c>
    </row>
    <row r="37" spans="1:5">
      <c r="A37" t="s" s="4">
        <v>642</v>
      </c>
      <c r="D37" t="n" s="6">
        <v>7</v>
      </c>
    </row>
    <row r="38" spans="1:5">
      <c r="A38" t="s" s="4">
        <v>644</v>
      </c>
      <c r="B38" t="n" s="8">
        <v>8.9</v>
      </c>
      <c r="D38" t="n" s="8">
        <v>8.9</v>
      </c>
    </row>
    <row r="39" spans="1:5">
      <c r="A39" t="s" s="4">
        <v>637</v>
      </c>
      <c r="B39" t="n" s="8">
        <v>3.3</v>
      </c>
      <c r="D39" t="n" s="8">
        <v>3.3</v>
      </c>
    </row>
    <row r="40" spans="1:5">
      <c r="A40" t="s" s="4">
        <v>403</v>
      </c>
    </row>
    <row r="41" spans="1:5">
      <c r="A41" t="s" s="3">
        <v>636</v>
      </c>
    </row>
    <row r="42" spans="1:5">
      <c r="A42" t="s" s="4">
        <v>642</v>
      </c>
      <c r="B42" t="n" s="8">
        <v>0.1</v>
      </c>
      <c r="D42" t="n" s="8">
        <v>0.3</v>
      </c>
    </row>
    <row r="43" spans="1:5">
      <c r="A43" t="s" s="4">
        <v>634</v>
      </c>
    </row>
    <row r="44" spans="1:5">
      <c r="A44" t="s" s="3">
        <v>636</v>
      </c>
    </row>
    <row r="45" spans="1:5">
      <c r="A45" t="s" s="4">
        <v>642</v>
      </c>
      <c r="D45" t="n" s="8">
        <v>0.3</v>
      </c>
      <c r="E45" t="n" s="7">
        <v>0.7</v>
      </c>
    </row>
    <row r="46" spans="1:5">
      <c r="A46" t="s" s="4">
        <v>647</v>
      </c>
    </row>
    <row r="47" spans="1:5">
      <c r="A47" t="s" s="3">
        <v>636</v>
      </c>
    </row>
    <row r="48" spans="1:5">
      <c r="A48" t="s" s="4">
        <v>642</v>
      </c>
      <c r="D48" t="n" s="8">
        <v>0.3</v>
      </c>
    </row>
    <row r="49" spans="1:5">
      <c r="A49" t="s" s="4">
        <v>644</v>
      </c>
      <c r="B49" t="n" s="6">
        <v>2</v>
      </c>
      <c r="D49" t="n" s="6">
        <v>2</v>
      </c>
    </row>
    <row r="50" spans="1:5">
      <c r="A50" t="s" s="4">
        <v>637</v>
      </c>
      <c r="B50" t="n" s="7">
        <v>0.1</v>
      </c>
      <c r="D50" t="n" s="7">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648</v>
      </c>
      <c r="C1" t="s" s="2">
        <v>1</v>
      </c>
    </row>
    <row r="2" spans="1:3">
      <c r="C2" t="s" s="2">
        <v>416</v>
      </c>
    </row>
    <row r="3" spans="1:3">
      <c r="A3" t="s" s="3">
        <v>636</v>
      </c>
    </row>
    <row r="4" spans="1:3">
      <c r="A4" t="s" s="4">
        <v>649</v>
      </c>
      <c r="C4" t="n" s="7">
        <v>5.5</v>
      </c>
    </row>
    <row r="5" spans="1:3">
      <c r="A5" t="s" s="4">
        <v>650</v>
      </c>
      <c r="C5" t="n" s="8">
        <v>6.6</v>
      </c>
    </row>
    <row r="6" spans="1:3">
      <c r="A6" t="s" s="4">
        <v>651</v>
      </c>
      <c r="C6" t="n" s="6">
        <v>-7</v>
      </c>
    </row>
    <row r="7" spans="1:3">
      <c r="A7" t="s" s="4">
        <v>652</v>
      </c>
      <c r="C7" t="n" s="8">
        <v>-0.3</v>
      </c>
    </row>
    <row r="8" spans="1:3">
      <c r="A8" t="s" s="4">
        <v>653</v>
      </c>
      <c r="C8" t="n" s="8">
        <v>4.8</v>
      </c>
    </row>
    <row r="9" spans="1:3">
      <c r="A9" t="s" s="4">
        <v>654</v>
      </c>
      <c r="B9" t="s" s="4">
        <v>655</v>
      </c>
      <c r="C9" t="n" s="8">
        <v>7.3</v>
      </c>
    </row>
    <row r="10" spans="1:3">
      <c r="A10" t="s" s="4">
        <v>656</v>
      </c>
    </row>
    <row r="11" spans="1:3">
      <c r="A11" t="s" s="3">
        <v>636</v>
      </c>
    </row>
    <row r="12" spans="1:3">
      <c r="A12" t="s" s="4">
        <v>649</v>
      </c>
      <c r="C12" t="n" s="8">
        <v>4.1</v>
      </c>
    </row>
    <row r="13" spans="1:3">
      <c r="A13" t="s" s="4">
        <v>650</v>
      </c>
      <c r="C13" t="n" s="8">
        <v>4.7</v>
      </c>
    </row>
    <row r="14" spans="1:3">
      <c r="A14" t="s" s="4">
        <v>651</v>
      </c>
      <c r="C14" t="n" s="8">
        <v>-5.9</v>
      </c>
    </row>
    <row r="15" spans="1:3">
      <c r="A15" t="s" s="4">
        <v>652</v>
      </c>
      <c r="C15" t="n" s="8">
        <v>-0.3</v>
      </c>
    </row>
    <row r="16" spans="1:3">
      <c r="A16" t="s" s="4">
        <v>653</v>
      </c>
      <c r="C16" t="n" s="8">
        <v>2.6</v>
      </c>
    </row>
    <row r="17" spans="1:3">
      <c r="A17" t="s" s="4">
        <v>654</v>
      </c>
      <c r="B17" t="s" s="4">
        <v>655</v>
      </c>
      <c r="C17" t="n" s="8">
        <v>2.6</v>
      </c>
    </row>
    <row r="18" spans="1:3">
      <c r="A18" t="s" s="4">
        <v>639</v>
      </c>
    </row>
    <row r="19" spans="1:3">
      <c r="A19" t="s" s="3">
        <v>636</v>
      </c>
    </row>
    <row r="20" spans="1:3">
      <c r="A20" t="s" s="4">
        <v>649</v>
      </c>
      <c r="C20" t="n" s="8">
        <v>1.4</v>
      </c>
    </row>
    <row r="21" spans="1:3">
      <c r="A21" t="s" s="4">
        <v>650</v>
      </c>
      <c r="C21" t="n" s="8">
        <v>1.9</v>
      </c>
    </row>
    <row r="22" spans="1:3">
      <c r="A22" t="s" s="4">
        <v>651</v>
      </c>
      <c r="C22" t="n" s="8">
        <v>-1.1</v>
      </c>
    </row>
    <row r="23" spans="1:3">
      <c r="A23" t="s" s="4">
        <v>653</v>
      </c>
      <c r="C23" t="n" s="8">
        <v>2.2</v>
      </c>
    </row>
    <row r="24" spans="1:3">
      <c r="A24" t="s" s="4">
        <v>654</v>
      </c>
      <c r="B24" t="s" s="4">
        <v>655</v>
      </c>
      <c r="C24" t="n" s="7">
        <v>4.7</v>
      </c>
    </row>
    <row r="25" spans="1:3">
      <c r="A25" t="n"/>
    </row>
    <row r="26" spans="1:3">
      <c r="A26" t="s" s="4">
        <v>655</v>
      </c>
      <c r="B26" t="s" s="4">
        <v>657</v>
      </c>
    </row>
  </sheetData>
  <mergeCells count="2">
    <mergeCell ref="A1:B2"/>
    <mergeCell ref="A25:B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658</v>
      </c>
      <c r="B1" t="s" s="2">
        <v>354</v>
      </c>
      <c r="C1" t="s" s="2">
        <v>659</v>
      </c>
      <c r="D1" t="s" s="2">
        <v>660</v>
      </c>
      <c r="E1" t="s" s="2">
        <v>661</v>
      </c>
      <c r="F1" t="s" s="2">
        <v>2</v>
      </c>
      <c r="G1" t="s" s="2">
        <v>662</v>
      </c>
      <c r="H1" t="s" s="2">
        <v>25</v>
      </c>
    </row>
    <row r="2" spans="1:8">
      <c r="A2" t="s" s="3">
        <v>256</v>
      </c>
    </row>
    <row r="3" spans="1:8">
      <c r="A3" t="s" s="4">
        <v>663</v>
      </c>
      <c r="F3" t="s" s="4">
        <v>664</v>
      </c>
    </row>
    <row r="4" spans="1:8">
      <c r="A4" t="s" s="4">
        <v>665</v>
      </c>
      <c r="F4" t="s" s="4">
        <v>434</v>
      </c>
    </row>
    <row r="5" spans="1:8">
      <c r="A5" t="s" s="4">
        <v>666</v>
      </c>
      <c r="D5" t="s" s="4">
        <v>667</v>
      </c>
    </row>
    <row r="6" spans="1:8">
      <c r="A6" t="s" s="4">
        <v>668</v>
      </c>
      <c r="D6" t="s" s="4">
        <v>669</v>
      </c>
    </row>
    <row r="7" spans="1:8">
      <c r="A7" t="s" s="4">
        <v>670</v>
      </c>
      <c r="D7" t="s" s="4">
        <v>671</v>
      </c>
    </row>
    <row r="8" spans="1:8">
      <c r="A8" t="s" s="4">
        <v>672</v>
      </c>
      <c r="D8" t="n" s="7">
        <v>8.5</v>
      </c>
    </row>
    <row r="9" spans="1:8">
      <c r="A9" t="s" s="4">
        <v>673</v>
      </c>
      <c r="F9" t="n" s="7">
        <v>1501.8</v>
      </c>
      <c r="H9" t="n" s="7">
        <v>1174.3</v>
      </c>
    </row>
    <row r="10" spans="1:8">
      <c r="A10" t="s" s="4">
        <v>127</v>
      </c>
    </row>
    <row r="11" spans="1:8">
      <c r="A11" t="s" s="3">
        <v>256</v>
      </c>
    </row>
    <row r="12" spans="1:8">
      <c r="A12" t="s" s="4">
        <v>674</v>
      </c>
      <c r="D12" t="n" s="8">
        <v>30.3</v>
      </c>
    </row>
    <row r="13" spans="1:8">
      <c r="A13" t="s" s="4">
        <v>675</v>
      </c>
    </row>
    <row r="14" spans="1:8">
      <c r="A14" t="s" s="3">
        <v>256</v>
      </c>
    </row>
    <row r="15" spans="1:8">
      <c r="A15" t="s" s="4">
        <v>676</v>
      </c>
      <c r="F15" t="s" s="4">
        <v>439</v>
      </c>
    </row>
    <row r="16" spans="1:8">
      <c r="A16" t="s" s="4">
        <v>677</v>
      </c>
    </row>
    <row r="17" spans="1:8">
      <c r="A17" t="s" s="3">
        <v>256</v>
      </c>
    </row>
    <row r="18" spans="1:8">
      <c r="A18" t="s" s="4">
        <v>676</v>
      </c>
      <c r="F18" t="s" s="4">
        <v>678</v>
      </c>
    </row>
    <row r="19" spans="1:8">
      <c r="A19" t="s" s="4">
        <v>129</v>
      </c>
    </row>
    <row r="20" spans="1:8">
      <c r="A20" t="s" s="3">
        <v>256</v>
      </c>
    </row>
    <row r="21" spans="1:8">
      <c r="A21" t="s" s="4">
        <v>674</v>
      </c>
      <c r="G21" t="n" s="7">
        <v>115.7</v>
      </c>
    </row>
    <row r="22" spans="1:8">
      <c r="A22" t="s" s="4">
        <v>130</v>
      </c>
    </row>
    <row r="23" spans="1:8">
      <c r="A23" t="s" s="3">
        <v>256</v>
      </c>
    </row>
    <row r="24" spans="1:8">
      <c r="A24" t="s" s="4">
        <v>674</v>
      </c>
      <c r="C24" t="n" s="7">
        <v>148.3</v>
      </c>
    </row>
    <row r="25" spans="1:8">
      <c r="A25" t="s" s="4">
        <v>663</v>
      </c>
      <c r="C25" t="s" s="4">
        <v>679</v>
      </c>
    </row>
    <row r="26" spans="1:8">
      <c r="A26" t="s" s="4">
        <v>665</v>
      </c>
      <c r="C26" t="s" s="4">
        <v>473</v>
      </c>
    </row>
    <row r="27" spans="1:8">
      <c r="A27" t="s" s="4">
        <v>131</v>
      </c>
    </row>
    <row r="28" spans="1:8">
      <c r="A28" t="s" s="3">
        <v>256</v>
      </c>
    </row>
    <row r="29" spans="1:8">
      <c r="A29" t="s" s="4">
        <v>674</v>
      </c>
      <c r="B29" t="n" s="7">
        <v>931.4</v>
      </c>
    </row>
    <row r="30" spans="1:8">
      <c r="A30" t="s" s="4">
        <v>680</v>
      </c>
      <c r="B30" t="n" s="9">
        <v>19</v>
      </c>
    </row>
    <row r="31" spans="1:8">
      <c r="A31" t="s" s="4">
        <v>681</v>
      </c>
      <c r="F31" t="n" s="7">
        <v>35.7</v>
      </c>
    </row>
    <row r="32" spans="1:8">
      <c r="A32" t="s" s="4">
        <v>682</v>
      </c>
      <c r="E32" t="n" s="7">
        <v>25.2</v>
      </c>
    </row>
    <row r="33" spans="1:8">
      <c r="A33" t="s" s="4">
        <v>683</v>
      </c>
    </row>
    <row r="34" spans="1:8">
      <c r="A34" t="s" s="3">
        <v>256</v>
      </c>
    </row>
    <row r="35" spans="1:8">
      <c r="A35" t="s" s="4">
        <v>358</v>
      </c>
      <c r="B35" t="s" s="4">
        <v>359</v>
      </c>
    </row>
    <row r="36" spans="1:8">
      <c r="A36" t="s" s="4">
        <v>684</v>
      </c>
    </row>
    <row r="37" spans="1:8">
      <c r="A37" t="s" s="3">
        <v>256</v>
      </c>
    </row>
    <row r="38" spans="1:8">
      <c r="A38" t="s" s="4">
        <v>358</v>
      </c>
      <c r="B38" t="s" s="4">
        <v>361</v>
      </c>
    </row>
    <row r="39" spans="1:8">
      <c r="A39" t="s" s="4">
        <v>407</v>
      </c>
    </row>
    <row r="40" spans="1:8">
      <c r="A40" t="s" s="3">
        <v>256</v>
      </c>
    </row>
    <row r="41" spans="1:8">
      <c r="A41" t="s" s="4">
        <v>685</v>
      </c>
      <c r="B41" t="n" s="9">
        <v>45</v>
      </c>
    </row>
    <row r="42" spans="1:8">
      <c r="A42" t="s" s="4">
        <v>686</v>
      </c>
    </row>
    <row r="43" spans="1:8">
      <c r="A43" t="s" s="3">
        <v>256</v>
      </c>
    </row>
    <row r="44" spans="1:8">
      <c r="A44" t="s" s="4">
        <v>358</v>
      </c>
      <c r="B44" t="s" s="4">
        <v>359</v>
      </c>
    </row>
    <row r="45" spans="1:8">
      <c r="A45" t="s" s="4">
        <v>687</v>
      </c>
    </row>
    <row r="46" spans="1:8">
      <c r="A46" t="s" s="3">
        <v>256</v>
      </c>
    </row>
    <row r="47" spans="1:8">
      <c r="A47" t="s" s="4">
        <v>358</v>
      </c>
      <c r="B47" t="s" s="4">
        <v>361</v>
      </c>
    </row>
    <row r="48" spans="1:8">
      <c r="A48" t="s" s="4">
        <v>688</v>
      </c>
    </row>
    <row r="49" spans="1:8">
      <c r="A49" t="s" s="3">
        <v>256</v>
      </c>
    </row>
    <row r="50" spans="1:8">
      <c r="A50" t="s" s="4">
        <v>358</v>
      </c>
      <c r="C50" t="s" s="4">
        <v>359</v>
      </c>
    </row>
    <row r="51" spans="1:8">
      <c r="A51" t="s" s="4">
        <v>685</v>
      </c>
      <c r="G51" t="n" s="8">
        <v>3.6</v>
      </c>
    </row>
    <row r="52" spans="1:8">
      <c r="A52" t="s" s="4">
        <v>689</v>
      </c>
    </row>
    <row r="53" spans="1:8">
      <c r="A53" t="s" s="3">
        <v>256</v>
      </c>
    </row>
    <row r="54" spans="1:8">
      <c r="A54" t="s" s="4">
        <v>358</v>
      </c>
      <c r="C54" t="s" s="4">
        <v>367</v>
      </c>
    </row>
    <row r="55" spans="1:8">
      <c r="A55" t="s" s="4">
        <v>685</v>
      </c>
      <c r="C55" t="n" s="7">
        <v>2.1</v>
      </c>
    </row>
    <row r="56" spans="1:8">
      <c r="A56" t="s" s="4">
        <v>690</v>
      </c>
    </row>
    <row r="57" spans="1:8">
      <c r="A57" t="s" s="3">
        <v>256</v>
      </c>
    </row>
    <row r="58" spans="1:8">
      <c r="A58" t="s" s="4">
        <v>691</v>
      </c>
      <c r="D58" t="n" s="9">
        <v>4</v>
      </c>
    </row>
    <row r="59" spans="1:8">
      <c r="A59" t="s" s="4">
        <v>692</v>
      </c>
    </row>
    <row r="60" spans="1:8">
      <c r="A60" t="s" s="3">
        <v>256</v>
      </c>
    </row>
    <row r="61" spans="1:8">
      <c r="A61" t="s" s="4">
        <v>691</v>
      </c>
      <c r="G61" t="n" s="7">
        <v>26.7</v>
      </c>
    </row>
    <row r="62" spans="1:8">
      <c r="A62" t="s" s="4">
        <v>693</v>
      </c>
    </row>
    <row r="63" spans="1:8">
      <c r="A63" t="s" s="3">
        <v>256</v>
      </c>
    </row>
    <row r="64" spans="1:8">
      <c r="A64" t="s" s="4">
        <v>691</v>
      </c>
      <c r="C64" t="n" s="9">
        <v>20</v>
      </c>
    </row>
    <row r="65" spans="1:8">
      <c r="A65" t="s" s="4">
        <v>358</v>
      </c>
      <c r="C65" t="s" s="4">
        <v>386</v>
      </c>
    </row>
    <row r="66" spans="1:8">
      <c r="A66" t="s" s="4">
        <v>694</v>
      </c>
      <c r="C66" t="n" s="9">
        <v>1</v>
      </c>
    </row>
    <row r="67" spans="1:8">
      <c r="A67" t="s" s="4">
        <v>695</v>
      </c>
    </row>
    <row r="68" spans="1:8">
      <c r="A68" t="s" s="3">
        <v>256</v>
      </c>
    </row>
    <row r="69" spans="1:8">
      <c r="A69" t="s" s="4">
        <v>673</v>
      </c>
      <c r="B69" t="n" s="9">
        <v>299</v>
      </c>
    </row>
    <row r="70" spans="1:8">
      <c r="A70" t="s" s="4">
        <v>696</v>
      </c>
      <c r="F70" t="n" s="9">
        <v>7</v>
      </c>
    </row>
    <row r="71" spans="1:8">
      <c r="A71" t="s" s="4">
        <v>697</v>
      </c>
    </row>
    <row r="72" spans="1:8">
      <c r="A72" t="s" s="3">
        <v>256</v>
      </c>
    </row>
    <row r="73" spans="1:8">
      <c r="A73" t="s" s="4">
        <v>358</v>
      </c>
      <c r="D73" t="s" s="4">
        <v>386</v>
      </c>
    </row>
    <row r="74" spans="1:8">
      <c r="A74" t="s" s="4">
        <v>698</v>
      </c>
    </row>
    <row r="75" spans="1:8">
      <c r="A75" t="s" s="3">
        <v>256</v>
      </c>
    </row>
    <row r="76" spans="1:8">
      <c r="A76" t="s" s="4">
        <v>668</v>
      </c>
      <c r="G76" t="s" s="4">
        <v>457</v>
      </c>
    </row>
    <row r="77" spans="1:8">
      <c r="A77" t="s" s="4">
        <v>672</v>
      </c>
      <c r="G77" t="n" s="7">
        <v>10.2</v>
      </c>
    </row>
    <row r="78" spans="1:8">
      <c r="A78" t="s" s="4">
        <v>699</v>
      </c>
    </row>
    <row r="79" spans="1:8">
      <c r="A79" t="s" s="3">
        <v>256</v>
      </c>
    </row>
    <row r="80" spans="1:8">
      <c r="A80" t="s" s="4">
        <v>676</v>
      </c>
      <c r="G80" t="s" s="4">
        <v>700</v>
      </c>
    </row>
    <row r="81" spans="1:8">
      <c r="A81" t="s" s="4">
        <v>666</v>
      </c>
      <c r="G81" t="s" s="4">
        <v>667</v>
      </c>
    </row>
    <row r="82" spans="1:8">
      <c r="A82" t="s" s="4">
        <v>670</v>
      </c>
      <c r="G82" t="s" s="4">
        <v>293</v>
      </c>
    </row>
    <row r="83" spans="1:8">
      <c r="A83" t="s" s="4">
        <v>358</v>
      </c>
      <c r="G83" t="s" s="4">
        <v>305</v>
      </c>
    </row>
    <row r="84" spans="1:8">
      <c r="A84" t="s" s="4">
        <v>701</v>
      </c>
    </row>
    <row r="85" spans="1:8">
      <c r="A85" t="s" s="3">
        <v>256</v>
      </c>
    </row>
    <row r="86" spans="1:8">
      <c r="A86" t="s" s="4">
        <v>676</v>
      </c>
      <c r="G86" t="s" s="4">
        <v>702</v>
      </c>
    </row>
    <row r="87" spans="1:8">
      <c r="A87" t="s" s="4">
        <v>666</v>
      </c>
      <c r="G87" t="s" s="4">
        <v>459</v>
      </c>
    </row>
    <row r="88" spans="1:8">
      <c r="A88" t="s" s="4">
        <v>670</v>
      </c>
      <c r="G88" t="s" s="4">
        <v>294</v>
      </c>
    </row>
    <row r="89" spans="1:8">
      <c r="A89" t="s" s="4">
        <v>358</v>
      </c>
      <c r="G89" t="s" s="4">
        <v>365</v>
      </c>
    </row>
    <row r="90" spans="1:8">
      <c r="A90" t="s" s="4">
        <v>703</v>
      </c>
    </row>
    <row r="91" spans="1:8">
      <c r="A91" t="s" s="3">
        <v>256</v>
      </c>
    </row>
    <row r="92" spans="1:8">
      <c r="A92" t="s" s="4">
        <v>666</v>
      </c>
      <c r="C92" t="s" s="4">
        <v>704</v>
      </c>
    </row>
    <row r="93" spans="1:8">
      <c r="A93" t="s" s="4">
        <v>668</v>
      </c>
      <c r="C93" t="s" s="4">
        <v>669</v>
      </c>
    </row>
    <row r="94" spans="1:8">
      <c r="A94" t="s" s="4">
        <v>672</v>
      </c>
      <c r="C94" t="n" s="9">
        <v>34</v>
      </c>
    </row>
    <row r="95" spans="1:8">
      <c r="A95" t="s" s="4">
        <v>358</v>
      </c>
      <c r="C95" t="s" s="4">
        <v>386</v>
      </c>
    </row>
    <row r="96" spans="1:8">
      <c r="A96" t="s" s="4">
        <v>705</v>
      </c>
    </row>
    <row r="97" spans="1:8">
      <c r="A97" t="s" s="3">
        <v>256</v>
      </c>
    </row>
    <row r="98" spans="1:8">
      <c r="A98" t="s" s="4">
        <v>676</v>
      </c>
      <c r="C98" t="s" s="4">
        <v>706</v>
      </c>
    </row>
    <row r="99" spans="1:8">
      <c r="A99" t="s" s="4">
        <v>670</v>
      </c>
      <c r="C99" t="s" s="4">
        <v>707</v>
      </c>
    </row>
    <row r="100" spans="1:8">
      <c r="A100" t="s" s="4">
        <v>708</v>
      </c>
    </row>
    <row r="101" spans="1:8">
      <c r="A101" t="s" s="3">
        <v>256</v>
      </c>
    </row>
    <row r="102" spans="1:8">
      <c r="A102" t="s" s="4">
        <v>676</v>
      </c>
      <c r="C102" t="s" s="4">
        <v>709</v>
      </c>
    </row>
    <row r="103" spans="1:8">
      <c r="A103" t="s" s="4">
        <v>670</v>
      </c>
      <c r="C103" t="s" s="4">
        <v>296</v>
      </c>
    </row>
    <row r="104" spans="1:8">
      <c r="A104" t="s" s="4">
        <v>710</v>
      </c>
    </row>
    <row r="105" spans="1:8">
      <c r="A105" t="s" s="3">
        <v>256</v>
      </c>
    </row>
    <row r="106" spans="1:8">
      <c r="A106" t="s" s="4">
        <v>666</v>
      </c>
      <c r="B106" t="s" s="4">
        <v>711</v>
      </c>
    </row>
    <row r="107" spans="1:8">
      <c r="A107" t="s" s="4">
        <v>668</v>
      </c>
      <c r="B107" t="s" s="4">
        <v>669</v>
      </c>
    </row>
    <row r="108" spans="1:8">
      <c r="A108" t="s" s="4">
        <v>670</v>
      </c>
      <c r="B108" t="s" s="4">
        <v>712</v>
      </c>
    </row>
    <row r="109" spans="1:8">
      <c r="A109" t="s" s="4">
        <v>672</v>
      </c>
      <c r="B109" t="n" s="9">
        <v>66</v>
      </c>
    </row>
    <row r="110" spans="1:8">
      <c r="A110" t="s" s="4">
        <v>358</v>
      </c>
      <c r="B110" t="s" s="4">
        <v>365</v>
      </c>
    </row>
    <row r="111" spans="1:8">
      <c r="A111" t="s" s="4">
        <v>713</v>
      </c>
    </row>
    <row r="112" spans="1:8">
      <c r="A112" t="s" s="3">
        <v>256</v>
      </c>
    </row>
    <row r="113" spans="1:8">
      <c r="A113" t="s" s="4">
        <v>676</v>
      </c>
      <c r="B113" t="s" s="4">
        <v>473</v>
      </c>
    </row>
    <row r="114" spans="1:8">
      <c r="A114" t="s" s="4">
        <v>714</v>
      </c>
    </row>
    <row r="115" spans="1:8">
      <c r="A115" t="s" s="3">
        <v>256</v>
      </c>
    </row>
    <row r="116" spans="1:8">
      <c r="A116" t="s" s="4">
        <v>676</v>
      </c>
      <c r="B116" t="s" s="4">
        <v>709</v>
      </c>
    </row>
    <row r="117" spans="1:8">
      <c r="A117" t="s" s="4">
        <v>715</v>
      </c>
    </row>
    <row r="118" spans="1:8">
      <c r="A118" t="s" s="3">
        <v>256</v>
      </c>
    </row>
    <row r="119" spans="1:8">
      <c r="A119" t="s" s="4">
        <v>358</v>
      </c>
      <c r="C119" t="s" s="4">
        <v>382</v>
      </c>
    </row>
    <row r="120" spans="1:8">
      <c r="A120" t="s" s="4">
        <v>716</v>
      </c>
      <c r="C120" t="n" s="7">
        <v>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17</v>
      </c>
      <c r="B1" t="s" s="2">
        <v>718</v>
      </c>
      <c r="C1" t="s" s="2">
        <v>354</v>
      </c>
      <c r="D1" t="s" s="2">
        <v>659</v>
      </c>
      <c r="E1" t="s" s="2">
        <v>662</v>
      </c>
    </row>
    <row r="2" spans="1:5">
      <c r="A2" t="s" s="4">
        <v>127</v>
      </c>
    </row>
    <row r="3" spans="1:5">
      <c r="A3" t="s" s="3">
        <v>256</v>
      </c>
    </row>
    <row r="4" spans="1:5">
      <c r="A4" t="s" s="4">
        <v>719</v>
      </c>
      <c r="B4" t="n" s="7">
        <v>1.1</v>
      </c>
    </row>
    <row r="5" spans="1:5">
      <c r="A5" t="s" s="4">
        <v>720</v>
      </c>
      <c r="B5" t="n" s="8">
        <v>5.4</v>
      </c>
    </row>
    <row r="6" spans="1:5">
      <c r="A6" t="s" s="4">
        <v>31</v>
      </c>
      <c r="B6" t="n" s="8">
        <v>7.2</v>
      </c>
    </row>
    <row r="7" spans="1:5">
      <c r="A7" t="s" s="4">
        <v>721</v>
      </c>
      <c r="B7" t="n" s="8">
        <v>0.6</v>
      </c>
    </row>
    <row r="8" spans="1:5">
      <c r="A8" t="s" s="4">
        <v>722</v>
      </c>
      <c r="B8" t="n" s="8">
        <v>1.5</v>
      </c>
    </row>
    <row r="9" spans="1:5">
      <c r="A9" t="s" s="4">
        <v>723</v>
      </c>
      <c r="B9" t="n" s="8">
        <v>12.5</v>
      </c>
    </row>
    <row r="10" spans="1:5">
      <c r="A10" t="s" s="4">
        <v>724</v>
      </c>
      <c r="B10" t="n" s="8">
        <v>28.3</v>
      </c>
    </row>
    <row r="11" spans="1:5">
      <c r="A11" t="s" s="4">
        <v>725</v>
      </c>
      <c r="B11" t="n" s="8">
        <v>5.1</v>
      </c>
    </row>
    <row r="12" spans="1:5">
      <c r="A12" t="s" s="4">
        <v>726</v>
      </c>
      <c r="B12" t="n" s="8">
        <v>23.2</v>
      </c>
    </row>
    <row r="13" spans="1:5">
      <c r="A13" t="s" s="4">
        <v>37</v>
      </c>
      <c r="B13" t="n" s="8">
        <v>7.1</v>
      </c>
    </row>
    <row r="14" spans="1:5">
      <c r="A14" t="s" s="4">
        <v>727</v>
      </c>
      <c r="B14" t="n" s="7">
        <v>30.3</v>
      </c>
    </row>
    <row r="15" spans="1:5">
      <c r="A15" t="s" s="4">
        <v>129</v>
      </c>
    </row>
    <row r="16" spans="1:5">
      <c r="A16" t="s" s="3">
        <v>256</v>
      </c>
    </row>
    <row r="17" spans="1:5">
      <c r="A17" t="s" s="4">
        <v>31</v>
      </c>
      <c r="E17" t="n" s="7">
        <v>15.1</v>
      </c>
    </row>
    <row r="18" spans="1:5">
      <c r="A18" t="s" s="4">
        <v>721</v>
      </c>
      <c r="E18" t="n" s="8">
        <v>1.3</v>
      </c>
    </row>
    <row r="19" spans="1:5">
      <c r="A19" t="s" s="4">
        <v>728</v>
      </c>
      <c r="E19" t="n" s="8">
        <v>2.6</v>
      </c>
    </row>
    <row r="20" spans="1:5">
      <c r="A20" t="s" s="4">
        <v>722</v>
      </c>
      <c r="E20" t="n" s="8">
        <v>58.3</v>
      </c>
    </row>
    <row r="21" spans="1:5">
      <c r="A21" t="s" s="4">
        <v>723</v>
      </c>
      <c r="E21" t="n" s="8">
        <v>40.5</v>
      </c>
    </row>
    <row r="22" spans="1:5">
      <c r="A22" t="s" s="4">
        <v>724</v>
      </c>
      <c r="E22" t="n" s="8">
        <v>117.8</v>
      </c>
    </row>
    <row r="23" spans="1:5">
      <c r="A23" t="s" s="4">
        <v>725</v>
      </c>
      <c r="E23" t="n" s="8">
        <v>5.6</v>
      </c>
    </row>
    <row r="24" spans="1:5">
      <c r="A24" t="s" s="4">
        <v>726</v>
      </c>
      <c r="E24" t="n" s="8">
        <v>112.2</v>
      </c>
    </row>
    <row r="25" spans="1:5">
      <c r="A25" t="s" s="4">
        <v>37</v>
      </c>
      <c r="E25" t="n" s="8">
        <v>3.5</v>
      </c>
    </row>
    <row r="26" spans="1:5">
      <c r="A26" t="s" s="4">
        <v>727</v>
      </c>
      <c r="E26" t="n" s="7">
        <v>115.7</v>
      </c>
    </row>
    <row r="27" spans="1:5">
      <c r="A27" t="s" s="4">
        <v>130</v>
      </c>
    </row>
    <row r="28" spans="1:5">
      <c r="A28" t="s" s="3">
        <v>256</v>
      </c>
    </row>
    <row r="29" spans="1:5">
      <c r="A29" t="s" s="4">
        <v>719</v>
      </c>
      <c r="D29" t="n" s="7">
        <v>0.5</v>
      </c>
    </row>
    <row r="30" spans="1:5">
      <c r="A30" t="s" s="4">
        <v>720</v>
      </c>
      <c r="D30" t="n" s="8">
        <v>9.9</v>
      </c>
    </row>
    <row r="31" spans="1:5">
      <c r="A31" t="s" s="4">
        <v>31</v>
      </c>
      <c r="D31" t="n" s="6">
        <v>17</v>
      </c>
    </row>
    <row r="32" spans="1:5">
      <c r="A32" t="s" s="4">
        <v>721</v>
      </c>
      <c r="D32" t="n" s="8">
        <v>2.4</v>
      </c>
    </row>
    <row r="33" spans="1:5">
      <c r="A33" t="s" s="4">
        <v>722</v>
      </c>
      <c r="D33" t="n" s="8">
        <v>1.2</v>
      </c>
    </row>
    <row r="34" spans="1:5">
      <c r="A34" t="s" s="4">
        <v>723</v>
      </c>
      <c r="D34" t="n" s="8">
        <v>58.5</v>
      </c>
    </row>
    <row r="35" spans="1:5">
      <c r="A35" t="s" s="4">
        <v>724</v>
      </c>
      <c r="D35" t="n" s="8">
        <v>89.5</v>
      </c>
    </row>
    <row r="36" spans="1:5">
      <c r="A36" t="s" s="4">
        <v>725</v>
      </c>
      <c r="D36" t="n" s="8">
        <v>11.3</v>
      </c>
    </row>
    <row r="37" spans="1:5">
      <c r="A37" t="s" s="4">
        <v>726</v>
      </c>
      <c r="D37" t="n" s="8">
        <v>78.2</v>
      </c>
    </row>
    <row r="38" spans="1:5">
      <c r="A38" t="s" s="4">
        <v>37</v>
      </c>
      <c r="D38" t="n" s="8">
        <v>70.09999999999999</v>
      </c>
    </row>
    <row r="39" spans="1:5">
      <c r="A39" t="s" s="4">
        <v>727</v>
      </c>
      <c r="D39" t="n" s="7">
        <v>148.3</v>
      </c>
    </row>
    <row r="40" spans="1:5">
      <c r="A40" t="s" s="4">
        <v>131</v>
      </c>
    </row>
    <row r="41" spans="1:5">
      <c r="A41" t="s" s="3">
        <v>256</v>
      </c>
    </row>
    <row r="42" spans="1:5">
      <c r="A42" t="s" s="4">
        <v>719</v>
      </c>
      <c r="C42" t="n" s="7">
        <v>30.9</v>
      </c>
    </row>
    <row r="43" spans="1:5">
      <c r="A43" t="s" s="4">
        <v>720</v>
      </c>
      <c r="C43" t="n" s="8">
        <v>156.1</v>
      </c>
    </row>
    <row r="44" spans="1:5">
      <c r="A44" t="s" s="4">
        <v>31</v>
      </c>
      <c r="C44" t="n" s="8">
        <v>84.5</v>
      </c>
    </row>
    <row r="45" spans="1:5">
      <c r="A45" t="s" s="4">
        <v>721</v>
      </c>
      <c r="C45" t="n" s="8">
        <v>3.2</v>
      </c>
    </row>
    <row r="46" spans="1:5">
      <c r="A46" t="s" s="4">
        <v>728</v>
      </c>
      <c r="C46" t="n" s="8">
        <v>6.4</v>
      </c>
    </row>
    <row r="47" spans="1:5">
      <c r="A47" t="s" s="4">
        <v>722</v>
      </c>
      <c r="C47" t="n" s="8">
        <v>42.2</v>
      </c>
    </row>
    <row r="48" spans="1:5">
      <c r="A48" t="s" s="4">
        <v>723</v>
      </c>
      <c r="C48" t="n" s="6">
        <v>429</v>
      </c>
    </row>
    <row r="49" spans="1:5">
      <c r="A49" t="s" s="4">
        <v>729</v>
      </c>
      <c r="C49" t="n" s="8">
        <v>16.4</v>
      </c>
    </row>
    <row r="50" spans="1:5">
      <c r="A50" t="s" s="4">
        <v>724</v>
      </c>
      <c r="C50" t="n" s="8">
        <v>768.7</v>
      </c>
    </row>
    <row r="51" spans="1:5">
      <c r="A51" t="s" s="4">
        <v>725</v>
      </c>
      <c r="C51" t="n" s="6">
        <v>803</v>
      </c>
    </row>
    <row r="52" spans="1:5">
      <c r="A52" t="s" s="4">
        <v>726</v>
      </c>
      <c r="C52" t="n" s="8">
        <v>-34.3</v>
      </c>
    </row>
    <row r="53" spans="1:5">
      <c r="A53" t="s" s="4">
        <v>37</v>
      </c>
      <c r="C53" t="n" s="8">
        <v>965.7</v>
      </c>
    </row>
    <row r="54" spans="1:5">
      <c r="A54" t="s" s="4">
        <v>727</v>
      </c>
      <c r="C54" t="n" s="7">
        <v>93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730</v>
      </c>
      <c r="B1" t="s" s="2">
        <v>731</v>
      </c>
    </row>
    <row r="2" spans="1:2">
      <c r="A2" t="s" s="3">
        <v>256</v>
      </c>
    </row>
    <row r="3" spans="1:2">
      <c r="A3" t="s" s="4">
        <v>732</v>
      </c>
      <c r="B3" t="n" s="9">
        <v>1400</v>
      </c>
    </row>
    <row r="4" spans="1:2">
      <c r="A4" t="s" s="4">
        <v>733</v>
      </c>
      <c r="B4" t="n" s="8">
        <v>71.40000000000001</v>
      </c>
    </row>
    <row r="5" spans="1:2">
      <c r="A5" t="s" s="4">
        <v>734</v>
      </c>
      <c r="B5" t="n" s="6">
        <v>-540</v>
      </c>
    </row>
    <row r="6" spans="1:2">
      <c r="A6" t="s" s="4">
        <v>735</v>
      </c>
      <c r="B6" t="n" s="7">
        <v>93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36</v>
      </c>
      <c r="C1" t="s" s="2">
        <v>66</v>
      </c>
      <c r="E1" t="s" s="2">
        <v>1</v>
      </c>
    </row>
    <row r="2" spans="1:6">
      <c r="C2" t="s" s="2">
        <v>2</v>
      </c>
      <c r="D2" t="s" s="2">
        <v>67</v>
      </c>
      <c r="E2" t="s" s="2">
        <v>2</v>
      </c>
      <c r="F2" t="s" s="2">
        <v>67</v>
      </c>
    </row>
    <row r="3" spans="1:6">
      <c r="A3" t="s" s="3">
        <v>256</v>
      </c>
    </row>
    <row r="4" spans="1:6">
      <c r="A4" t="s" s="4">
        <v>69</v>
      </c>
      <c r="C4" t="n" s="7">
        <v>1247.5</v>
      </c>
      <c r="D4" t="n" s="7">
        <v>1128.5</v>
      </c>
      <c r="E4" t="n" s="7">
        <v>3382.3</v>
      </c>
      <c r="F4" t="n" s="7">
        <v>3250.8</v>
      </c>
    </row>
    <row r="5" spans="1:6">
      <c r="A5" t="s" s="4">
        <v>88</v>
      </c>
      <c r="C5" t="n" s="8">
        <v>46.6</v>
      </c>
      <c r="D5" t="n" s="8">
        <v>78.59999999999999</v>
      </c>
      <c r="E5" t="n" s="8">
        <v>127.2</v>
      </c>
      <c r="F5" t="n" s="8">
        <v>168.5</v>
      </c>
    </row>
    <row r="6" spans="1:6">
      <c r="A6" t="s" s="4">
        <v>131</v>
      </c>
    </row>
    <row r="7" spans="1:6">
      <c r="A7" t="s" s="3">
        <v>256</v>
      </c>
    </row>
    <row r="8" spans="1:6">
      <c r="A8" t="s" s="4">
        <v>737</v>
      </c>
      <c r="C8" t="n" s="8">
        <v>1335.6</v>
      </c>
      <c r="D8" t="n" s="8">
        <v>1285.6</v>
      </c>
      <c r="E8" t="n" s="8">
        <v>3658.2</v>
      </c>
      <c r="F8" t="n" s="8">
        <v>3558.6</v>
      </c>
    </row>
    <row r="9" spans="1:6">
      <c r="A9" t="s" s="4">
        <v>738</v>
      </c>
      <c r="C9" t="n" s="6">
        <v>51</v>
      </c>
      <c r="D9" t="n" s="8">
        <v>83.5</v>
      </c>
      <c r="E9" t="n" s="8">
        <v>119.8</v>
      </c>
      <c r="F9" t="n" s="8">
        <v>165.5</v>
      </c>
    </row>
    <row r="10" spans="1:6">
      <c r="A10" t="s" s="4">
        <v>739</v>
      </c>
    </row>
    <row r="11" spans="1:6">
      <c r="A11" t="s" s="3">
        <v>256</v>
      </c>
    </row>
    <row r="12" spans="1:6">
      <c r="A12" t="s" s="4">
        <v>69</v>
      </c>
      <c r="C12" t="n" s="8">
        <v>1247.5</v>
      </c>
      <c r="D12" t="n" s="8">
        <v>1128.5</v>
      </c>
      <c r="E12" t="n" s="8">
        <v>3382.3</v>
      </c>
      <c r="F12" t="n" s="8">
        <v>3250.8</v>
      </c>
    </row>
    <row r="13" spans="1:6">
      <c r="A13" t="s" s="4">
        <v>88</v>
      </c>
      <c r="C13" t="n" s="8">
        <v>46.6</v>
      </c>
      <c r="D13" t="n" s="8">
        <v>78.59999999999999</v>
      </c>
      <c r="E13" t="n" s="8">
        <v>127.2</v>
      </c>
      <c r="F13" t="n" s="8">
        <v>168.5</v>
      </c>
    </row>
    <row r="14" spans="1:6">
      <c r="A14" t="s" s="4">
        <v>740</v>
      </c>
    </row>
    <row r="15" spans="1:6">
      <c r="A15" t="s" s="3">
        <v>256</v>
      </c>
    </row>
    <row r="16" spans="1:6">
      <c r="A16" t="s" s="4">
        <v>69</v>
      </c>
      <c r="C16" t="n" s="8">
        <v>88.09999999999999</v>
      </c>
      <c r="D16" t="n" s="8">
        <v>157.1</v>
      </c>
      <c r="E16" t="n" s="8">
        <v>275.9</v>
      </c>
      <c r="F16" t="n" s="8">
        <v>307.8</v>
      </c>
    </row>
    <row r="17" spans="1:6">
      <c r="A17" t="s" s="4">
        <v>88</v>
      </c>
      <c r="B17" t="s" s="4">
        <v>655</v>
      </c>
      <c r="C17" t="n" s="7">
        <v>4.4</v>
      </c>
      <c r="D17" t="n" s="7">
        <v>4.9</v>
      </c>
      <c r="E17" t="n" s="7">
        <v>-7.4</v>
      </c>
      <c r="F17" t="n" s="9">
        <v>-3</v>
      </c>
    </row>
    <row r="18" spans="1:6">
      <c r="A18" t="n"/>
    </row>
    <row r="19" spans="1:6">
      <c r="A19" t="s" s="4">
        <v>655</v>
      </c>
      <c r="B19" t="s" s="4">
        <v>741</v>
      </c>
    </row>
  </sheetData>
  <mergeCells count="5">
    <mergeCell ref="A1:B2"/>
    <mergeCell ref="C1:D1"/>
    <mergeCell ref="E1:F1"/>
    <mergeCell ref="A18:E18"/>
    <mergeCell ref="B19:E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742</v>
      </c>
      <c r="B1" t="s" s="2">
        <v>141</v>
      </c>
      <c r="C1" t="s" s="2">
        <v>2</v>
      </c>
      <c r="D1" t="s" s="2">
        <v>743</v>
      </c>
      <c r="E1" t="s" s="2">
        <v>25</v>
      </c>
      <c r="F1" t="s" s="2">
        <v>67</v>
      </c>
      <c r="G1" t="s" s="2">
        <v>744</v>
      </c>
    </row>
    <row r="2" spans="1:7">
      <c r="A2" t="s" s="3">
        <v>745</v>
      </c>
    </row>
    <row r="3" spans="1:7">
      <c r="A3" t="s" s="4">
        <v>27</v>
      </c>
      <c r="C3" t="n" s="7">
        <v>107.2</v>
      </c>
      <c r="E3" t="n" s="7">
        <v>192.9</v>
      </c>
      <c r="F3" t="n" s="7">
        <v>83.40000000000001</v>
      </c>
      <c r="G3" t="n" s="7">
        <v>198.2</v>
      </c>
    </row>
    <row r="4" spans="1:7">
      <c r="A4" t="s" s="4">
        <v>746</v>
      </c>
      <c r="C4" t="n" s="8">
        <v>619.8</v>
      </c>
      <c r="E4" t="n" s="6">
        <v>439</v>
      </c>
    </row>
    <row r="5" spans="1:7">
      <c r="A5" t="s" s="4">
        <v>747</v>
      </c>
      <c r="C5" t="n" s="8">
        <v>1.7</v>
      </c>
    </row>
    <row r="6" spans="1:7">
      <c r="A6" t="s" s="4">
        <v>30</v>
      </c>
      <c r="C6" t="n" s="8">
        <v>101.6</v>
      </c>
      <c r="E6" t="n" s="8">
        <v>76.40000000000001</v>
      </c>
    </row>
    <row r="7" spans="1:7">
      <c r="A7" t="s" s="4">
        <v>31</v>
      </c>
      <c r="C7" t="n" s="8">
        <v>903.7</v>
      </c>
      <c r="E7" t="n" s="8">
        <v>624.5</v>
      </c>
    </row>
    <row r="8" spans="1:7">
      <c r="A8" t="s" s="4">
        <v>32</v>
      </c>
      <c r="C8" t="n" s="8">
        <v>34.9</v>
      </c>
      <c r="E8" t="n" s="8">
        <v>36.7</v>
      </c>
    </row>
    <row r="9" spans="1:7">
      <c r="A9" t="s" s="4">
        <v>33</v>
      </c>
      <c r="C9" t="n" s="8">
        <v>80.7</v>
      </c>
      <c r="E9" t="n" s="8">
        <v>63.4</v>
      </c>
    </row>
    <row r="10" spans="1:7">
      <c r="A10" t="s" s="4">
        <v>34</v>
      </c>
      <c r="C10" t="n" s="8">
        <v>1849.6</v>
      </c>
      <c r="E10" t="n" s="8">
        <v>1432.9</v>
      </c>
    </row>
    <row r="11" spans="1:7">
      <c r="A11" t="s" s="4">
        <v>722</v>
      </c>
      <c r="C11" t="n" s="8">
        <v>500.1</v>
      </c>
      <c r="E11" t="n" s="8">
        <v>428.9</v>
      </c>
    </row>
    <row r="12" spans="1:7">
      <c r="A12" t="s" s="4">
        <v>36</v>
      </c>
      <c r="C12" t="n" s="8">
        <v>38.5</v>
      </c>
      <c r="E12" t="n" s="8">
        <v>37.3</v>
      </c>
    </row>
    <row r="13" spans="1:7">
      <c r="A13" t="s" s="4">
        <v>37</v>
      </c>
      <c r="C13" t="n" s="6">
        <v>2488</v>
      </c>
      <c r="E13" t="n" s="8">
        <v>1469.6</v>
      </c>
    </row>
    <row r="14" spans="1:7">
      <c r="A14" t="s" s="4">
        <v>38</v>
      </c>
      <c r="C14" t="n" s="8">
        <v>2528.1</v>
      </c>
      <c r="E14" t="n" s="8">
        <v>2091.5</v>
      </c>
    </row>
    <row r="15" spans="1:7">
      <c r="A15" t="s" s="4">
        <v>39</v>
      </c>
      <c r="C15" t="n" s="8">
        <v>69.5</v>
      </c>
      <c r="E15" t="n" s="8">
        <v>51.1</v>
      </c>
    </row>
    <row r="16" spans="1:7">
      <c r="A16" t="s" s="4">
        <v>40</v>
      </c>
      <c r="C16" t="n" s="8">
        <v>7473.8</v>
      </c>
      <c r="E16" t="n" s="8">
        <v>5511.3</v>
      </c>
    </row>
    <row r="17" spans="1:7">
      <c r="A17" t="s" s="4">
        <v>42</v>
      </c>
      <c r="C17" t="n" s="8">
        <v>99.5</v>
      </c>
      <c r="E17" t="n" s="8">
        <v>112.6</v>
      </c>
    </row>
    <row r="18" spans="1:7">
      <c r="A18" t="s" s="4">
        <v>43</v>
      </c>
      <c r="C18" t="n" s="8">
        <v>453.6</v>
      </c>
      <c r="E18" t="n" s="8">
        <v>519.7</v>
      </c>
    </row>
    <row r="19" spans="1:7">
      <c r="A19" t="s" s="4">
        <v>45</v>
      </c>
      <c r="C19" t="n" s="8">
        <v>80.7</v>
      </c>
      <c r="E19" t="n" s="8">
        <v>88.09999999999999</v>
      </c>
    </row>
    <row r="20" spans="1:7">
      <c r="A20" t="s" s="4">
        <v>46</v>
      </c>
      <c r="C20" t="n" s="8">
        <v>15.5</v>
      </c>
      <c r="E20" t="n" s="8">
        <v>18.5</v>
      </c>
    </row>
    <row r="21" spans="1:7">
      <c r="A21" t="s" s="4">
        <v>47</v>
      </c>
      <c r="C21" t="n" s="8">
        <v>17.4</v>
      </c>
      <c r="E21" t="n" s="8">
        <v>35.4</v>
      </c>
    </row>
    <row r="22" spans="1:7">
      <c r="A22" t="s" s="4">
        <v>30</v>
      </c>
      <c r="C22" t="n" s="8">
        <v>186.3</v>
      </c>
      <c r="E22" t="n" s="8">
        <v>156.3</v>
      </c>
    </row>
    <row r="23" spans="1:7">
      <c r="A23" t="s" s="4">
        <v>48</v>
      </c>
      <c r="C23" t="n" s="6">
        <v>853</v>
      </c>
      <c r="E23" t="n" s="8">
        <v>930.6</v>
      </c>
    </row>
    <row r="24" spans="1:7">
      <c r="A24" t="s" s="4">
        <v>49</v>
      </c>
      <c r="C24" t="n" s="8">
        <v>4294.3</v>
      </c>
      <c r="E24" t="n" s="8">
        <v>2894.1</v>
      </c>
    </row>
    <row r="25" spans="1:7">
      <c r="A25" t="s" s="4">
        <v>50</v>
      </c>
      <c r="C25" t="n" s="8">
        <v>74.5</v>
      </c>
      <c r="E25" t="n" s="6">
        <v>82</v>
      </c>
    </row>
    <row r="26" spans="1:7">
      <c r="A26" t="s" s="4">
        <v>32</v>
      </c>
      <c r="C26" t="n" s="8">
        <v>599.1</v>
      </c>
      <c r="E26" t="n" s="8">
        <v>513.2</v>
      </c>
    </row>
    <row r="27" spans="1:7">
      <c r="A27" t="s" s="4">
        <v>30</v>
      </c>
      <c r="C27" t="n" s="8">
        <v>27.4</v>
      </c>
      <c r="E27" t="n" s="8">
        <v>21.2</v>
      </c>
    </row>
    <row r="28" spans="1:7">
      <c r="A28" t="s" s="4">
        <v>51</v>
      </c>
      <c r="C28" t="n" s="8">
        <v>5848.3</v>
      </c>
      <c r="E28" t="n" s="8">
        <v>4441.1</v>
      </c>
    </row>
    <row r="29" spans="1:7">
      <c r="A29" t="s" s="4">
        <v>54</v>
      </c>
      <c r="C29" t="n" s="8">
        <v>1967.3</v>
      </c>
      <c r="E29" t="n" s="8">
        <v>1413.8</v>
      </c>
    </row>
    <row r="30" spans="1:7">
      <c r="A30" t="s" s="4">
        <v>748</v>
      </c>
      <c r="C30" t="n" s="6">
        <v>-254</v>
      </c>
      <c r="E30" t="n" s="6">
        <v>-330</v>
      </c>
    </row>
    <row r="31" spans="1:7">
      <c r="A31" t="s" s="4">
        <v>56</v>
      </c>
      <c r="C31" t="n" s="8">
        <v>-137.5</v>
      </c>
      <c r="E31" t="n" s="8">
        <v>-63.1</v>
      </c>
    </row>
    <row r="32" spans="1:7">
      <c r="A32" t="s" s="4">
        <v>57</v>
      </c>
      <c r="C32" t="n" s="8">
        <v>1575.8</v>
      </c>
      <c r="E32" t="n" s="8">
        <v>1020.7</v>
      </c>
    </row>
    <row r="33" spans="1:7">
      <c r="A33" t="s" s="4">
        <v>58</v>
      </c>
      <c r="C33" t="n" s="8">
        <v>49.7</v>
      </c>
      <c r="E33" t="n" s="8">
        <v>49.5</v>
      </c>
    </row>
    <row r="34" spans="1:7">
      <c r="A34" t="s" s="4">
        <v>59</v>
      </c>
      <c r="C34" t="n" s="8">
        <v>1625.5</v>
      </c>
      <c r="E34" t="n" s="8">
        <v>1070.2</v>
      </c>
    </row>
    <row r="35" spans="1:7">
      <c r="A35" t="s" s="4">
        <v>60</v>
      </c>
      <c r="C35" t="n" s="8">
        <v>7473.8</v>
      </c>
      <c r="E35" t="n" s="8">
        <v>5511.3</v>
      </c>
    </row>
    <row r="36" spans="1:7">
      <c r="A36" t="s" s="4">
        <v>464</v>
      </c>
    </row>
    <row r="37" spans="1:7">
      <c r="A37" t="s" s="3">
        <v>745</v>
      </c>
    </row>
    <row r="38" spans="1:7">
      <c r="A38" t="s" s="4">
        <v>27</v>
      </c>
      <c r="C38" t="n" s="8">
        <v>2.5</v>
      </c>
      <c r="E38" t="n" s="8">
        <v>4.8</v>
      </c>
      <c r="F38" t="n" s="8">
        <v>2.3</v>
      </c>
      <c r="G38" t="n" s="8">
        <v>3.8</v>
      </c>
    </row>
    <row r="39" spans="1:7">
      <c r="A39" t="s" s="4">
        <v>746</v>
      </c>
      <c r="C39" t="n" s="8">
        <v>178.6</v>
      </c>
      <c r="E39" t="n" s="8">
        <v>48.3</v>
      </c>
    </row>
    <row r="40" spans="1:7">
      <c r="A40" t="s" s="4">
        <v>747</v>
      </c>
      <c r="C40" t="n" s="8">
        <v>296.9</v>
      </c>
      <c r="E40" t="n" s="8">
        <v>106.9</v>
      </c>
    </row>
    <row r="41" spans="1:7">
      <c r="A41" t="s" s="4">
        <v>30</v>
      </c>
      <c r="C41" t="n" s="8">
        <v>13.7</v>
      </c>
      <c r="E41" t="n" s="8">
        <v>2.3</v>
      </c>
    </row>
    <row r="42" spans="1:7">
      <c r="A42" t="s" s="4">
        <v>31</v>
      </c>
      <c r="C42" t="n" s="8">
        <v>442.8</v>
      </c>
      <c r="E42" t="n" s="8">
        <v>77.7</v>
      </c>
    </row>
    <row r="43" spans="1:7">
      <c r="A43" t="s" s="4">
        <v>32</v>
      </c>
      <c r="C43" t="n" s="8">
        <v>16.9</v>
      </c>
      <c r="E43" t="n" s="8">
        <v>-10.1</v>
      </c>
    </row>
    <row r="44" spans="1:7">
      <c r="A44" t="s" s="4">
        <v>33</v>
      </c>
      <c r="C44" t="n" s="8">
        <v>38.8</v>
      </c>
      <c r="E44" t="n" s="8">
        <v>19.2</v>
      </c>
    </row>
    <row r="45" spans="1:7">
      <c r="A45" t="s" s="4">
        <v>34</v>
      </c>
      <c r="C45" t="n" s="8">
        <v>990.2</v>
      </c>
      <c r="E45" t="n" s="8">
        <v>249.1</v>
      </c>
    </row>
    <row r="46" spans="1:7">
      <c r="A46" t="s" s="4">
        <v>722</v>
      </c>
      <c r="C46" t="n" s="8">
        <v>228.3</v>
      </c>
      <c r="E46" t="n" s="8">
        <v>137.7</v>
      </c>
    </row>
    <row r="47" spans="1:7">
      <c r="A47" t="s" s="4">
        <v>749</v>
      </c>
      <c r="C47" t="n" s="8">
        <v>126.1</v>
      </c>
      <c r="E47" t="n" s="8">
        <v>0.7</v>
      </c>
    </row>
    <row r="48" spans="1:7">
      <c r="A48" t="s" s="4">
        <v>36</v>
      </c>
      <c r="C48" t="n" s="8">
        <v>19.5</v>
      </c>
      <c r="E48" t="n" s="8">
        <v>126.4</v>
      </c>
    </row>
    <row r="49" spans="1:7">
      <c r="A49" t="s" s="4">
        <v>37</v>
      </c>
      <c r="C49" t="n" s="8">
        <v>901.5</v>
      </c>
      <c r="E49" t="n" s="8">
        <v>67.7</v>
      </c>
    </row>
    <row r="50" spans="1:7">
      <c r="A50" t="s" s="4">
        <v>38</v>
      </c>
      <c r="C50" t="n" s="8">
        <v>1408.2</v>
      </c>
      <c r="E50" t="n" s="6">
        <v>494</v>
      </c>
    </row>
    <row r="51" spans="1:7">
      <c r="A51" t="s" s="4">
        <v>39</v>
      </c>
      <c r="C51" t="n" s="8">
        <v>69.5</v>
      </c>
      <c r="E51" t="n" s="8">
        <v>46.6</v>
      </c>
    </row>
    <row r="52" spans="1:7">
      <c r="A52" t="s" s="4">
        <v>750</v>
      </c>
      <c r="C52" t="n" s="8">
        <v>3650.4</v>
      </c>
      <c r="E52" t="n" s="8">
        <v>4076.3</v>
      </c>
    </row>
    <row r="53" spans="1:7">
      <c r="A53" t="s" s="4">
        <v>40</v>
      </c>
      <c r="C53" t="n" s="8">
        <v>7393.7</v>
      </c>
      <c r="E53" t="n" s="8">
        <v>5198.5</v>
      </c>
    </row>
    <row r="54" spans="1:7">
      <c r="A54" t="s" s="4">
        <v>42</v>
      </c>
      <c r="C54" t="n" s="8">
        <v>65.7</v>
      </c>
      <c r="E54" t="n" s="8">
        <v>75.2</v>
      </c>
    </row>
    <row r="55" spans="1:7">
      <c r="A55" t="s" s="4">
        <v>43</v>
      </c>
      <c r="C55" t="n" s="6">
        <v>193</v>
      </c>
      <c r="E55" t="n" s="6">
        <v>76</v>
      </c>
    </row>
    <row r="56" spans="1:7">
      <c r="A56" t="s" s="4">
        <v>751</v>
      </c>
      <c r="C56" t="n" s="8">
        <v>416.4</v>
      </c>
      <c r="E56" t="n" s="6">
        <v>1366</v>
      </c>
    </row>
    <row r="57" spans="1:7">
      <c r="A57" t="s" s="4">
        <v>45</v>
      </c>
      <c r="C57" t="n" s="6">
        <v>30</v>
      </c>
      <c r="E57" t="n" s="8">
        <v>25.6</v>
      </c>
    </row>
    <row r="58" spans="1:7">
      <c r="A58" t="s" s="4">
        <v>46</v>
      </c>
      <c r="C58" t="n" s="8">
        <v>-0.7</v>
      </c>
      <c r="E58" t="n" s="8">
        <v>1.3</v>
      </c>
    </row>
    <row r="59" spans="1:7">
      <c r="A59" t="s" s="4">
        <v>47</v>
      </c>
      <c r="C59" t="n" s="8">
        <v>17.2</v>
      </c>
      <c r="E59" t="n" s="8">
        <v>34.9</v>
      </c>
    </row>
    <row r="60" spans="1:7">
      <c r="A60" t="s" s="4">
        <v>30</v>
      </c>
      <c r="C60" t="n" s="8">
        <v>69.5</v>
      </c>
      <c r="E60" t="n" s="8">
        <v>21.5</v>
      </c>
    </row>
    <row r="61" spans="1:7">
      <c r="A61" t="s" s="4">
        <v>48</v>
      </c>
      <c r="C61" t="n" s="8">
        <v>791.1</v>
      </c>
      <c r="E61" t="n" s="8">
        <v>1600.5</v>
      </c>
    </row>
    <row r="62" spans="1:7">
      <c r="A62" t="s" s="4">
        <v>49</v>
      </c>
      <c r="C62" t="n" s="8">
        <v>4270.5</v>
      </c>
      <c r="E62" t="n" s="8">
        <v>2539.2</v>
      </c>
    </row>
    <row r="63" spans="1:7">
      <c r="A63" t="s" s="4">
        <v>752</v>
      </c>
      <c r="C63" t="n" s="8">
        <v>14.8</v>
      </c>
      <c r="E63" t="n" s="8">
        <v>16.4</v>
      </c>
    </row>
    <row r="64" spans="1:7">
      <c r="A64" t="s" s="4">
        <v>50</v>
      </c>
      <c r="C64" t="n" s="8">
        <v>12.2</v>
      </c>
      <c r="E64" t="n" s="8">
        <v>10.2</v>
      </c>
    </row>
    <row r="65" spans="1:7">
      <c r="A65" t="s" s="4">
        <v>32</v>
      </c>
      <c r="C65" t="n" s="8">
        <v>210.2</v>
      </c>
      <c r="E65" t="n" s="8">
        <v>-52.3</v>
      </c>
    </row>
    <row r="66" spans="1:7">
      <c r="A66" t="s" s="4">
        <v>30</v>
      </c>
      <c r="C66" t="n" s="8">
        <v>8.1</v>
      </c>
      <c r="E66" t="n" s="8">
        <v>8.699999999999999</v>
      </c>
    </row>
    <row r="67" spans="1:7">
      <c r="A67" t="s" s="4">
        <v>51</v>
      </c>
      <c r="C67" t="n" s="8">
        <v>5306.9</v>
      </c>
      <c r="E67" t="n" s="8">
        <v>4122.7</v>
      </c>
    </row>
    <row r="68" spans="1:7">
      <c r="A68" t="s" s="4">
        <v>54</v>
      </c>
      <c r="C68" t="n" s="8">
        <v>2428.6</v>
      </c>
      <c r="E68" t="n" s="8">
        <v>1419.5</v>
      </c>
    </row>
    <row r="69" spans="1:7">
      <c r="A69" t="s" s="4">
        <v>748</v>
      </c>
      <c r="C69" t="n" s="6">
        <v>-254</v>
      </c>
      <c r="E69" t="n" s="6">
        <v>-330</v>
      </c>
    </row>
    <row r="70" spans="1:7">
      <c r="A70" t="s" s="4">
        <v>56</v>
      </c>
      <c r="C70" t="n" s="8">
        <v>-137.5</v>
      </c>
      <c r="E70" t="n" s="8">
        <v>-63.1</v>
      </c>
    </row>
    <row r="71" spans="1:7">
      <c r="A71" t="s" s="4">
        <v>57</v>
      </c>
      <c r="C71" t="n" s="8">
        <v>2037.1</v>
      </c>
      <c r="E71" t="n" s="8">
        <v>1026.4</v>
      </c>
    </row>
    <row r="72" spans="1:7">
      <c r="A72" t="s" s="4">
        <v>58</v>
      </c>
      <c r="C72" t="n" s="8">
        <v>49.7</v>
      </c>
      <c r="E72" t="n" s="8">
        <v>49.4</v>
      </c>
    </row>
    <row r="73" spans="1:7">
      <c r="A73" t="s" s="4">
        <v>59</v>
      </c>
      <c r="C73" t="n" s="8">
        <v>2086.8</v>
      </c>
      <c r="E73" t="n" s="8">
        <v>1075.8</v>
      </c>
    </row>
    <row r="74" spans="1:7">
      <c r="A74" t="s" s="4">
        <v>60</v>
      </c>
      <c r="C74" t="n" s="8">
        <v>7393.7</v>
      </c>
      <c r="E74" t="n" s="8">
        <v>5198.5</v>
      </c>
    </row>
    <row r="75" spans="1:7">
      <c r="A75" t="s" s="4">
        <v>753</v>
      </c>
    </row>
    <row r="76" spans="1:7">
      <c r="A76" t="s" s="3">
        <v>745</v>
      </c>
    </row>
    <row r="77" spans="1:7">
      <c r="A77" t="s" s="4">
        <v>27</v>
      </c>
      <c r="C77" t="n" s="6">
        <v>17</v>
      </c>
      <c r="E77" t="n" s="8">
        <v>11.2</v>
      </c>
      <c r="F77" t="n" s="8">
        <v>1.7</v>
      </c>
      <c r="G77" t="n" s="8">
        <v>5.4</v>
      </c>
    </row>
    <row r="78" spans="1:7">
      <c r="A78" t="s" s="4">
        <v>746</v>
      </c>
      <c r="C78" t="n" s="8">
        <v>188.2</v>
      </c>
      <c r="E78" t="n" s="8">
        <v>157.6</v>
      </c>
    </row>
    <row r="79" spans="1:7">
      <c r="A79" t="s" s="4">
        <v>747</v>
      </c>
      <c r="C79" t="n" s="8">
        <v>-50.3</v>
      </c>
      <c r="E79" t="n" s="8">
        <v>937.3</v>
      </c>
    </row>
    <row r="80" spans="1:7">
      <c r="A80" t="s" s="4">
        <v>30</v>
      </c>
      <c r="C80" t="n" s="8">
        <v>12.5</v>
      </c>
      <c r="E80" t="n" s="8">
        <v>8.300000000000001</v>
      </c>
    </row>
    <row r="81" spans="1:7">
      <c r="A81" t="s" s="4">
        <v>31</v>
      </c>
      <c r="C81" t="n" s="8">
        <v>136.7</v>
      </c>
      <c r="E81" t="n" s="6">
        <v>313</v>
      </c>
    </row>
    <row r="82" spans="1:7">
      <c r="A82" t="s" s="4">
        <v>32</v>
      </c>
      <c r="C82" t="n" s="8">
        <v>6.2</v>
      </c>
      <c r="E82" t="n" s="8">
        <v>34.3</v>
      </c>
    </row>
    <row r="83" spans="1:7">
      <c r="A83" t="s" s="4">
        <v>33</v>
      </c>
      <c r="C83" t="n" s="6">
        <v>6</v>
      </c>
      <c r="E83" t="n" s="8">
        <v>14.4</v>
      </c>
    </row>
    <row r="84" spans="1:7">
      <c r="A84" t="s" s="4">
        <v>34</v>
      </c>
      <c r="C84" t="n" s="8">
        <v>316.3</v>
      </c>
      <c r="E84" t="n" s="8">
        <v>1476.1</v>
      </c>
    </row>
    <row r="85" spans="1:7">
      <c r="A85" t="s" s="4">
        <v>722</v>
      </c>
      <c r="C85" t="n" s="6">
        <v>62</v>
      </c>
      <c r="E85" t="n" s="8">
        <v>115.3</v>
      </c>
    </row>
    <row r="86" spans="1:7">
      <c r="A86" t="s" s="4">
        <v>749</v>
      </c>
      <c r="C86" t="n" s="8">
        <v>336.3</v>
      </c>
      <c r="E86" t="n" s="8">
        <v>107.2</v>
      </c>
    </row>
    <row r="87" spans="1:7">
      <c r="A87" t="s" s="4">
        <v>36</v>
      </c>
      <c r="C87" t="n" s="8">
        <v>1.4</v>
      </c>
      <c r="E87" t="n" s="6">
        <v>-118</v>
      </c>
    </row>
    <row r="88" spans="1:7">
      <c r="A88" t="s" s="4">
        <v>37</v>
      </c>
      <c r="C88" t="n" s="8">
        <v>1069.6</v>
      </c>
      <c r="E88" t="n" s="8">
        <v>1030.7</v>
      </c>
    </row>
    <row r="89" spans="1:7">
      <c r="A89" t="s" s="4">
        <v>38</v>
      </c>
      <c r="C89" t="n" s="8">
        <v>684.7</v>
      </c>
      <c r="E89" t="n" s="8">
        <v>1151.7</v>
      </c>
    </row>
    <row r="90" spans="1:7">
      <c r="A90" t="s" s="4">
        <v>750</v>
      </c>
      <c r="C90" t="n" s="8">
        <v>1878.9</v>
      </c>
      <c r="E90" t="n" s="6">
        <v>1279</v>
      </c>
    </row>
    <row r="91" spans="1:7">
      <c r="A91" t="s" s="4">
        <v>40</v>
      </c>
      <c r="C91" t="n" s="8">
        <v>4349.2</v>
      </c>
      <c r="E91" t="n" s="6">
        <v>5042</v>
      </c>
    </row>
    <row r="92" spans="1:7">
      <c r="A92" t="s" s="4">
        <v>42</v>
      </c>
      <c r="E92" t="n" s="8">
        <v>6.9</v>
      </c>
    </row>
    <row r="93" spans="1:7">
      <c r="A93" t="s" s="4">
        <v>43</v>
      </c>
      <c r="C93" t="n" s="8">
        <v>64.90000000000001</v>
      </c>
      <c r="E93" t="n" s="8">
        <v>202.5</v>
      </c>
    </row>
    <row r="94" spans="1:7">
      <c r="A94" t="s" s="4">
        <v>751</v>
      </c>
      <c r="C94" t="n" s="8">
        <v>246.9</v>
      </c>
      <c r="E94" t="n" s="6">
        <v>830</v>
      </c>
    </row>
    <row r="95" spans="1:7">
      <c r="A95" t="s" s="4">
        <v>45</v>
      </c>
      <c r="C95" t="n" s="8">
        <v>10.2</v>
      </c>
      <c r="E95" t="n" s="8">
        <v>19.4</v>
      </c>
    </row>
    <row r="96" spans="1:7">
      <c r="A96" t="s" s="4">
        <v>46</v>
      </c>
      <c r="C96" t="n" s="8">
        <v>-2.6</v>
      </c>
      <c r="E96" t="n" s="8">
        <v>0.2</v>
      </c>
    </row>
    <row r="97" spans="1:7">
      <c r="A97" t="s" s="4">
        <v>30</v>
      </c>
      <c r="C97" t="n" s="8">
        <v>32.7</v>
      </c>
      <c r="E97" t="n" s="8">
        <v>52.7</v>
      </c>
    </row>
    <row r="98" spans="1:7">
      <c r="A98" t="s" s="4">
        <v>48</v>
      </c>
      <c r="C98" t="n" s="8">
        <v>352.1</v>
      </c>
      <c r="E98" t="n" s="8">
        <v>1111.7</v>
      </c>
    </row>
    <row r="99" spans="1:7">
      <c r="A99" t="s" s="4">
        <v>49</v>
      </c>
      <c r="E99" t="n" s="8">
        <v>8.9</v>
      </c>
    </row>
    <row r="100" spans="1:7">
      <c r="A100" t="s" s="4">
        <v>752</v>
      </c>
      <c r="C100" t="n" s="8">
        <v>51.5</v>
      </c>
      <c r="E100" t="n" s="8">
        <v>-617.8</v>
      </c>
    </row>
    <row r="101" spans="1:7">
      <c r="A101" t="s" s="4">
        <v>50</v>
      </c>
      <c r="C101" t="n" s="8">
        <v>0.7</v>
      </c>
    </row>
    <row r="102" spans="1:7">
      <c r="A102" t="s" s="4">
        <v>32</v>
      </c>
      <c r="C102" t="n" s="8">
        <v>285.9</v>
      </c>
      <c r="E102" t="n" s="8">
        <v>462.2</v>
      </c>
    </row>
    <row r="103" spans="1:7">
      <c r="A103" t="s" s="4">
        <v>30</v>
      </c>
      <c r="C103" t="n" s="8">
        <v>8.800000000000001</v>
      </c>
      <c r="E103" t="n" s="8">
        <v>0.8</v>
      </c>
    </row>
    <row r="104" spans="1:7">
      <c r="A104" t="s" s="4">
        <v>51</v>
      </c>
      <c r="C104" t="n" s="6">
        <v>699</v>
      </c>
      <c r="E104" t="n" s="8">
        <v>965.8</v>
      </c>
    </row>
    <row r="105" spans="1:7">
      <c r="A105" t="s" s="4">
        <v>54</v>
      </c>
      <c r="C105" t="n" s="8">
        <v>1615.2</v>
      </c>
      <c r="E105" t="n" s="8">
        <v>3296.9</v>
      </c>
    </row>
    <row r="106" spans="1:7">
      <c r="A106" t="s" s="4">
        <v>748</v>
      </c>
      <c r="C106" t="n" s="8">
        <v>2102.7</v>
      </c>
      <c r="E106" t="n" s="8">
        <v>775.4</v>
      </c>
    </row>
    <row r="107" spans="1:7">
      <c r="A107" t="s" s="4">
        <v>56</v>
      </c>
      <c r="C107" t="n" s="8">
        <v>-123.4</v>
      </c>
      <c r="E107" t="n" s="6">
        <v>-51</v>
      </c>
    </row>
    <row r="108" spans="1:7">
      <c r="A108" t="s" s="4">
        <v>57</v>
      </c>
      <c r="C108" t="n" s="8">
        <v>3594.5</v>
      </c>
      <c r="E108" t="n" s="8">
        <v>4021.3</v>
      </c>
    </row>
    <row r="109" spans="1:7">
      <c r="A109" t="s" s="4">
        <v>58</v>
      </c>
      <c r="C109" t="n" s="8">
        <v>55.7</v>
      </c>
      <c r="E109" t="n" s="8">
        <v>54.9</v>
      </c>
    </row>
    <row r="110" spans="1:7">
      <c r="A110" t="s" s="4">
        <v>59</v>
      </c>
      <c r="C110" t="n" s="8">
        <v>3650.2</v>
      </c>
      <c r="E110" t="n" s="8">
        <v>4076.2</v>
      </c>
    </row>
    <row r="111" spans="1:7">
      <c r="A111" t="s" s="4">
        <v>60</v>
      </c>
      <c r="C111" t="n" s="8">
        <v>4349.2</v>
      </c>
      <c r="E111" t="n" s="6">
        <v>5042</v>
      </c>
    </row>
    <row r="112" spans="1:7">
      <c r="A112" t="s" s="4">
        <v>754</v>
      </c>
    </row>
    <row r="113" spans="1:7">
      <c r="A113" t="s" s="3">
        <v>745</v>
      </c>
    </row>
    <row r="114" spans="1:7">
      <c r="A114" t="s" s="4">
        <v>27</v>
      </c>
      <c r="C114" t="n" s="8">
        <v>87.7</v>
      </c>
      <c r="E114" t="n" s="8">
        <v>176.9</v>
      </c>
      <c r="F114" t="n" s="7">
        <v>79.40000000000001</v>
      </c>
      <c r="G114" t="n" s="9">
        <v>189</v>
      </c>
    </row>
    <row r="115" spans="1:7">
      <c r="A115" t="s" s="4">
        <v>746</v>
      </c>
      <c r="C115" t="n" s="6">
        <v>253</v>
      </c>
      <c r="E115" t="n" s="8">
        <v>233.1</v>
      </c>
    </row>
    <row r="116" spans="1:7">
      <c r="A116" t="s" s="4">
        <v>747</v>
      </c>
      <c r="C116" t="n" s="8">
        <v>542.5</v>
      </c>
      <c r="E116" t="n" s="6">
        <v>587</v>
      </c>
    </row>
    <row r="117" spans="1:7">
      <c r="A117" t="s" s="4">
        <v>30</v>
      </c>
      <c r="C117" t="n" s="8">
        <v>75.40000000000001</v>
      </c>
      <c r="E117" t="n" s="8">
        <v>65.8</v>
      </c>
    </row>
    <row r="118" spans="1:7">
      <c r="A118" t="s" s="4">
        <v>31</v>
      </c>
      <c r="C118" t="n" s="8">
        <v>336.8</v>
      </c>
      <c r="E118" t="n" s="8">
        <v>240.4</v>
      </c>
    </row>
    <row r="119" spans="1:7">
      <c r="A119" t="s" s="4">
        <v>32</v>
      </c>
      <c r="C119" t="n" s="8">
        <v>9.6</v>
      </c>
      <c r="E119" t="n" s="8">
        <v>11.1</v>
      </c>
    </row>
    <row r="120" spans="1:7">
      <c r="A120" t="s" s="4">
        <v>33</v>
      </c>
      <c r="C120" t="n" s="8">
        <v>36.7</v>
      </c>
      <c r="E120" t="n" s="8">
        <v>29.9</v>
      </c>
    </row>
    <row r="121" spans="1:7">
      <c r="A121" t="s" s="4">
        <v>34</v>
      </c>
      <c r="C121" t="n" s="8">
        <v>1341.7</v>
      </c>
      <c r="E121" t="n" s="8">
        <v>1344.2</v>
      </c>
    </row>
    <row r="122" spans="1:7">
      <c r="A122" t="s" s="4">
        <v>722</v>
      </c>
      <c r="C122" t="n" s="8">
        <v>209.8</v>
      </c>
      <c r="E122" t="n" s="8">
        <v>175.9</v>
      </c>
    </row>
    <row r="123" spans="1:7">
      <c r="A123" t="s" s="4">
        <v>749</v>
      </c>
      <c r="C123" t="n" s="8">
        <v>76.09999999999999</v>
      </c>
      <c r="E123" t="n" s="8">
        <v>41.6</v>
      </c>
    </row>
    <row r="124" spans="1:7">
      <c r="A124" t="s" s="4">
        <v>36</v>
      </c>
      <c r="C124" t="n" s="8">
        <v>17.6</v>
      </c>
      <c r="E124" t="n" s="8">
        <v>28.9</v>
      </c>
    </row>
    <row r="125" spans="1:7">
      <c r="A125" t="s" s="4">
        <v>37</v>
      </c>
      <c r="C125" t="n" s="8">
        <v>516.9</v>
      </c>
      <c r="E125" t="n" s="8">
        <v>371.2</v>
      </c>
    </row>
    <row r="126" spans="1:7">
      <c r="A126" t="s" s="4">
        <v>38</v>
      </c>
      <c r="C126" t="n" s="8">
        <v>435.2</v>
      </c>
      <c r="E126" t="n" s="8">
        <v>445.8</v>
      </c>
    </row>
    <row r="127" spans="1:7">
      <c r="A127" t="s" s="4">
        <v>39</v>
      </c>
      <c r="E127" t="n" s="8">
        <v>4.5</v>
      </c>
    </row>
    <row r="128" spans="1:7">
      <c r="A128" t="s" s="4">
        <v>750</v>
      </c>
      <c r="C128" t="n" s="8">
        <v>450.9</v>
      </c>
      <c r="E128" t="n" s="8">
        <v>0.4</v>
      </c>
    </row>
    <row r="129" spans="1:7">
      <c r="A129" t="s" s="4">
        <v>40</v>
      </c>
      <c r="C129" t="n" s="8">
        <v>3048.2</v>
      </c>
      <c r="E129" t="n" s="8">
        <v>2412.5</v>
      </c>
    </row>
    <row r="130" spans="1:7">
      <c r="A130" t="s" s="4">
        <v>42</v>
      </c>
      <c r="C130" t="n" s="8">
        <v>33.8</v>
      </c>
      <c r="E130" t="n" s="8">
        <v>30.5</v>
      </c>
    </row>
    <row r="131" spans="1:7">
      <c r="A131" t="s" s="4">
        <v>43</v>
      </c>
      <c r="C131" t="n" s="8">
        <v>195.7</v>
      </c>
      <c r="E131" t="n" s="8">
        <v>241.2</v>
      </c>
    </row>
    <row r="132" spans="1:7">
      <c r="A132" t="s" s="4">
        <v>751</v>
      </c>
      <c r="C132" t="n" s="6">
        <v>66</v>
      </c>
      <c r="E132" t="n" s="8">
        <v>81.2</v>
      </c>
    </row>
    <row r="133" spans="1:7">
      <c r="A133" t="s" s="4">
        <v>45</v>
      </c>
      <c r="C133" t="n" s="8">
        <v>40.5</v>
      </c>
      <c r="E133" t="n" s="8">
        <v>43.1</v>
      </c>
    </row>
    <row r="134" spans="1:7">
      <c r="A134" t="s" s="4">
        <v>46</v>
      </c>
      <c r="C134" t="n" s="8">
        <v>18.8</v>
      </c>
      <c r="E134" t="n" s="6">
        <v>17</v>
      </c>
    </row>
    <row r="135" spans="1:7">
      <c r="A135" t="s" s="4">
        <v>47</v>
      </c>
      <c r="C135" t="n" s="8">
        <v>0.2</v>
      </c>
      <c r="E135" t="n" s="8">
        <v>0.5</v>
      </c>
    </row>
    <row r="136" spans="1:7">
      <c r="A136" t="s" s="4">
        <v>30</v>
      </c>
      <c r="C136" t="n" s="8">
        <v>84.09999999999999</v>
      </c>
      <c r="E136" t="n" s="8">
        <v>82.09999999999999</v>
      </c>
    </row>
    <row r="137" spans="1:7">
      <c r="A137" t="s" s="4">
        <v>48</v>
      </c>
      <c r="C137" t="n" s="8">
        <v>439.1</v>
      </c>
      <c r="E137" t="n" s="8">
        <v>495.6</v>
      </c>
    </row>
    <row r="138" spans="1:7">
      <c r="A138" t="s" s="4">
        <v>49</v>
      </c>
      <c r="C138" t="n" s="8">
        <v>23.8</v>
      </c>
      <c r="E138" t="n" s="6">
        <v>346</v>
      </c>
    </row>
    <row r="139" spans="1:7">
      <c r="A139" t="s" s="4">
        <v>752</v>
      </c>
      <c r="C139" t="n" s="8">
        <v>531.4</v>
      </c>
      <c r="E139" t="n" s="8">
        <v>105.2</v>
      </c>
    </row>
    <row r="140" spans="1:7">
      <c r="A140" t="s" s="4">
        <v>50</v>
      </c>
      <c r="C140" t="n" s="8">
        <v>61.6</v>
      </c>
      <c r="E140" t="n" s="8">
        <v>71.8</v>
      </c>
    </row>
    <row r="141" spans="1:7">
      <c r="A141" t="s" s="4">
        <v>32</v>
      </c>
      <c r="C141" t="n" s="6">
        <v>103</v>
      </c>
      <c r="E141" t="n" s="8">
        <v>103.3</v>
      </c>
    </row>
    <row r="142" spans="1:7">
      <c r="A142" t="s" s="4">
        <v>30</v>
      </c>
      <c r="C142" t="n" s="8">
        <v>10.5</v>
      </c>
      <c r="E142" t="n" s="8">
        <v>11.7</v>
      </c>
    </row>
    <row r="143" spans="1:7">
      <c r="A143" t="s" s="4">
        <v>51</v>
      </c>
      <c r="C143" t="n" s="8">
        <v>1169.4</v>
      </c>
      <c r="E143" t="n" s="8">
        <v>1133.6</v>
      </c>
    </row>
    <row r="144" spans="1:7">
      <c r="A144" t="s" s="4">
        <v>54</v>
      </c>
      <c r="C144" t="n" s="8">
        <v>823.7</v>
      </c>
      <c r="E144" t="n" s="8">
        <v>1284.8</v>
      </c>
    </row>
    <row r="145" spans="1:7">
      <c r="A145" t="s" s="4">
        <v>748</v>
      </c>
      <c r="C145" t="n" s="8">
        <v>1118.7</v>
      </c>
      <c r="E145" t="n" s="8">
        <v>-13.8</v>
      </c>
    </row>
    <row r="146" spans="1:7">
      <c r="A146" t="s" s="4">
        <v>56</v>
      </c>
      <c r="C146" t="n" s="8">
        <v>-119.3</v>
      </c>
      <c r="E146" t="n" s="6">
        <v>-47</v>
      </c>
    </row>
    <row r="147" spans="1:7">
      <c r="A147" t="s" s="4">
        <v>57</v>
      </c>
      <c r="C147" t="n" s="8">
        <v>1823.1</v>
      </c>
      <c r="E147" t="n" s="6">
        <v>1224</v>
      </c>
    </row>
    <row r="148" spans="1:7">
      <c r="A148" t="s" s="4">
        <v>58</v>
      </c>
      <c r="C148" t="n" s="8">
        <v>55.7</v>
      </c>
      <c r="E148" t="n" s="8">
        <v>54.9</v>
      </c>
    </row>
    <row r="149" spans="1:7">
      <c r="A149" t="s" s="4">
        <v>59</v>
      </c>
      <c r="C149" t="n" s="8">
        <v>1878.8</v>
      </c>
      <c r="E149" t="n" s="8">
        <v>1278.9</v>
      </c>
    </row>
    <row r="150" spans="1:7">
      <c r="A150" t="s" s="4">
        <v>60</v>
      </c>
      <c r="C150" t="n" s="8">
        <v>3048.2</v>
      </c>
      <c r="E150" t="n" s="8">
        <v>2412.5</v>
      </c>
    </row>
    <row r="151" spans="1:7">
      <c r="A151" t="s" s="4">
        <v>755</v>
      </c>
    </row>
    <row r="152" spans="1:7">
      <c r="A152" t="s" s="3">
        <v>745</v>
      </c>
    </row>
    <row r="153" spans="1:7">
      <c r="A153" t="s" s="4">
        <v>747</v>
      </c>
      <c r="C153" t="n" s="8">
        <v>-787.4</v>
      </c>
      <c r="E153" t="n" s="8">
        <v>-1631.2</v>
      </c>
    </row>
    <row r="154" spans="1:7">
      <c r="A154" t="s" s="4">
        <v>31</v>
      </c>
      <c r="C154" t="n" s="8">
        <v>-12.6</v>
      </c>
      <c r="E154" t="n" s="8">
        <v>-6.6</v>
      </c>
    </row>
    <row r="155" spans="1:7">
      <c r="A155" t="s" s="4">
        <v>32</v>
      </c>
      <c r="C155" t="n" s="8">
        <v>2.2</v>
      </c>
      <c r="E155" t="n" s="8">
        <v>1.4</v>
      </c>
    </row>
    <row r="156" spans="1:7">
      <c r="A156" t="s" s="4">
        <v>33</v>
      </c>
      <c r="C156" t="n" s="8">
        <v>-0.8</v>
      </c>
      <c r="E156" t="n" s="8">
        <v>-0.1</v>
      </c>
    </row>
    <row r="157" spans="1:7">
      <c r="A157" t="s" s="4">
        <v>34</v>
      </c>
      <c r="C157" t="n" s="8">
        <v>-798.6</v>
      </c>
      <c r="E157" t="n" s="8">
        <v>-1636.5</v>
      </c>
    </row>
    <row r="158" spans="1:7">
      <c r="A158" t="s" s="4">
        <v>749</v>
      </c>
      <c r="C158" t="n" s="8">
        <v>-538.5</v>
      </c>
      <c r="E158" t="n" s="8">
        <v>-149.5</v>
      </c>
    </row>
    <row r="159" spans="1:7">
      <c r="A159" t="s" s="4">
        <v>750</v>
      </c>
      <c r="C159" t="n" s="8">
        <v>-5980.2</v>
      </c>
      <c r="E159" t="n" s="8">
        <v>-5355.7</v>
      </c>
    </row>
    <row r="160" spans="1:7">
      <c r="A160" t="s" s="4">
        <v>40</v>
      </c>
      <c r="C160" t="n" s="8">
        <v>-7317.3</v>
      </c>
      <c r="E160" t="n" s="8">
        <v>-7141.7</v>
      </c>
    </row>
    <row r="161" spans="1:7">
      <c r="A161" t="s" s="4">
        <v>751</v>
      </c>
      <c r="C161" t="n" s="8">
        <v>-729.3</v>
      </c>
      <c r="E161" t="n" s="8">
        <v>-2277.2</v>
      </c>
    </row>
    <row r="162" spans="1:7">
      <c r="A162" t="s" s="4">
        <v>48</v>
      </c>
      <c r="C162" t="n" s="8">
        <v>-729.3</v>
      </c>
      <c r="E162" t="n" s="8">
        <v>-2277.2</v>
      </c>
    </row>
    <row r="163" spans="1:7">
      <c r="A163" t="s" s="4">
        <v>752</v>
      </c>
      <c r="C163" t="n" s="8">
        <v>-597.7</v>
      </c>
      <c r="E163" t="n" s="8">
        <v>496.2</v>
      </c>
    </row>
    <row r="164" spans="1:7">
      <c r="A164" t="s" s="4">
        <v>51</v>
      </c>
      <c r="C164" t="n" s="6">
        <v>-1327</v>
      </c>
      <c r="E164" t="n" s="6">
        <v>-1781</v>
      </c>
    </row>
    <row r="165" spans="1:7">
      <c r="A165" t="s" s="4">
        <v>54</v>
      </c>
      <c r="C165" t="n" s="8">
        <v>-2900.2</v>
      </c>
      <c r="E165" t="n" s="8">
        <v>-4587.4</v>
      </c>
    </row>
    <row r="166" spans="1:7">
      <c r="A166" t="s" s="4">
        <v>748</v>
      </c>
      <c r="C166" t="n" s="8">
        <v>-3221.4</v>
      </c>
      <c r="E166" t="n" s="8">
        <v>-761.6</v>
      </c>
    </row>
    <row r="167" spans="1:7">
      <c r="A167" t="s" s="4">
        <v>56</v>
      </c>
      <c r="C167" t="n" s="8">
        <v>242.7</v>
      </c>
      <c r="E167" t="n" s="6">
        <v>98</v>
      </c>
    </row>
    <row r="168" spans="1:7">
      <c r="A168" t="s" s="4">
        <v>57</v>
      </c>
      <c r="C168" t="n" s="8">
        <v>-5878.9</v>
      </c>
      <c r="E168" t="n" s="6">
        <v>-5251</v>
      </c>
    </row>
    <row r="169" spans="1:7">
      <c r="A169" t="s" s="4">
        <v>58</v>
      </c>
      <c r="C169" t="n" s="8">
        <v>-111.4</v>
      </c>
      <c r="E169" t="n" s="8">
        <v>-109.7</v>
      </c>
    </row>
    <row r="170" spans="1:7">
      <c r="A170" t="s" s="4">
        <v>59</v>
      </c>
      <c r="C170" t="n" s="8">
        <v>-5990.3</v>
      </c>
      <c r="E170" t="n" s="8">
        <v>-5360.7</v>
      </c>
    </row>
    <row r="171" spans="1:7">
      <c r="A171" t="s" s="4">
        <v>60</v>
      </c>
      <c r="C171" t="n" s="7">
        <v>-7317.3</v>
      </c>
      <c r="E171" t="n" s="7">
        <v>-7141.7</v>
      </c>
    </row>
    <row r="172" spans="1:7">
      <c r="A172" t="s" s="4">
        <v>447</v>
      </c>
    </row>
    <row r="173" spans="1:7">
      <c r="A173" t="s" s="3">
        <v>745</v>
      </c>
    </row>
    <row r="174" spans="1:7">
      <c r="A174" t="s" s="4">
        <v>143</v>
      </c>
      <c r="C174" t="s" s="4">
        <v>449</v>
      </c>
    </row>
    <row r="175" spans="1:7">
      <c r="A175" t="s" s="4">
        <v>450</v>
      </c>
    </row>
    <row r="176" spans="1:7">
      <c r="A176" t="s" s="3">
        <v>745</v>
      </c>
    </row>
    <row r="177" spans="1:7">
      <c r="A177" t="s" s="4">
        <v>143</v>
      </c>
      <c r="C177" t="s" s="4">
        <v>451</v>
      </c>
    </row>
    <row r="178" spans="1:7">
      <c r="A178" t="s" s="4">
        <v>452</v>
      </c>
    </row>
    <row r="179" spans="1:7">
      <c r="A179" t="s" s="3">
        <v>745</v>
      </c>
    </row>
    <row r="180" spans="1:7">
      <c r="A180" t="s" s="4">
        <v>143</v>
      </c>
      <c r="C180" t="s" s="4">
        <v>453</v>
      </c>
      <c r="D180" t="s" s="4">
        <v>453</v>
      </c>
    </row>
    <row r="181" spans="1:7">
      <c r="A181" t="s" s="4">
        <v>137</v>
      </c>
    </row>
    <row r="182" spans="1:7">
      <c r="A182" t="s" s="3">
        <v>745</v>
      </c>
    </row>
    <row r="183" spans="1:7">
      <c r="A183" t="s" s="4">
        <v>143</v>
      </c>
      <c r="B183" t="s" s="4">
        <v>144</v>
      </c>
      <c r="C183" t="s" s="4">
        <v>1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6</v>
      </c>
      <c r="B1" t="s" s="2">
        <v>66</v>
      </c>
      <c r="D1" t="s" s="2">
        <v>1</v>
      </c>
    </row>
    <row r="2" spans="1:5">
      <c r="B2" t="s" s="2">
        <v>2</v>
      </c>
      <c r="C2" t="s" s="2">
        <v>67</v>
      </c>
      <c r="D2" t="s" s="2">
        <v>2</v>
      </c>
      <c r="E2" t="s" s="2">
        <v>67</v>
      </c>
    </row>
    <row r="3" spans="1:5">
      <c r="A3" t="s" s="3">
        <v>757</v>
      </c>
    </row>
    <row r="4" spans="1:5">
      <c r="A4" t="s" s="4">
        <v>69</v>
      </c>
      <c r="B4" t="n" s="7">
        <v>1247.5</v>
      </c>
      <c r="C4" t="n" s="7">
        <v>1128.5</v>
      </c>
      <c r="D4" t="n" s="7">
        <v>3382.3</v>
      </c>
      <c r="E4" t="n" s="7">
        <v>3250.8</v>
      </c>
    </row>
    <row r="5" spans="1:5">
      <c r="A5" t="s" s="4">
        <v>70</v>
      </c>
      <c r="B5" t="n" s="8">
        <v>789.5</v>
      </c>
      <c r="C5" t="n" s="8">
        <v>710.9</v>
      </c>
      <c r="D5" t="n" s="6">
        <v>2179</v>
      </c>
      <c r="E5" t="n" s="8">
        <v>2089.6</v>
      </c>
    </row>
    <row r="6" spans="1:5">
      <c r="A6" t="s" s="4">
        <v>71</v>
      </c>
      <c r="C6" t="n" s="8">
        <v>0.6</v>
      </c>
      <c r="D6" t="n" s="8">
        <v>0.4</v>
      </c>
      <c r="E6" t="n" s="8">
        <v>3.3</v>
      </c>
    </row>
    <row r="7" spans="1:5">
      <c r="A7" t="s" s="4">
        <v>72</v>
      </c>
      <c r="B7" t="n" s="6">
        <v>458</v>
      </c>
      <c r="C7" t="n" s="6">
        <v>417</v>
      </c>
      <c r="D7" t="n" s="8">
        <v>1202.9</v>
      </c>
      <c r="E7" t="n" s="8">
        <v>1157.9</v>
      </c>
    </row>
    <row r="8" spans="1:5">
      <c r="A8" t="s" s="4">
        <v>73</v>
      </c>
      <c r="B8" t="n" s="8">
        <v>184.8</v>
      </c>
      <c r="C8" t="n" s="8">
        <v>171.8</v>
      </c>
      <c r="D8" t="n" s="8">
        <v>517.7</v>
      </c>
      <c r="E8" t="n" s="8">
        <v>501.8</v>
      </c>
    </row>
    <row r="9" spans="1:5">
      <c r="A9" t="s" s="4">
        <v>74</v>
      </c>
      <c r="B9" t="n" s="8">
        <v>88.2</v>
      </c>
      <c r="C9" t="n" s="6">
        <v>78</v>
      </c>
      <c r="D9" t="n" s="8">
        <v>238.1</v>
      </c>
      <c r="E9" t="n" s="8">
        <v>225.3</v>
      </c>
    </row>
    <row r="10" spans="1:5">
      <c r="A10" t="s" s="4">
        <v>75</v>
      </c>
      <c r="B10" t="n" s="8">
        <v>12.9</v>
      </c>
      <c r="C10" t="n" s="8">
        <v>12.2</v>
      </c>
      <c r="D10" t="n" s="8">
        <v>36.9</v>
      </c>
      <c r="E10" t="n" s="8">
        <v>35.2</v>
      </c>
    </row>
    <row r="11" spans="1:5">
      <c r="A11" t="s" s="4">
        <v>76</v>
      </c>
      <c r="B11" t="n" s="8">
        <v>24.2</v>
      </c>
      <c r="C11" t="n" s="8">
        <v>2.7</v>
      </c>
      <c r="D11" t="n" s="8">
        <v>44.2</v>
      </c>
      <c r="E11" t="n" s="8">
        <v>14.5</v>
      </c>
    </row>
    <row r="12" spans="1:5">
      <c r="A12" t="s" s="4">
        <v>71</v>
      </c>
      <c r="B12" t="n" s="8">
        <v>10.5</v>
      </c>
      <c r="C12" t="n" s="8">
        <v>3.1</v>
      </c>
      <c r="D12" t="n" s="8">
        <v>21.9</v>
      </c>
      <c r="E12" t="n" s="8">
        <v>12.7</v>
      </c>
    </row>
    <row r="13" spans="1:5">
      <c r="A13" t="s" s="4">
        <v>77</v>
      </c>
      <c r="B13" t="n" s="8">
        <v>320.6</v>
      </c>
      <c r="C13" t="n" s="8">
        <v>267.8</v>
      </c>
      <c r="D13" t="n" s="8">
        <v>858.8</v>
      </c>
      <c r="E13" t="n" s="8">
        <v>789.5</v>
      </c>
    </row>
    <row r="14" spans="1:5">
      <c r="A14" t="s" s="4">
        <v>78</v>
      </c>
      <c r="B14" t="n" s="8">
        <v>137.4</v>
      </c>
      <c r="C14" t="n" s="8">
        <v>149.2</v>
      </c>
      <c r="D14" t="n" s="8">
        <v>344.1</v>
      </c>
      <c r="E14" t="n" s="8">
        <v>368.4</v>
      </c>
    </row>
    <row r="15" spans="1:5">
      <c r="A15" t="s" s="4">
        <v>79</v>
      </c>
      <c r="B15" t="n" s="8">
        <v>112.9</v>
      </c>
      <c r="C15" t="n" s="8">
        <v>47.3</v>
      </c>
      <c r="D15" t="n" s="8">
        <v>206.5</v>
      </c>
      <c r="E15" t="n" s="8">
        <v>151.7</v>
      </c>
    </row>
    <row r="16" spans="1:5">
      <c r="A16" t="s" s="4">
        <v>80</v>
      </c>
      <c r="B16" t="n" s="8">
        <v>1.7</v>
      </c>
      <c r="C16" t="n" s="8">
        <v>2.8</v>
      </c>
      <c r="D16" t="n" s="8">
        <v>5.6</v>
      </c>
      <c r="E16" t="n" s="8">
        <v>4.4</v>
      </c>
    </row>
    <row r="17" spans="1:5">
      <c r="A17" t="s" s="4">
        <v>81</v>
      </c>
      <c r="B17" t="n" s="8">
        <v>22.8</v>
      </c>
      <c r="C17" t="n" s="8">
        <v>99.09999999999999</v>
      </c>
      <c r="D17" t="n" s="6">
        <v>132</v>
      </c>
      <c r="E17" t="n" s="8">
        <v>212.3</v>
      </c>
    </row>
    <row r="18" spans="1:5">
      <c r="A18" t="s" s="4">
        <v>82</v>
      </c>
      <c r="B18" t="n" s="8">
        <v>-23.8</v>
      </c>
      <c r="C18" t="n" s="8">
        <v>20.5</v>
      </c>
      <c r="D18" t="n" s="8">
        <v>4.8</v>
      </c>
      <c r="E18" t="n" s="8">
        <v>43.8</v>
      </c>
    </row>
    <row r="19" spans="1:5">
      <c r="A19" t="s" s="4">
        <v>758</v>
      </c>
      <c r="B19" t="n" s="8">
        <v>46.6</v>
      </c>
      <c r="C19" t="n" s="8">
        <v>78.59999999999999</v>
      </c>
      <c r="D19" t="n" s="8">
        <v>127.2</v>
      </c>
      <c r="E19" t="n" s="8">
        <v>168.5</v>
      </c>
    </row>
    <row r="20" spans="1:5">
      <c r="A20" t="s" s="4">
        <v>759</v>
      </c>
      <c r="B20" t="n" s="6">
        <v>0</v>
      </c>
      <c r="D20" t="n" s="8">
        <v>0.2</v>
      </c>
      <c r="E20" t="n" s="8">
        <v>0.2</v>
      </c>
    </row>
    <row r="21" spans="1:5">
      <c r="A21" t="s" s="4">
        <v>760</v>
      </c>
      <c r="B21" t="n" s="8">
        <v>46.6</v>
      </c>
      <c r="C21" t="n" s="8">
        <v>78.59999999999999</v>
      </c>
      <c r="D21" t="n" s="6">
        <v>127</v>
      </c>
      <c r="E21" t="n" s="8">
        <v>168.3</v>
      </c>
    </row>
    <row r="22" spans="1:5">
      <c r="A22" t="s" s="4">
        <v>464</v>
      </c>
    </row>
    <row r="23" spans="1:5">
      <c r="A23" t="s" s="3">
        <v>757</v>
      </c>
    </row>
    <row r="24" spans="1:5">
      <c r="A24" t="s" s="4">
        <v>69</v>
      </c>
      <c r="B24" t="n" s="8">
        <v>577.7</v>
      </c>
      <c r="C24" t="n" s="8">
        <v>139.2</v>
      </c>
      <c r="D24" t="n" s="8">
        <v>1672.6</v>
      </c>
      <c r="E24" t="n" s="6">
        <v>455</v>
      </c>
    </row>
    <row r="25" spans="1:5">
      <c r="A25" t="s" s="4">
        <v>70</v>
      </c>
      <c r="B25" t="n" s="8">
        <v>397.5</v>
      </c>
      <c r="C25" t="n" s="8">
        <v>99.3</v>
      </c>
      <c r="D25" t="n" s="8">
        <v>1163.9</v>
      </c>
      <c r="E25" t="n" s="8">
        <v>324.4</v>
      </c>
    </row>
    <row r="26" spans="1:5">
      <c r="A26" t="s" s="4">
        <v>72</v>
      </c>
      <c r="B26" t="n" s="8">
        <v>180.2</v>
      </c>
      <c r="C26" t="n" s="8">
        <v>39.9</v>
      </c>
      <c r="D26" t="n" s="8">
        <v>508.7</v>
      </c>
      <c r="E26" t="n" s="8">
        <v>130.6</v>
      </c>
    </row>
    <row r="27" spans="1:5">
      <c r="A27" t="s" s="4">
        <v>73</v>
      </c>
      <c r="B27" t="n" s="8">
        <v>69.8</v>
      </c>
      <c r="C27" t="n" s="8">
        <v>17.9</v>
      </c>
      <c r="D27" t="n" s="8">
        <v>206.3</v>
      </c>
      <c r="E27" t="n" s="8">
        <v>55.9</v>
      </c>
    </row>
    <row r="28" spans="1:5">
      <c r="A28" t="s" s="4">
        <v>74</v>
      </c>
      <c r="B28" t="n" s="8">
        <v>54.2</v>
      </c>
      <c r="C28" t="n" s="8">
        <v>10.6</v>
      </c>
      <c r="D28" t="n" s="6">
        <v>156</v>
      </c>
      <c r="E28" t="n" s="8">
        <v>34.9</v>
      </c>
    </row>
    <row r="29" spans="1:5">
      <c r="A29" t="s" s="4">
        <v>75</v>
      </c>
      <c r="B29" t="n" s="8">
        <v>8.300000000000001</v>
      </c>
      <c r="C29" t="n" s="6">
        <v>6</v>
      </c>
      <c r="D29" t="n" s="8">
        <v>24.3</v>
      </c>
      <c r="E29" t="n" s="8">
        <v>16.1</v>
      </c>
    </row>
    <row r="30" spans="1:5">
      <c r="A30" t="s" s="4">
        <v>76</v>
      </c>
      <c r="B30" t="n" s="8">
        <v>21.9</v>
      </c>
      <c r="C30" t="n" s="6">
        <v>1</v>
      </c>
      <c r="D30" t="n" s="8">
        <v>33.9</v>
      </c>
      <c r="E30" t="n" s="8">
        <v>7.4</v>
      </c>
    </row>
    <row r="31" spans="1:5">
      <c r="A31" t="s" s="4">
        <v>71</v>
      </c>
      <c r="B31" t="n" s="8">
        <v>22.7</v>
      </c>
      <c r="C31" t="n" s="8">
        <v>1.1</v>
      </c>
      <c r="D31" t="n" s="8">
        <v>30.7</v>
      </c>
      <c r="E31" t="n" s="8">
        <v>6.9</v>
      </c>
    </row>
    <row r="32" spans="1:5">
      <c r="A32" t="s" s="4">
        <v>77</v>
      </c>
      <c r="B32" t="n" s="8">
        <v>176.9</v>
      </c>
      <c r="C32" t="n" s="8">
        <v>36.6</v>
      </c>
      <c r="D32" t="n" s="8">
        <v>451.2</v>
      </c>
      <c r="E32" t="n" s="8">
        <v>121.2</v>
      </c>
    </row>
    <row r="33" spans="1:5">
      <c r="A33" t="s" s="4">
        <v>78</v>
      </c>
      <c r="B33" t="n" s="8">
        <v>3.3</v>
      </c>
      <c r="C33" t="n" s="8">
        <v>3.3</v>
      </c>
      <c r="D33" t="n" s="8">
        <v>57.5</v>
      </c>
      <c r="E33" t="n" s="8">
        <v>9.4</v>
      </c>
    </row>
    <row r="34" spans="1:5">
      <c r="A34" t="s" s="4">
        <v>79</v>
      </c>
      <c r="B34" t="n" s="8">
        <v>99.40000000000001</v>
      </c>
      <c r="C34" t="n" s="8">
        <v>39.2</v>
      </c>
      <c r="D34" t="n" s="8">
        <v>180.8</v>
      </c>
      <c r="E34" t="n" s="6">
        <v>131</v>
      </c>
    </row>
    <row r="35" spans="1:5">
      <c r="A35" t="s" s="4">
        <v>80</v>
      </c>
      <c r="B35" t="n" s="8">
        <v>-89.59999999999999</v>
      </c>
      <c r="C35" t="n" s="8">
        <v>-62.4</v>
      </c>
      <c r="D35" t="n" s="8">
        <v>-175.6</v>
      </c>
      <c r="E35" t="n" s="8">
        <v>-152.4</v>
      </c>
    </row>
    <row r="36" spans="1:5">
      <c r="A36" t="s" s="4">
        <v>81</v>
      </c>
      <c r="B36" t="n" s="8">
        <v>-6.5</v>
      </c>
      <c r="C36" t="n" s="8">
        <v>26.5</v>
      </c>
      <c r="D36" t="n" s="8">
        <v>52.3</v>
      </c>
      <c r="E36" t="n" s="8">
        <v>30.8</v>
      </c>
    </row>
    <row r="37" spans="1:5">
      <c r="A37" t="s" s="4">
        <v>82</v>
      </c>
      <c r="B37" t="n" s="8">
        <v>-53.1</v>
      </c>
      <c r="C37" t="n" s="8">
        <v>-52.1</v>
      </c>
      <c r="D37" t="n" s="8">
        <v>-74.90000000000001</v>
      </c>
      <c r="E37" t="n" s="8">
        <v>-137.6</v>
      </c>
    </row>
    <row r="38" spans="1:5">
      <c r="A38" t="s" s="4">
        <v>758</v>
      </c>
      <c r="B38" t="n" s="8">
        <v>46.6</v>
      </c>
      <c r="C38" t="n" s="8">
        <v>78.59999999999999</v>
      </c>
      <c r="D38" t="n" s="8">
        <v>127.2</v>
      </c>
      <c r="E38" t="n" s="8">
        <v>168.4</v>
      </c>
    </row>
    <row r="39" spans="1:5">
      <c r="A39" t="s" s="4">
        <v>759</v>
      </c>
      <c r="D39" t="n" s="8">
        <v>0.2</v>
      </c>
      <c r="E39" t="n" s="8">
        <v>0.2</v>
      </c>
    </row>
    <row r="40" spans="1:5">
      <c r="A40" t="s" s="4">
        <v>760</v>
      </c>
      <c r="B40" t="n" s="8">
        <v>46.6</v>
      </c>
      <c r="C40" t="n" s="8">
        <v>78.59999999999999</v>
      </c>
      <c r="D40" t="n" s="6">
        <v>127</v>
      </c>
      <c r="E40" t="n" s="8">
        <v>168.2</v>
      </c>
    </row>
    <row r="41" spans="1:5">
      <c r="A41" t="s" s="4">
        <v>753</v>
      </c>
    </row>
    <row r="42" spans="1:5">
      <c r="A42" t="s" s="3">
        <v>757</v>
      </c>
    </row>
    <row r="43" spans="1:5">
      <c r="A43" t="s" s="4">
        <v>69</v>
      </c>
      <c r="B43" t="n" s="8">
        <v>324.1</v>
      </c>
      <c r="C43" t="n" s="6">
        <v>609</v>
      </c>
      <c r="D43" t="n" s="8">
        <v>529.7</v>
      </c>
      <c r="E43" t="n" s="6">
        <v>1560</v>
      </c>
    </row>
    <row r="44" spans="1:5">
      <c r="A44" t="s" s="4">
        <v>70</v>
      </c>
      <c r="B44" t="n" s="8">
        <v>202.8</v>
      </c>
      <c r="C44" t="n" s="8">
        <v>394.9</v>
      </c>
      <c r="D44" t="n" s="8">
        <v>328.9</v>
      </c>
      <c r="E44" t="n" s="8">
        <v>1044.5</v>
      </c>
    </row>
    <row r="45" spans="1:5">
      <c r="A45" t="s" s="4">
        <v>71</v>
      </c>
      <c r="C45" t="n" s="8">
        <v>0.3</v>
      </c>
      <c r="E45" t="n" s="8">
        <v>2.5</v>
      </c>
    </row>
    <row r="46" spans="1:5">
      <c r="A46" t="s" s="4">
        <v>72</v>
      </c>
      <c r="B46" t="n" s="8">
        <v>121.3</v>
      </c>
      <c r="C46" t="n" s="8">
        <v>213.8</v>
      </c>
      <c r="D46" t="n" s="8">
        <v>200.8</v>
      </c>
      <c r="E46" t="n" s="6">
        <v>513</v>
      </c>
    </row>
    <row r="47" spans="1:5">
      <c r="A47" t="s" s="4">
        <v>73</v>
      </c>
      <c r="B47" t="n" s="8">
        <v>32.1</v>
      </c>
      <c r="C47" t="n" s="8">
        <v>71.40000000000001</v>
      </c>
      <c r="D47" t="n" s="8">
        <v>63.8</v>
      </c>
      <c r="E47" t="n" s="8">
        <v>197.3</v>
      </c>
    </row>
    <row r="48" spans="1:5">
      <c r="A48" t="s" s="4">
        <v>74</v>
      </c>
      <c r="B48" t="n" s="8">
        <v>15.4</v>
      </c>
      <c r="C48" t="n" s="8">
        <v>45.3</v>
      </c>
      <c r="D48" t="n" s="8">
        <v>30.8</v>
      </c>
      <c r="E48" t="n" s="8">
        <v>123.4</v>
      </c>
    </row>
    <row r="49" spans="1:5">
      <c r="A49" t="s" s="4">
        <v>75</v>
      </c>
      <c r="B49" t="n" s="6">
        <v>1</v>
      </c>
      <c r="C49" t="n" s="8">
        <v>2.8</v>
      </c>
      <c r="D49" t="n" s="6">
        <v>2</v>
      </c>
      <c r="E49" t="n" s="8">
        <v>9.199999999999999</v>
      </c>
    </row>
    <row r="50" spans="1:5">
      <c r="A50" t="s" s="4">
        <v>76</v>
      </c>
      <c r="B50" t="n" s="8">
        <v>0.4</v>
      </c>
      <c r="C50" t="n" s="8">
        <v>3.2</v>
      </c>
      <c r="D50" t="n" s="6">
        <v>3</v>
      </c>
      <c r="E50" t="n" s="8">
        <v>7.1</v>
      </c>
    </row>
    <row r="51" spans="1:5">
      <c r="A51" t="s" s="4">
        <v>71</v>
      </c>
      <c r="B51" t="n" s="8">
        <v>0.2</v>
      </c>
      <c r="C51" t="n" s="8">
        <v>0.4</v>
      </c>
      <c r="D51" t="n" s="8">
        <v>0.3</v>
      </c>
      <c r="E51" t="n" s="8">
        <v>2.8</v>
      </c>
    </row>
    <row r="52" spans="1:5">
      <c r="A52" t="s" s="4">
        <v>77</v>
      </c>
      <c r="B52" t="n" s="8">
        <v>49.1</v>
      </c>
      <c r="C52" t="n" s="8">
        <v>123.1</v>
      </c>
      <c r="D52" t="n" s="8">
        <v>99.90000000000001</v>
      </c>
      <c r="E52" t="n" s="8">
        <v>339.8</v>
      </c>
    </row>
    <row r="53" spans="1:5">
      <c r="A53" t="s" s="4">
        <v>78</v>
      </c>
      <c r="B53" t="n" s="8">
        <v>72.2</v>
      </c>
      <c r="C53" t="n" s="8">
        <v>90.7</v>
      </c>
      <c r="D53" t="n" s="8">
        <v>100.9</v>
      </c>
      <c r="E53" t="n" s="8">
        <v>173.2</v>
      </c>
    </row>
    <row r="54" spans="1:5">
      <c r="A54" t="s" s="4">
        <v>79</v>
      </c>
      <c r="B54" t="n" s="8">
        <v>2.7</v>
      </c>
      <c r="D54" t="n" s="8">
        <v>1.1</v>
      </c>
      <c r="E54" t="n" s="8">
        <v>0.2</v>
      </c>
    </row>
    <row r="55" spans="1:5">
      <c r="A55" t="s" s="4">
        <v>80</v>
      </c>
      <c r="B55" t="n" s="8">
        <v>-42.7</v>
      </c>
      <c r="C55" t="n" s="8">
        <v>-35.7</v>
      </c>
      <c r="D55" t="n" s="6">
        <v>-114</v>
      </c>
      <c r="E55" t="n" s="8">
        <v>-128.8</v>
      </c>
    </row>
    <row r="56" spans="1:5">
      <c r="A56" t="s" s="4">
        <v>81</v>
      </c>
      <c r="B56" t="n" s="8">
        <v>112.2</v>
      </c>
      <c r="C56" t="n" s="8">
        <v>126.4</v>
      </c>
      <c r="D56" t="n" s="8">
        <v>213.8</v>
      </c>
      <c r="E56" t="n" s="8">
        <v>301.8</v>
      </c>
    </row>
    <row r="57" spans="1:5">
      <c r="A57" t="s" s="4">
        <v>82</v>
      </c>
      <c r="B57" t="n" s="8">
        <v>22.2</v>
      </c>
      <c r="C57" t="n" s="8">
        <v>64.09999999999999</v>
      </c>
      <c r="D57" t="n" s="8">
        <v>44.3</v>
      </c>
      <c r="E57" t="n" s="6">
        <v>148</v>
      </c>
    </row>
    <row r="58" spans="1:5">
      <c r="A58" t="s" s="4">
        <v>758</v>
      </c>
      <c r="B58" t="n" s="6">
        <v>90</v>
      </c>
      <c r="C58" t="n" s="8">
        <v>62.3</v>
      </c>
      <c r="D58" t="n" s="8">
        <v>169.5</v>
      </c>
      <c r="E58" t="n" s="8">
        <v>153.8</v>
      </c>
    </row>
    <row r="59" spans="1:5">
      <c r="A59" t="s" s="4">
        <v>759</v>
      </c>
      <c r="B59" t="n" s="8">
        <v>0.1</v>
      </c>
      <c r="D59" t="n" s="8">
        <v>0.2</v>
      </c>
      <c r="E59" t="n" s="8">
        <v>0.2</v>
      </c>
    </row>
    <row r="60" spans="1:5">
      <c r="A60" t="s" s="4">
        <v>760</v>
      </c>
      <c r="B60" t="n" s="8">
        <v>89.90000000000001</v>
      </c>
      <c r="C60" t="n" s="8">
        <v>62.3</v>
      </c>
      <c r="D60" t="n" s="8">
        <v>169.3</v>
      </c>
      <c r="E60" t="n" s="8">
        <v>153.6</v>
      </c>
    </row>
    <row r="61" spans="1:5">
      <c r="A61" t="s" s="4">
        <v>754</v>
      </c>
    </row>
    <row r="62" spans="1:5">
      <c r="A62" t="s" s="3">
        <v>757</v>
      </c>
    </row>
    <row r="63" spans="1:5">
      <c r="A63" t="s" s="4">
        <v>69</v>
      </c>
      <c r="B63" t="n" s="6">
        <v>605</v>
      </c>
      <c r="C63" t="n" s="8">
        <v>564.9</v>
      </c>
      <c r="D63" t="n" s="8">
        <v>1875.5</v>
      </c>
      <c r="E63" t="n" s="6">
        <v>1827</v>
      </c>
    </row>
    <row r="64" spans="1:5">
      <c r="A64" t="s" s="4">
        <v>70</v>
      </c>
      <c r="B64" t="n" s="8">
        <v>445.3</v>
      </c>
      <c r="C64" t="n" s="8">
        <v>401.2</v>
      </c>
      <c r="D64" t="n" s="8">
        <v>1375.2</v>
      </c>
      <c r="E64" t="n" s="8">
        <v>1310.5</v>
      </c>
    </row>
    <row r="65" spans="1:5">
      <c r="A65" t="s" s="4">
        <v>71</v>
      </c>
      <c r="C65" t="n" s="8">
        <v>0.3</v>
      </c>
      <c r="D65" t="n" s="8">
        <v>0.4</v>
      </c>
      <c r="E65" t="n" s="8">
        <v>0.8</v>
      </c>
    </row>
    <row r="66" spans="1:5">
      <c r="A66" t="s" s="4">
        <v>72</v>
      </c>
      <c r="B66" t="n" s="8">
        <v>159.7</v>
      </c>
      <c r="C66" t="n" s="8">
        <v>163.4</v>
      </c>
      <c r="D66" t="n" s="8">
        <v>499.9</v>
      </c>
      <c r="E66" t="n" s="8">
        <v>515.7</v>
      </c>
    </row>
    <row r="67" spans="1:5">
      <c r="A67" t="s" s="4">
        <v>73</v>
      </c>
      <c r="B67" t="n" s="8">
        <v>83.2</v>
      </c>
      <c r="C67" t="n" s="8">
        <v>82.7</v>
      </c>
      <c r="D67" t="n" s="8">
        <v>248.2</v>
      </c>
      <c r="E67" t="n" s="8">
        <v>249.1</v>
      </c>
    </row>
    <row r="68" spans="1:5">
      <c r="A68" t="s" s="4">
        <v>74</v>
      </c>
      <c r="B68" t="n" s="8">
        <v>18.6</v>
      </c>
      <c r="C68" t="n" s="8">
        <v>22.1</v>
      </c>
      <c r="D68" t="n" s="8">
        <v>51.3</v>
      </c>
      <c r="E68" t="n" s="6">
        <v>67</v>
      </c>
    </row>
    <row r="69" spans="1:5">
      <c r="A69" t="s" s="4">
        <v>75</v>
      </c>
      <c r="B69" t="n" s="8">
        <v>3.6</v>
      </c>
      <c r="C69" t="n" s="8">
        <v>3.4</v>
      </c>
      <c r="D69" t="n" s="8">
        <v>10.6</v>
      </c>
      <c r="E69" t="n" s="8">
        <v>9.9</v>
      </c>
    </row>
    <row r="70" spans="1:5">
      <c r="A70" t="s" s="4">
        <v>76</v>
      </c>
      <c r="B70" t="n" s="8">
        <v>1.9</v>
      </c>
      <c r="C70" t="n" s="8">
        <v>-1.5</v>
      </c>
      <c r="D70" t="n" s="8">
        <v>7.3</v>
      </c>
    </row>
    <row r="71" spans="1:5">
      <c r="A71" t="s" s="4">
        <v>71</v>
      </c>
      <c r="B71" t="n" s="8">
        <v>-12.4</v>
      </c>
      <c r="C71" t="n" s="8">
        <v>1.6</v>
      </c>
      <c r="D71" t="n" s="8">
        <v>-9.1</v>
      </c>
      <c r="E71" t="n" s="6">
        <v>3</v>
      </c>
    </row>
    <row r="72" spans="1:5">
      <c r="A72" t="s" s="4">
        <v>77</v>
      </c>
      <c r="B72" t="n" s="8">
        <v>94.90000000000001</v>
      </c>
      <c r="C72" t="n" s="8">
        <v>108.3</v>
      </c>
      <c r="D72" t="n" s="8">
        <v>308.3</v>
      </c>
      <c r="E72" t="n" s="6">
        <v>329</v>
      </c>
    </row>
    <row r="73" spans="1:5">
      <c r="A73" t="s" s="4">
        <v>78</v>
      </c>
      <c r="B73" t="n" s="8">
        <v>64.8</v>
      </c>
      <c r="C73" t="n" s="8">
        <v>55.1</v>
      </c>
      <c r="D73" t="n" s="8">
        <v>191.6</v>
      </c>
      <c r="E73" t="n" s="8">
        <v>186.7</v>
      </c>
    </row>
    <row r="74" spans="1:5">
      <c r="A74" t="s" s="4">
        <v>79</v>
      </c>
      <c r="B74" t="n" s="8">
        <v>10.8</v>
      </c>
      <c r="C74" t="n" s="8">
        <v>8.1</v>
      </c>
      <c r="D74" t="n" s="8">
        <v>24.6</v>
      </c>
      <c r="E74" t="n" s="8">
        <v>20.5</v>
      </c>
    </row>
    <row r="75" spans="1:5">
      <c r="A75" t="s" s="4">
        <v>80</v>
      </c>
      <c r="B75" t="n" s="6">
        <v>1</v>
      </c>
      <c r="C75" t="n" s="8">
        <v>1.8</v>
      </c>
      <c r="D75" t="n" s="6">
        <v>4</v>
      </c>
      <c r="E75" t="n" s="8">
        <v>2.5</v>
      </c>
    </row>
    <row r="76" spans="1:5">
      <c r="A76" t="s" s="4">
        <v>81</v>
      </c>
      <c r="B76" t="n" s="6">
        <v>53</v>
      </c>
      <c r="C76" t="n" s="8">
        <v>45.2</v>
      </c>
      <c r="D76" t="n" s="6">
        <v>163</v>
      </c>
      <c r="E76" t="n" s="8">
        <v>163.7</v>
      </c>
    </row>
    <row r="77" spans="1:5">
      <c r="A77" t="s" s="4">
        <v>82</v>
      </c>
      <c r="B77" t="n" s="8">
        <v>7.1</v>
      </c>
      <c r="C77" t="n" s="8">
        <v>8.300000000000001</v>
      </c>
      <c r="D77" t="n" s="8">
        <v>36.2</v>
      </c>
      <c r="E77" t="n" s="8">
        <v>33.4</v>
      </c>
    </row>
    <row r="78" spans="1:5">
      <c r="A78" t="s" s="4">
        <v>758</v>
      </c>
      <c r="B78" t="n" s="8">
        <v>45.9</v>
      </c>
      <c r="C78" t="n" s="8">
        <v>36.9</v>
      </c>
      <c r="D78" t="n" s="8">
        <v>126.8</v>
      </c>
      <c r="E78" t="n" s="8">
        <v>130.3</v>
      </c>
    </row>
    <row r="79" spans="1:5">
      <c r="A79" t="s" s="4">
        <v>759</v>
      </c>
      <c r="B79" t="n" s="8">
        <v>0.1</v>
      </c>
      <c r="D79" t="n" s="8">
        <v>0.2</v>
      </c>
      <c r="E79" t="n" s="8">
        <v>0.2</v>
      </c>
    </row>
    <row r="80" spans="1:5">
      <c r="A80" t="s" s="4">
        <v>760</v>
      </c>
      <c r="B80" t="n" s="8">
        <v>45.8</v>
      </c>
      <c r="C80" t="n" s="8">
        <v>36.9</v>
      </c>
      <c r="D80" t="n" s="8">
        <v>126.6</v>
      </c>
      <c r="E80" t="n" s="8">
        <v>130.1</v>
      </c>
    </row>
    <row r="81" spans="1:5">
      <c r="A81" t="s" s="4">
        <v>755</v>
      </c>
    </row>
    <row r="82" spans="1:5">
      <c r="A82" t="s" s="3">
        <v>757</v>
      </c>
    </row>
    <row r="83" spans="1:5">
      <c r="A83" t="s" s="4">
        <v>69</v>
      </c>
      <c r="B83" t="n" s="8">
        <v>-259.3</v>
      </c>
      <c r="C83" t="n" s="8">
        <v>-184.6</v>
      </c>
      <c r="D83" t="n" s="8">
        <v>-695.5</v>
      </c>
      <c r="E83" t="n" s="8">
        <v>-591.2</v>
      </c>
    </row>
    <row r="84" spans="1:5">
      <c r="A84" t="s" s="4">
        <v>70</v>
      </c>
      <c r="B84" t="n" s="8">
        <v>-256.1</v>
      </c>
      <c r="C84" t="n" s="8">
        <v>-184.5</v>
      </c>
      <c r="D84" t="n" s="6">
        <v>-689</v>
      </c>
      <c r="E84" t="n" s="8">
        <v>-589.8</v>
      </c>
    </row>
    <row r="85" spans="1:5">
      <c r="A85" t="s" s="4">
        <v>72</v>
      </c>
      <c r="B85" t="n" s="8">
        <v>-3.2</v>
      </c>
      <c r="C85" t="n" s="8">
        <v>-0.1</v>
      </c>
      <c r="D85" t="n" s="8">
        <v>-6.5</v>
      </c>
      <c r="E85" t="n" s="8">
        <v>-1.4</v>
      </c>
    </row>
    <row r="86" spans="1:5">
      <c r="A86" t="s" s="4">
        <v>73</v>
      </c>
      <c r="B86" t="n" s="8">
        <v>-0.3</v>
      </c>
      <c r="C86" t="n" s="8">
        <v>-0.2</v>
      </c>
      <c r="D86" t="n" s="8">
        <v>-0.6</v>
      </c>
      <c r="E86" t="n" s="8">
        <v>-0.5</v>
      </c>
    </row>
    <row r="87" spans="1:5">
      <c r="A87" t="s" s="4">
        <v>77</v>
      </c>
      <c r="B87" t="n" s="8">
        <v>-0.3</v>
      </c>
      <c r="C87" t="n" s="8">
        <v>-0.2</v>
      </c>
      <c r="D87" t="n" s="8">
        <v>-0.6</v>
      </c>
      <c r="E87" t="n" s="8">
        <v>-0.5</v>
      </c>
    </row>
    <row r="88" spans="1:5">
      <c r="A88" t="s" s="4">
        <v>78</v>
      </c>
      <c r="B88" t="n" s="8">
        <v>-2.9</v>
      </c>
      <c r="C88" t="n" s="8">
        <v>0.1</v>
      </c>
      <c r="D88" t="n" s="8">
        <v>-5.9</v>
      </c>
      <c r="E88" t="n" s="8">
        <v>-0.9</v>
      </c>
    </row>
    <row r="89" spans="1:5">
      <c r="A89" t="s" s="4">
        <v>80</v>
      </c>
      <c r="B89" t="n" s="6">
        <v>133</v>
      </c>
      <c r="C89" t="n" s="8">
        <v>99.09999999999999</v>
      </c>
      <c r="D89" t="n" s="8">
        <v>291.2</v>
      </c>
      <c r="E89" t="n" s="8">
        <v>283.1</v>
      </c>
    </row>
    <row r="90" spans="1:5">
      <c r="A90" t="s" s="4">
        <v>81</v>
      </c>
      <c r="B90" t="n" s="8">
        <v>-135.9</v>
      </c>
      <c r="C90" t="n" s="6">
        <v>-99</v>
      </c>
      <c r="D90" t="n" s="8">
        <v>-297.1</v>
      </c>
      <c r="E90" t="n" s="6">
        <v>-284</v>
      </c>
    </row>
    <row r="91" spans="1:5">
      <c r="A91" t="s" s="4">
        <v>82</v>
      </c>
      <c r="C91" t="n" s="8">
        <v>0.2</v>
      </c>
      <c r="D91" t="n" s="8">
        <v>-0.8</v>
      </c>
    </row>
    <row r="92" spans="1:5">
      <c r="A92" t="s" s="4">
        <v>758</v>
      </c>
      <c r="B92" t="n" s="8">
        <v>-135.9</v>
      </c>
      <c r="C92" t="n" s="8">
        <v>-99.2</v>
      </c>
      <c r="D92" t="n" s="8">
        <v>-296.3</v>
      </c>
      <c r="E92" t="n" s="6">
        <v>-284</v>
      </c>
    </row>
    <row r="93" spans="1:5">
      <c r="A93" t="s" s="4">
        <v>759</v>
      </c>
      <c r="B93" t="n" s="8">
        <v>-0.2</v>
      </c>
      <c r="D93" t="n" s="8">
        <v>-0.4</v>
      </c>
      <c r="E93" t="n" s="8">
        <v>-0.4</v>
      </c>
    </row>
    <row r="94" spans="1:5">
      <c r="A94" t="s" s="4">
        <v>760</v>
      </c>
      <c r="B94" t="n" s="7">
        <v>-135.7</v>
      </c>
      <c r="C94" t="n" s="7">
        <v>-99.2</v>
      </c>
      <c r="D94" t="n" s="7">
        <v>-295.9</v>
      </c>
      <c r="E94" t="n" s="7">
        <v>-28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1</v>
      </c>
      <c r="B1" t="s" s="2">
        <v>66</v>
      </c>
      <c r="D1" t="s" s="2">
        <v>1</v>
      </c>
    </row>
    <row r="2" spans="1:5">
      <c r="B2" t="s" s="2">
        <v>2</v>
      </c>
      <c r="C2" t="s" s="2">
        <v>67</v>
      </c>
      <c r="D2" t="s" s="2">
        <v>2</v>
      </c>
      <c r="E2" t="s" s="2">
        <v>67</v>
      </c>
    </row>
    <row r="3" spans="1:5">
      <c r="A3" t="s" s="3">
        <v>762</v>
      </c>
    </row>
    <row r="4" spans="1:5">
      <c r="A4" t="s" s="4">
        <v>88</v>
      </c>
      <c r="B4" t="n" s="7">
        <v>46.6</v>
      </c>
      <c r="C4" t="n" s="7">
        <v>78.59999999999999</v>
      </c>
      <c r="D4" t="n" s="7">
        <v>127.2</v>
      </c>
      <c r="E4" t="n" s="7">
        <v>168.5</v>
      </c>
    </row>
    <row r="5" spans="1:5">
      <c r="A5" t="s" s="4">
        <v>89</v>
      </c>
      <c r="B5" t="n" s="8">
        <v>9.5</v>
      </c>
      <c r="C5" t="n" s="8">
        <v>8.4</v>
      </c>
      <c r="D5" t="n" s="8">
        <v>-68.59999999999999</v>
      </c>
      <c r="E5" t="n" s="8">
        <v>5.6</v>
      </c>
    </row>
    <row r="6" spans="1:5">
      <c r="A6" t="s" s="4">
        <v>90</v>
      </c>
      <c r="B6" t="n" s="6">
        <v>-12</v>
      </c>
      <c r="C6" t="n" s="8">
        <v>-1.4</v>
      </c>
      <c r="D6" t="n" s="8">
        <v>-8.6</v>
      </c>
      <c r="E6" t="n" s="8">
        <v>-1.6</v>
      </c>
    </row>
    <row r="7" spans="1:5">
      <c r="A7" t="s" s="4">
        <v>91</v>
      </c>
      <c r="B7" t="n" s="8">
        <v>-0.6</v>
      </c>
      <c r="C7" t="n" s="8">
        <v>0.4</v>
      </c>
      <c r="D7" t="n" s="8">
        <v>2.8</v>
      </c>
      <c r="E7" t="n" s="8">
        <v>0.5</v>
      </c>
    </row>
    <row r="8" spans="1:5">
      <c r="A8" t="s" s="4">
        <v>92</v>
      </c>
      <c r="B8" t="n" s="8">
        <v>-3.1</v>
      </c>
      <c r="C8" t="n" s="8">
        <v>7.4</v>
      </c>
      <c r="D8" t="n" s="8">
        <v>-74.40000000000001</v>
      </c>
      <c r="E8" t="n" s="8">
        <v>4.5</v>
      </c>
    </row>
    <row r="9" spans="1:5">
      <c r="A9" t="s" s="4">
        <v>93</v>
      </c>
      <c r="B9" t="n" s="8">
        <v>43.5</v>
      </c>
      <c r="C9" t="n" s="6">
        <v>86</v>
      </c>
      <c r="D9" t="n" s="8">
        <v>52.8</v>
      </c>
      <c r="E9" t="n" s="6">
        <v>173</v>
      </c>
    </row>
    <row r="10" spans="1:5">
      <c r="A10" t="s" s="4">
        <v>94</v>
      </c>
      <c r="D10" t="n" s="8">
        <v>0.2</v>
      </c>
      <c r="E10" t="n" s="8">
        <v>0.4</v>
      </c>
    </row>
    <row r="11" spans="1:5">
      <c r="A11" t="s" s="4">
        <v>95</v>
      </c>
      <c r="B11" t="n" s="8">
        <v>43.5</v>
      </c>
      <c r="C11" t="n" s="6">
        <v>86</v>
      </c>
      <c r="D11" t="n" s="8">
        <v>52.6</v>
      </c>
      <c r="E11" t="n" s="8">
        <v>172.6</v>
      </c>
    </row>
    <row r="12" spans="1:5">
      <c r="A12" t="s" s="4">
        <v>464</v>
      </c>
    </row>
    <row r="13" spans="1:5">
      <c r="A13" t="s" s="3">
        <v>762</v>
      </c>
    </row>
    <row r="14" spans="1:5">
      <c r="A14" t="s" s="4">
        <v>88</v>
      </c>
      <c r="B14" t="n" s="8">
        <v>46.6</v>
      </c>
      <c r="C14" t="n" s="8">
        <v>78.59999999999999</v>
      </c>
      <c r="D14" t="n" s="8">
        <v>127.2</v>
      </c>
      <c r="E14" t="n" s="8">
        <v>168.4</v>
      </c>
    </row>
    <row r="15" spans="1:5">
      <c r="A15" t="s" s="4">
        <v>89</v>
      </c>
      <c r="B15" t="n" s="8">
        <v>9.5</v>
      </c>
      <c r="C15" t="n" s="8">
        <v>8.4</v>
      </c>
      <c r="D15" t="n" s="8">
        <v>-68.59999999999999</v>
      </c>
      <c r="E15" t="n" s="8">
        <v>5.6</v>
      </c>
    </row>
    <row r="16" spans="1:5">
      <c r="A16" t="s" s="4">
        <v>90</v>
      </c>
      <c r="B16" t="n" s="6">
        <v>-12</v>
      </c>
      <c r="C16" t="n" s="8">
        <v>-1.4</v>
      </c>
      <c r="D16" t="n" s="8">
        <v>-8.6</v>
      </c>
      <c r="E16" t="n" s="8">
        <v>-1.6</v>
      </c>
    </row>
    <row r="17" spans="1:5">
      <c r="A17" t="s" s="4">
        <v>91</v>
      </c>
      <c r="B17" t="n" s="8">
        <v>-0.6</v>
      </c>
      <c r="C17" t="n" s="8">
        <v>0.4</v>
      </c>
      <c r="D17" t="n" s="8">
        <v>2.8</v>
      </c>
      <c r="E17" t="n" s="8">
        <v>0.5</v>
      </c>
    </row>
    <row r="18" spans="1:5">
      <c r="A18" t="s" s="4">
        <v>92</v>
      </c>
      <c r="B18" t="n" s="8">
        <v>-3.1</v>
      </c>
      <c r="C18" t="n" s="8">
        <v>7.4</v>
      </c>
      <c r="D18" t="n" s="8">
        <v>-74.40000000000001</v>
      </c>
      <c r="E18" t="n" s="8">
        <v>4.5</v>
      </c>
    </row>
    <row r="19" spans="1:5">
      <c r="A19" t="s" s="4">
        <v>93</v>
      </c>
      <c r="B19" t="n" s="8">
        <v>43.5</v>
      </c>
      <c r="C19" t="n" s="6">
        <v>86</v>
      </c>
      <c r="D19" t="n" s="8">
        <v>52.8</v>
      </c>
      <c r="E19" t="n" s="8">
        <v>172.9</v>
      </c>
    </row>
    <row r="20" spans="1:5">
      <c r="A20" t="s" s="4">
        <v>94</v>
      </c>
      <c r="D20" t="n" s="8">
        <v>0.2</v>
      </c>
      <c r="E20" t="n" s="8">
        <v>0.4</v>
      </c>
    </row>
    <row r="21" spans="1:5">
      <c r="A21" t="s" s="4">
        <v>95</v>
      </c>
      <c r="B21" t="n" s="8">
        <v>43.5</v>
      </c>
      <c r="C21" t="n" s="6">
        <v>86</v>
      </c>
      <c r="D21" t="n" s="8">
        <v>52.6</v>
      </c>
      <c r="E21" t="n" s="8">
        <v>172.5</v>
      </c>
    </row>
    <row r="22" spans="1:5">
      <c r="A22" t="s" s="4">
        <v>753</v>
      </c>
    </row>
    <row r="23" spans="1:5">
      <c r="A23" t="s" s="3">
        <v>762</v>
      </c>
    </row>
    <row r="24" spans="1:5">
      <c r="A24" t="s" s="4">
        <v>88</v>
      </c>
      <c r="B24" t="n" s="6">
        <v>90</v>
      </c>
      <c r="C24" t="n" s="8">
        <v>62.3</v>
      </c>
      <c r="D24" t="n" s="8">
        <v>169.5</v>
      </c>
      <c r="E24" t="n" s="8">
        <v>153.8</v>
      </c>
    </row>
    <row r="25" spans="1:5">
      <c r="A25" t="s" s="4">
        <v>89</v>
      </c>
      <c r="B25" t="n" s="8">
        <v>9.5</v>
      </c>
      <c r="C25" t="n" s="8">
        <v>8.4</v>
      </c>
      <c r="D25" t="n" s="8">
        <v>-69.2</v>
      </c>
      <c r="E25" t="n" s="8">
        <v>5.6</v>
      </c>
    </row>
    <row r="26" spans="1:5">
      <c r="A26" t="s" s="4">
        <v>90</v>
      </c>
      <c r="B26" t="n" s="8">
        <v>-11.5</v>
      </c>
      <c r="C26" t="n" s="8">
        <v>-0.5</v>
      </c>
      <c r="D26" t="n" s="8">
        <v>-5.8</v>
      </c>
      <c r="E26" t="n" s="8">
        <v>-0.9</v>
      </c>
    </row>
    <row r="27" spans="1:5">
      <c r="A27" t="s" s="4">
        <v>91</v>
      </c>
      <c r="B27" t="n" s="8">
        <v>-0.6</v>
      </c>
      <c r="C27" t="n" s="8">
        <v>0.4</v>
      </c>
      <c r="D27" t="n" s="8">
        <v>2.8</v>
      </c>
      <c r="E27" t="n" s="8">
        <v>0.5</v>
      </c>
    </row>
    <row r="28" spans="1:5">
      <c r="A28" t="s" s="4">
        <v>92</v>
      </c>
      <c r="B28" t="n" s="8">
        <v>-2.6</v>
      </c>
      <c r="C28" t="n" s="8">
        <v>8.300000000000001</v>
      </c>
      <c r="D28" t="n" s="8">
        <v>-72.2</v>
      </c>
      <c r="E28" t="n" s="8">
        <v>5.2</v>
      </c>
    </row>
    <row r="29" spans="1:5">
      <c r="A29" t="s" s="4">
        <v>93</v>
      </c>
      <c r="B29" t="n" s="8">
        <v>87.40000000000001</v>
      </c>
      <c r="C29" t="n" s="8">
        <v>70.59999999999999</v>
      </c>
      <c r="D29" t="n" s="8">
        <v>97.3</v>
      </c>
      <c r="E29" t="n" s="6">
        <v>159</v>
      </c>
    </row>
    <row r="30" spans="1:5">
      <c r="A30" t="s" s="4">
        <v>94</v>
      </c>
      <c r="D30" t="n" s="8">
        <v>0.2</v>
      </c>
      <c r="E30" t="n" s="8">
        <v>0.1</v>
      </c>
    </row>
    <row r="31" spans="1:5">
      <c r="A31" t="s" s="4">
        <v>95</v>
      </c>
      <c r="B31" t="n" s="8">
        <v>87.40000000000001</v>
      </c>
      <c r="C31" t="n" s="8">
        <v>70.59999999999999</v>
      </c>
      <c r="D31" t="n" s="8">
        <v>97.09999999999999</v>
      </c>
      <c r="E31" t="n" s="8">
        <v>158.9</v>
      </c>
    </row>
    <row r="32" spans="1:5">
      <c r="A32" t="s" s="4">
        <v>754</v>
      </c>
    </row>
    <row r="33" spans="1:5">
      <c r="A33" t="s" s="3">
        <v>762</v>
      </c>
    </row>
    <row r="34" spans="1:5">
      <c r="A34" t="s" s="4">
        <v>88</v>
      </c>
      <c r="B34" t="n" s="8">
        <v>45.9</v>
      </c>
      <c r="C34" t="n" s="8">
        <v>36.9</v>
      </c>
      <c r="D34" t="n" s="8">
        <v>126.8</v>
      </c>
      <c r="E34" t="n" s="8">
        <v>130.3</v>
      </c>
    </row>
    <row r="35" spans="1:5">
      <c r="A35" t="s" s="4">
        <v>89</v>
      </c>
      <c r="B35" t="n" s="8">
        <v>9.5</v>
      </c>
      <c r="C35" t="n" s="8">
        <v>8.4</v>
      </c>
      <c r="D35" t="n" s="8">
        <v>-69.2</v>
      </c>
      <c r="E35" t="n" s="6">
        <v>6</v>
      </c>
    </row>
    <row r="36" spans="1:5">
      <c r="A36" t="s" s="4">
        <v>90</v>
      </c>
      <c r="B36" t="n" s="8">
        <v>-11.5</v>
      </c>
      <c r="C36" t="n" s="8">
        <v>-0.8</v>
      </c>
      <c r="D36" t="n" s="8">
        <v>-5.8</v>
      </c>
      <c r="E36" t="n" s="8">
        <v>-0.8</v>
      </c>
    </row>
    <row r="37" spans="1:5">
      <c r="A37" t="s" s="4">
        <v>91</v>
      </c>
      <c r="B37" t="n" s="8">
        <v>-0.6</v>
      </c>
      <c r="C37" t="n" s="8">
        <v>0.4</v>
      </c>
      <c r="D37" t="n" s="8">
        <v>2.8</v>
      </c>
      <c r="E37" t="n" s="8">
        <v>0.5</v>
      </c>
    </row>
    <row r="38" spans="1:5">
      <c r="A38" t="s" s="4">
        <v>92</v>
      </c>
      <c r="B38" t="n" s="8">
        <v>-2.6</v>
      </c>
      <c r="C38" t="n" s="6">
        <v>8</v>
      </c>
      <c r="D38" t="n" s="8">
        <v>-72.2</v>
      </c>
      <c r="E38" t="n" s="8">
        <v>5.7</v>
      </c>
    </row>
    <row r="39" spans="1:5">
      <c r="A39" t="s" s="4">
        <v>93</v>
      </c>
      <c r="B39" t="n" s="8">
        <v>43.3</v>
      </c>
      <c r="C39" t="n" s="8">
        <v>44.9</v>
      </c>
      <c r="D39" t="n" s="8">
        <v>54.6</v>
      </c>
      <c r="E39" t="n" s="6">
        <v>136</v>
      </c>
    </row>
    <row r="40" spans="1:5">
      <c r="A40" t="s" s="4">
        <v>94</v>
      </c>
      <c r="D40" t="n" s="8">
        <v>0.2</v>
      </c>
      <c r="E40" t="n" s="8">
        <v>0.1</v>
      </c>
    </row>
    <row r="41" spans="1:5">
      <c r="A41" t="s" s="4">
        <v>95</v>
      </c>
      <c r="B41" t="n" s="8">
        <v>43.3</v>
      </c>
      <c r="C41" t="n" s="8">
        <v>44.9</v>
      </c>
      <c r="D41" t="n" s="8">
        <v>54.4</v>
      </c>
      <c r="E41" t="n" s="8">
        <v>135.9</v>
      </c>
    </row>
    <row r="42" spans="1:5">
      <c r="A42" t="s" s="4">
        <v>755</v>
      </c>
    </row>
    <row r="43" spans="1:5">
      <c r="A43" t="s" s="3">
        <v>762</v>
      </c>
    </row>
    <row r="44" spans="1:5">
      <c r="A44" t="s" s="4">
        <v>88</v>
      </c>
      <c r="B44" t="n" s="8">
        <v>-135.9</v>
      </c>
      <c r="C44" t="n" s="8">
        <v>-99.2</v>
      </c>
      <c r="D44" t="n" s="8">
        <v>-296.3</v>
      </c>
      <c r="E44" t="n" s="6">
        <v>-284</v>
      </c>
    </row>
    <row r="45" spans="1:5">
      <c r="A45" t="s" s="4">
        <v>89</v>
      </c>
      <c r="B45" t="n" s="6">
        <v>-19</v>
      </c>
      <c r="C45" t="n" s="8">
        <v>-16.8</v>
      </c>
      <c r="D45" t="n" s="8">
        <v>138.4</v>
      </c>
      <c r="E45" t="n" s="8">
        <v>-11.6</v>
      </c>
    </row>
    <row r="46" spans="1:5">
      <c r="A46" t="s" s="4">
        <v>90</v>
      </c>
      <c r="B46" t="n" s="6">
        <v>23</v>
      </c>
      <c r="C46" t="n" s="8">
        <v>1.3</v>
      </c>
      <c r="D46" t="n" s="8">
        <v>11.6</v>
      </c>
      <c r="E46" t="n" s="8">
        <v>1.7</v>
      </c>
    </row>
    <row r="47" spans="1:5">
      <c r="A47" t="s" s="4">
        <v>91</v>
      </c>
      <c r="B47" t="n" s="8">
        <v>1.2</v>
      </c>
      <c r="C47" t="n" s="8">
        <v>-0.8</v>
      </c>
      <c r="D47" t="n" s="8">
        <v>-5.6</v>
      </c>
      <c r="E47" t="n" s="6">
        <v>-1</v>
      </c>
    </row>
    <row r="48" spans="1:5">
      <c r="A48" t="s" s="4">
        <v>92</v>
      </c>
      <c r="B48" t="n" s="8">
        <v>5.2</v>
      </c>
      <c r="C48" t="n" s="8">
        <v>-16.3</v>
      </c>
      <c r="D48" t="n" s="8">
        <v>144.4</v>
      </c>
      <c r="E48" t="n" s="8">
        <v>-10.9</v>
      </c>
    </row>
    <row r="49" spans="1:5">
      <c r="A49" t="s" s="4">
        <v>93</v>
      </c>
      <c r="B49" t="n" s="8">
        <v>-130.7</v>
      </c>
      <c r="C49" t="n" s="8">
        <v>-115.5</v>
      </c>
      <c r="D49" t="n" s="8">
        <v>-151.9</v>
      </c>
      <c r="E49" t="n" s="8">
        <v>-294.9</v>
      </c>
    </row>
    <row r="50" spans="1:5">
      <c r="A50" t="s" s="4">
        <v>94</v>
      </c>
      <c r="D50" t="n" s="8">
        <v>-0.4</v>
      </c>
      <c r="E50" t="n" s="8">
        <v>-0.2</v>
      </c>
    </row>
    <row r="51" spans="1:5">
      <c r="A51" t="s" s="4">
        <v>95</v>
      </c>
      <c r="B51" t="n" s="7">
        <v>-130.7</v>
      </c>
      <c r="C51" t="n" s="7">
        <v>-115.5</v>
      </c>
      <c r="D51" t="n" s="7">
        <v>-151.5</v>
      </c>
      <c r="E51" t="n" s="7">
        <v>-29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t="s" s="1">
        <v>140</v>
      </c>
      <c r="B1" t="s" s="2">
        <v>141</v>
      </c>
      <c r="C1" t="s" s="2">
        <v>2</v>
      </c>
      <c r="D1" t="s" s="2">
        <v>142</v>
      </c>
    </row>
    <row r="2" spans="1:4">
      <c r="A2" t="s" s="4">
        <v>137</v>
      </c>
    </row>
    <row r="3" spans="1:4">
      <c r="A3" t="s" s="4">
        <v>143</v>
      </c>
      <c r="B3" t="s" s="4">
        <v>144</v>
      </c>
      <c r="C3" t="s" s="4">
        <v>144</v>
      </c>
    </row>
    <row r="4" spans="1:4">
      <c r="A4" t="s" s="4">
        <v>139</v>
      </c>
    </row>
    <row r="5" spans="1:4">
      <c r="A5" t="s" s="4">
        <v>143</v>
      </c>
      <c r="C5" t="s" s="4">
        <v>145</v>
      </c>
      <c r="D5" t="s" s="4">
        <v>1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t="s" s="1">
        <v>763</v>
      </c>
      <c r="B1" t="s" s="2">
        <v>66</v>
      </c>
      <c r="C1" t="s" s="2">
        <v>1</v>
      </c>
    </row>
    <row r="2" spans="1:6">
      <c r="B2" t="s" s="2">
        <v>2</v>
      </c>
      <c r="C2" t="s" s="2">
        <v>2</v>
      </c>
      <c r="D2" t="s" s="2">
        <v>67</v>
      </c>
      <c r="E2" t="s" s="2">
        <v>141</v>
      </c>
      <c r="F2" t="s" s="2">
        <v>142</v>
      </c>
    </row>
    <row r="3" spans="1:6">
      <c r="A3" t="s" s="3">
        <v>764</v>
      </c>
    </row>
    <row r="4" spans="1:6">
      <c r="A4" t="s" s="4">
        <v>108</v>
      </c>
      <c r="C4" t="n" s="7">
        <v>-163.6</v>
      </c>
      <c r="D4" t="n" s="7">
        <v>-49.2</v>
      </c>
    </row>
    <row r="5" spans="1:6">
      <c r="A5" t="s" s="4">
        <v>110</v>
      </c>
      <c r="C5" t="n" s="8">
        <v>-49.5</v>
      </c>
      <c r="D5" t="n" s="8">
        <v>-50.9</v>
      </c>
    </row>
    <row r="6" spans="1:6">
      <c r="A6" t="s" s="4">
        <v>111</v>
      </c>
      <c r="C6" t="n" s="8">
        <v>1.3</v>
      </c>
      <c r="D6" t="n" s="8">
        <v>9.1</v>
      </c>
    </row>
    <row r="7" spans="1:6">
      <c r="A7" t="s" s="4">
        <v>112</v>
      </c>
      <c r="C7" t="n" s="8">
        <v>-0.9</v>
      </c>
      <c r="D7" t="n" s="8">
        <v>-0.2</v>
      </c>
    </row>
    <row r="8" spans="1:6">
      <c r="A8" t="s" s="4">
        <v>113</v>
      </c>
      <c r="C8" t="n" s="8">
        <v>-1242.3</v>
      </c>
      <c r="D8" t="n" s="8">
        <v>-67.3</v>
      </c>
    </row>
    <row r="9" spans="1:6">
      <c r="A9" t="s" s="4">
        <v>115</v>
      </c>
      <c r="C9" t="n" s="8">
        <v>60.9</v>
      </c>
      <c r="D9" t="n" s="8">
        <v>523.7</v>
      </c>
    </row>
    <row r="10" spans="1:6">
      <c r="A10" t="s" s="4">
        <v>765</v>
      </c>
      <c r="C10" t="n" s="8">
        <v>-2281.9</v>
      </c>
      <c r="D10" t="n" s="8">
        <v>-567.5</v>
      </c>
    </row>
    <row r="11" spans="1:6">
      <c r="A11" t="s" s="4">
        <v>39</v>
      </c>
      <c r="C11" t="n" s="8">
        <v>-37.3</v>
      </c>
      <c r="D11" t="n" s="8">
        <v>-5.5</v>
      </c>
    </row>
    <row r="12" spans="1:6">
      <c r="A12" t="s" s="4">
        <v>117</v>
      </c>
      <c r="C12" t="n" s="8">
        <v>33.5</v>
      </c>
      <c r="D12" t="n" s="8">
        <v>9.5</v>
      </c>
    </row>
    <row r="13" spans="1:6">
      <c r="A13" t="s" s="4">
        <v>118</v>
      </c>
      <c r="C13" t="n" s="8">
        <v>47.5</v>
      </c>
      <c r="D13" t="n" s="6">
        <v>110</v>
      </c>
    </row>
    <row r="14" spans="1:6">
      <c r="A14" t="s" s="4">
        <v>119</v>
      </c>
      <c r="C14" t="n" s="6">
        <v>-51</v>
      </c>
      <c r="D14" t="n" s="6">
        <v>-42</v>
      </c>
    </row>
    <row r="15" spans="1:6">
      <c r="A15" t="s" s="4">
        <v>120</v>
      </c>
      <c r="C15" t="n" s="8">
        <v>-1.9</v>
      </c>
      <c r="D15" t="n" s="8">
        <v>-26.5</v>
      </c>
    </row>
    <row r="16" spans="1:6">
      <c r="A16" t="s" s="4">
        <v>121</v>
      </c>
      <c r="C16" t="n" s="8">
        <v>528.3</v>
      </c>
    </row>
    <row r="17" spans="1:6">
      <c r="A17" t="s" s="4">
        <v>122</v>
      </c>
      <c r="C17" t="n" s="8">
        <v>1333.2</v>
      </c>
      <c r="D17" t="n" s="8">
        <v>1.7</v>
      </c>
    </row>
    <row r="18" spans="1:6">
      <c r="A18" t="s" s="4">
        <v>123</v>
      </c>
      <c r="C18" t="n" s="6">
        <v>-13</v>
      </c>
    </row>
    <row r="19" spans="1:6">
      <c r="A19" t="s" s="4">
        <v>124</v>
      </c>
      <c r="C19" t="n" s="8">
        <v>-85.7</v>
      </c>
      <c r="D19" t="n" s="8">
        <v>-114.8</v>
      </c>
    </row>
    <row r="20" spans="1:6">
      <c r="A20" t="s" s="4">
        <v>125</v>
      </c>
      <c r="C20" t="n" s="8">
        <v>192.9</v>
      </c>
      <c r="D20" t="n" s="8">
        <v>198.2</v>
      </c>
    </row>
    <row r="21" spans="1:6">
      <c r="A21" t="s" s="4">
        <v>126</v>
      </c>
      <c r="B21" t="n" s="7">
        <v>107.2</v>
      </c>
      <c r="C21" t="n" s="8">
        <v>107.2</v>
      </c>
      <c r="D21" t="n" s="8">
        <v>83.40000000000001</v>
      </c>
    </row>
    <row r="22" spans="1:6">
      <c r="A22" t="s" s="4">
        <v>127</v>
      </c>
    </row>
    <row r="23" spans="1:6">
      <c r="A23" t="s" s="3">
        <v>764</v>
      </c>
    </row>
    <row r="24" spans="1:6">
      <c r="A24" t="s" s="4">
        <v>766</v>
      </c>
      <c r="C24" t="n" s="8">
        <v>-29.2</v>
      </c>
    </row>
    <row r="25" spans="1:6">
      <c r="A25" t="s" s="4">
        <v>129</v>
      </c>
    </row>
    <row r="26" spans="1:6">
      <c r="A26" t="s" s="3">
        <v>764</v>
      </c>
    </row>
    <row r="27" spans="1:6">
      <c r="A27" t="s" s="4">
        <v>766</v>
      </c>
      <c r="C27" t="n" s="8">
        <v>-115.7</v>
      </c>
    </row>
    <row r="28" spans="1:6">
      <c r="A28" t="s" s="4">
        <v>130</v>
      </c>
    </row>
    <row r="29" spans="1:6">
      <c r="A29" t="s" s="3">
        <v>764</v>
      </c>
    </row>
    <row r="30" spans="1:6">
      <c r="A30" t="s" s="4">
        <v>766</v>
      </c>
      <c r="C30" t="n" s="8">
        <v>-147.8</v>
      </c>
    </row>
    <row r="31" spans="1:6">
      <c r="A31" t="s" s="4">
        <v>131</v>
      </c>
    </row>
    <row r="32" spans="1:6">
      <c r="A32" t="s" s="3">
        <v>764</v>
      </c>
    </row>
    <row r="33" spans="1:6">
      <c r="A33" t="s" s="4">
        <v>766</v>
      </c>
      <c r="C33" t="n" s="8">
        <v>-900.5</v>
      </c>
    </row>
    <row r="34" spans="1:6">
      <c r="A34" t="s" s="4">
        <v>132</v>
      </c>
    </row>
    <row r="35" spans="1:6">
      <c r="A35" t="s" s="3">
        <v>764</v>
      </c>
    </row>
    <row r="36" spans="1:6">
      <c r="A36" t="s" s="4">
        <v>766</v>
      </c>
      <c r="D36" t="n" s="8">
        <v>-25.3</v>
      </c>
    </row>
    <row r="37" spans="1:6">
      <c r="A37" t="s" s="4">
        <v>464</v>
      </c>
    </row>
    <row r="38" spans="1:6">
      <c r="A38" t="s" s="3">
        <v>764</v>
      </c>
    </row>
    <row r="39" spans="1:6">
      <c r="A39" t="s" s="4">
        <v>108</v>
      </c>
      <c r="C39" t="n" s="8">
        <v>-544.1</v>
      </c>
      <c r="D39" t="n" s="8">
        <v>317.1</v>
      </c>
    </row>
    <row r="40" spans="1:6">
      <c r="A40" t="s" s="4">
        <v>110</v>
      </c>
      <c r="C40" t="n" s="6">
        <v>-25</v>
      </c>
      <c r="D40" t="n" s="6">
        <v>-17</v>
      </c>
    </row>
    <row r="41" spans="1:6">
      <c r="A41" t="s" s="4">
        <v>111</v>
      </c>
      <c r="C41" t="n" s="8">
        <v>0.1</v>
      </c>
    </row>
    <row r="42" spans="1:6">
      <c r="A42" t="s" s="4">
        <v>113</v>
      </c>
      <c r="C42" t="n" s="8">
        <v>-1102.4</v>
      </c>
      <c r="D42" t="n" s="6">
        <v>-17</v>
      </c>
    </row>
    <row r="43" spans="1:6">
      <c r="A43" t="s" s="4">
        <v>115</v>
      </c>
      <c r="D43" t="n" s="8">
        <v>214.9</v>
      </c>
    </row>
    <row r="44" spans="1:6">
      <c r="A44" t="s" s="4">
        <v>765</v>
      </c>
      <c r="C44" t="n" s="8">
        <v>-1989.8</v>
      </c>
      <c r="D44" t="n" s="8">
        <v>-567.5</v>
      </c>
    </row>
    <row r="45" spans="1:6">
      <c r="A45" t="s" s="4">
        <v>39</v>
      </c>
      <c r="C45" t="n" s="8">
        <v>-37.3</v>
      </c>
      <c r="D45" t="n" s="8">
        <v>-0.5</v>
      </c>
    </row>
    <row r="46" spans="1:6">
      <c r="A46" t="s" s="4">
        <v>117</v>
      </c>
      <c r="C46" t="n" s="8">
        <v>33.5</v>
      </c>
    </row>
    <row r="47" spans="1:6">
      <c r="A47" t="s" s="4">
        <v>118</v>
      </c>
      <c r="C47" t="n" s="8">
        <v>47.5</v>
      </c>
      <c r="D47" t="n" s="6">
        <v>110</v>
      </c>
    </row>
    <row r="48" spans="1:6">
      <c r="A48" t="s" s="4">
        <v>119</v>
      </c>
      <c r="C48" t="n" s="6">
        <v>-51</v>
      </c>
      <c r="D48" t="n" s="6">
        <v>-42</v>
      </c>
    </row>
    <row r="49" spans="1:6">
      <c r="A49" t="s" s="4">
        <v>120</v>
      </c>
      <c r="C49" t="n" s="8">
        <v>-1.9</v>
      </c>
      <c r="D49" t="n" s="8">
        <v>-17.7</v>
      </c>
    </row>
    <row r="50" spans="1:6">
      <c r="A50" t="s" s="4">
        <v>121</v>
      </c>
      <c r="C50" t="n" s="8">
        <v>528.3</v>
      </c>
    </row>
    <row r="51" spans="1:6">
      <c r="A51" t="s" s="4">
        <v>767</v>
      </c>
      <c r="C51" t="n" s="8">
        <v>18.9</v>
      </c>
      <c r="D51" t="n" s="8">
        <v>1.2</v>
      </c>
    </row>
    <row r="52" spans="1:6">
      <c r="A52" t="s" s="4">
        <v>122</v>
      </c>
      <c r="C52" t="n" s="8">
        <v>1644.2</v>
      </c>
      <c r="D52" t="n" s="8">
        <v>-301.6</v>
      </c>
    </row>
    <row r="53" spans="1:6">
      <c r="A53" t="s" s="4">
        <v>124</v>
      </c>
      <c r="C53" t="n" s="8">
        <v>-2.3</v>
      </c>
      <c r="D53" t="n" s="8">
        <v>-1.5</v>
      </c>
    </row>
    <row r="54" spans="1:6">
      <c r="A54" t="s" s="4">
        <v>125</v>
      </c>
      <c r="C54" t="n" s="8">
        <v>4.8</v>
      </c>
      <c r="D54" t="n" s="8">
        <v>3.8</v>
      </c>
    </row>
    <row r="55" spans="1:6">
      <c r="A55" t="s" s="4">
        <v>126</v>
      </c>
      <c r="B55" t="n" s="8">
        <v>2.5</v>
      </c>
      <c r="C55" t="n" s="8">
        <v>2.5</v>
      </c>
      <c r="D55" t="n" s="8">
        <v>2.3</v>
      </c>
    </row>
    <row r="56" spans="1:6">
      <c r="A56" t="s" s="4">
        <v>768</v>
      </c>
    </row>
    <row r="57" spans="1:6">
      <c r="A57" t="s" s="3">
        <v>764</v>
      </c>
    </row>
    <row r="58" spans="1:6">
      <c r="A58" t="s" s="4">
        <v>766</v>
      </c>
      <c r="C58" t="n" s="8">
        <v>-29.2</v>
      </c>
    </row>
    <row r="59" spans="1:6">
      <c r="A59" t="s" s="4">
        <v>769</v>
      </c>
    </row>
    <row r="60" spans="1:6">
      <c r="A60" t="s" s="3">
        <v>764</v>
      </c>
    </row>
    <row r="61" spans="1:6">
      <c r="A61" t="s" s="4">
        <v>766</v>
      </c>
      <c r="C61" t="n" s="8">
        <v>-147.8</v>
      </c>
    </row>
    <row r="62" spans="1:6">
      <c r="A62" t="s" s="4">
        <v>770</v>
      </c>
    </row>
    <row r="63" spans="1:6">
      <c r="A63" t="s" s="3">
        <v>764</v>
      </c>
    </row>
    <row r="64" spans="1:6">
      <c r="A64" t="s" s="4">
        <v>766</v>
      </c>
      <c r="C64" t="n" s="8">
        <v>-900.5</v>
      </c>
    </row>
    <row r="65" spans="1:6">
      <c r="A65" t="s" s="4">
        <v>753</v>
      </c>
    </row>
    <row r="66" spans="1:6">
      <c r="A66" t="s" s="3">
        <v>764</v>
      </c>
    </row>
    <row r="67" spans="1:6">
      <c r="A67" t="s" s="4">
        <v>108</v>
      </c>
      <c r="C67" t="n" s="8">
        <v>-355.9</v>
      </c>
      <c r="D67" t="n" s="8">
        <v>-300.9</v>
      </c>
    </row>
    <row r="68" spans="1:6">
      <c r="A68" t="s" s="4">
        <v>110</v>
      </c>
      <c r="C68" t="n" s="8">
        <v>-7.3</v>
      </c>
      <c r="D68" t="n" s="8">
        <v>-18.6</v>
      </c>
    </row>
    <row r="69" spans="1:6">
      <c r="A69" t="s" s="4">
        <v>111</v>
      </c>
      <c r="D69" t="n" s="8">
        <v>0.1</v>
      </c>
    </row>
    <row r="70" spans="1:6">
      <c r="A70" t="s" s="4">
        <v>113</v>
      </c>
      <c r="C70" t="n" s="8">
        <v>-7.3</v>
      </c>
      <c r="D70" t="n" s="6">
        <v>-44</v>
      </c>
    </row>
    <row r="71" spans="1:6">
      <c r="A71" t="s" s="4">
        <v>120</v>
      </c>
      <c r="D71" t="n" s="8">
        <v>-6.4</v>
      </c>
    </row>
    <row r="72" spans="1:6">
      <c r="A72" t="s" s="4">
        <v>767</v>
      </c>
      <c r="C72" t="n" s="6">
        <v>369</v>
      </c>
      <c r="D72" t="n" s="8">
        <v>347.6</v>
      </c>
    </row>
    <row r="73" spans="1:6">
      <c r="A73" t="s" s="4">
        <v>122</v>
      </c>
      <c r="C73" t="n" s="6">
        <v>369</v>
      </c>
      <c r="D73" t="n" s="8">
        <v>341.2</v>
      </c>
    </row>
    <row r="74" spans="1:6">
      <c r="A74" t="s" s="4">
        <v>124</v>
      </c>
      <c r="C74" t="n" s="8">
        <v>5.8</v>
      </c>
      <c r="D74" t="n" s="8">
        <v>-3.7</v>
      </c>
    </row>
    <row r="75" spans="1:6">
      <c r="A75" t="s" s="4">
        <v>125</v>
      </c>
      <c r="C75" t="n" s="8">
        <v>11.2</v>
      </c>
      <c r="D75" t="n" s="8">
        <v>5.4</v>
      </c>
    </row>
    <row r="76" spans="1:6">
      <c r="A76" t="s" s="4">
        <v>126</v>
      </c>
      <c r="B76" t="n" s="6">
        <v>17</v>
      </c>
      <c r="C76" t="n" s="6">
        <v>17</v>
      </c>
      <c r="D76" t="n" s="8">
        <v>1.7</v>
      </c>
    </row>
    <row r="77" spans="1:6">
      <c r="A77" t="s" s="4">
        <v>771</v>
      </c>
    </row>
    <row r="78" spans="1:6">
      <c r="A78" t="s" s="3">
        <v>764</v>
      </c>
    </row>
    <row r="79" spans="1:6">
      <c r="A79" t="s" s="4">
        <v>766</v>
      </c>
      <c r="D79" t="n" s="8">
        <v>-25.3</v>
      </c>
    </row>
    <row r="80" spans="1:6">
      <c r="A80" t="s" s="4">
        <v>754</v>
      </c>
    </row>
    <row r="81" spans="1:6">
      <c r="A81" t="s" s="3">
        <v>764</v>
      </c>
    </row>
    <row r="82" spans="1:6">
      <c r="A82" t="s" s="4">
        <v>108</v>
      </c>
      <c r="C82" t="n" s="8">
        <v>-1358.3</v>
      </c>
      <c r="D82" t="n" s="8">
        <v>-61.4</v>
      </c>
    </row>
    <row r="83" spans="1:6">
      <c r="A83" t="s" s="4">
        <v>110</v>
      </c>
      <c r="C83" t="n" s="8">
        <v>-17.2</v>
      </c>
      <c r="D83" t="n" s="8">
        <v>-15.3</v>
      </c>
    </row>
    <row r="84" spans="1:6">
      <c r="A84" t="s" s="4">
        <v>111</v>
      </c>
      <c r="C84" t="n" s="8">
        <v>1.2</v>
      </c>
      <c r="D84" t="n" s="6">
        <v>9</v>
      </c>
    </row>
    <row r="85" spans="1:6">
      <c r="A85" t="s" s="4">
        <v>112</v>
      </c>
      <c r="C85" t="n" s="8">
        <v>-0.9</v>
      </c>
    </row>
    <row r="86" spans="1:6">
      <c r="A86" t="s" s="4">
        <v>113</v>
      </c>
      <c r="C86" t="n" s="8">
        <v>-132.6</v>
      </c>
      <c r="D86" t="n" s="8">
        <v>-6.3</v>
      </c>
    </row>
    <row r="87" spans="1:6">
      <c r="A87" t="s" s="4">
        <v>115</v>
      </c>
      <c r="D87" t="n" s="8">
        <v>308.8</v>
      </c>
    </row>
    <row r="88" spans="1:6">
      <c r="A88" t="s" s="4">
        <v>765</v>
      </c>
      <c r="C88" t="n" s="8">
        <v>-292.1</v>
      </c>
    </row>
    <row r="89" spans="1:6">
      <c r="A89" t="s" s="4">
        <v>39</v>
      </c>
      <c r="D89" t="n" s="6">
        <v>-5</v>
      </c>
    </row>
    <row r="90" spans="1:6">
      <c r="A90" t="s" s="4">
        <v>117</v>
      </c>
      <c r="D90" t="n" s="8">
        <v>9.5</v>
      </c>
    </row>
    <row r="91" spans="1:6">
      <c r="A91" t="s" s="4">
        <v>120</v>
      </c>
      <c r="D91" t="n" s="8">
        <v>-2.4</v>
      </c>
    </row>
    <row r="92" spans="1:6">
      <c r="A92" t="s" s="4">
        <v>767</v>
      </c>
      <c r="C92" t="n" s="8">
        <v>1706.8</v>
      </c>
      <c r="D92" t="n" s="8">
        <v>-352.8</v>
      </c>
    </row>
    <row r="93" spans="1:6">
      <c r="A93" t="s" s="4">
        <v>122</v>
      </c>
      <c r="C93" t="n" s="8">
        <v>1414.7</v>
      </c>
      <c r="D93" t="n" s="8">
        <v>-41.9</v>
      </c>
    </row>
    <row r="94" spans="1:6">
      <c r="A94" t="s" s="4">
        <v>123</v>
      </c>
      <c r="C94" t="n" s="6">
        <v>-13</v>
      </c>
    </row>
    <row r="95" spans="1:6">
      <c r="A95" t="s" s="4">
        <v>124</v>
      </c>
      <c r="C95" t="n" s="8">
        <v>-89.2</v>
      </c>
      <c r="D95" t="n" s="8">
        <v>-109.6</v>
      </c>
    </row>
    <row r="96" spans="1:6">
      <c r="A96" t="s" s="4">
        <v>125</v>
      </c>
      <c r="C96" t="n" s="8">
        <v>176.9</v>
      </c>
      <c r="D96" t="n" s="6">
        <v>189</v>
      </c>
    </row>
    <row r="97" spans="1:6">
      <c r="A97" t="s" s="4">
        <v>126</v>
      </c>
      <c r="B97" t="n" s="8">
        <v>87.7</v>
      </c>
      <c r="C97" t="n" s="8">
        <v>87.7</v>
      </c>
      <c r="D97" t="n" s="8">
        <v>79.40000000000001</v>
      </c>
    </row>
    <row r="98" spans="1:6">
      <c r="A98" t="s" s="4">
        <v>772</v>
      </c>
    </row>
    <row r="99" spans="1:6">
      <c r="A99" t="s" s="3">
        <v>764</v>
      </c>
    </row>
    <row r="100" spans="1:6">
      <c r="A100" t="s" s="4">
        <v>766</v>
      </c>
      <c r="C100" t="n" s="8">
        <v>-115.7</v>
      </c>
    </row>
    <row r="101" spans="1:6">
      <c r="A101" t="s" s="4">
        <v>755</v>
      </c>
    </row>
    <row r="102" spans="1:6">
      <c r="A102" t="s" s="3">
        <v>764</v>
      </c>
    </row>
    <row r="103" spans="1:6">
      <c r="A103" t="s" s="4">
        <v>108</v>
      </c>
      <c r="C103" t="n" s="8">
        <v>2094.7</v>
      </c>
      <c r="D103" t="n" s="6">
        <v>-4</v>
      </c>
    </row>
    <row r="104" spans="1:6">
      <c r="A104" t="s" s="4">
        <v>767</v>
      </c>
      <c r="C104" t="n" s="8">
        <v>-2094.7</v>
      </c>
      <c r="D104" t="n" s="6">
        <v>4</v>
      </c>
    </row>
    <row r="105" spans="1:6">
      <c r="A105" t="s" s="4">
        <v>122</v>
      </c>
      <c r="C105" t="n" s="8">
        <v>-2094.7</v>
      </c>
      <c r="D105" t="n" s="6">
        <v>4</v>
      </c>
    </row>
    <row r="106" spans="1:6">
      <c r="A106" t="s" s="4">
        <v>133</v>
      </c>
    </row>
    <row r="107" spans="1:6">
      <c r="A107" t="s" s="3">
        <v>764</v>
      </c>
    </row>
    <row r="108" spans="1:6">
      <c r="A108" t="s" s="4">
        <v>115</v>
      </c>
      <c r="C108" t="n" s="8">
        <v>1444.9</v>
      </c>
      <c r="D108" t="n" s="7">
        <v>523.7</v>
      </c>
    </row>
    <row r="109" spans="1:6">
      <c r="A109" t="s" s="4">
        <v>39</v>
      </c>
      <c r="C109" t="n" s="8">
        <v>-12.4</v>
      </c>
    </row>
    <row r="110" spans="1:6">
      <c r="A110" t="s" s="4">
        <v>773</v>
      </c>
    </row>
    <row r="111" spans="1:6">
      <c r="A111" t="s" s="3">
        <v>764</v>
      </c>
    </row>
    <row r="112" spans="1:6">
      <c r="A112" t="s" s="4">
        <v>115</v>
      </c>
      <c r="C112" t="n" s="8">
        <v>1444.9</v>
      </c>
    </row>
    <row r="113" spans="1:6">
      <c r="A113" t="s" s="4">
        <v>134</v>
      </c>
    </row>
    <row r="114" spans="1:6">
      <c r="A114" t="s" s="3">
        <v>764</v>
      </c>
    </row>
    <row r="115" spans="1:6">
      <c r="A115" t="s" s="4">
        <v>115</v>
      </c>
      <c r="C115" t="n" s="8">
        <v>340.2</v>
      </c>
    </row>
    <row r="116" spans="1:6">
      <c r="A116" t="s" s="4">
        <v>39</v>
      </c>
      <c r="B116" t="n" s="7">
        <v>-2.6</v>
      </c>
      <c r="C116" t="n" s="8">
        <v>-4.9</v>
      </c>
    </row>
    <row r="117" spans="1:6">
      <c r="A117" t="s" s="4">
        <v>774</v>
      </c>
    </row>
    <row r="118" spans="1:6">
      <c r="A118" t="s" s="3">
        <v>764</v>
      </c>
    </row>
    <row r="119" spans="1:6">
      <c r="A119" t="s" s="4">
        <v>115</v>
      </c>
      <c r="C119" t="n" s="8">
        <v>340.2</v>
      </c>
    </row>
    <row r="120" spans="1:6">
      <c r="A120" t="s" s="4">
        <v>136</v>
      </c>
    </row>
    <row r="121" spans="1:6">
      <c r="A121" t="s" s="3">
        <v>764</v>
      </c>
    </row>
    <row r="122" spans="1:6">
      <c r="A122" t="s" s="4">
        <v>115</v>
      </c>
      <c r="C122" t="n" s="8">
        <v>60.9</v>
      </c>
    </row>
    <row r="123" spans="1:6">
      <c r="A123" t="s" s="4">
        <v>39</v>
      </c>
      <c r="C123" t="n" s="7">
        <v>-0.6</v>
      </c>
    </row>
    <row r="124" spans="1:6">
      <c r="A124" t="s" s="4">
        <v>143</v>
      </c>
      <c r="B124" t="s" s="4">
        <v>439</v>
      </c>
      <c r="C124" t="s" s="4">
        <v>439</v>
      </c>
    </row>
    <row r="125" spans="1:6">
      <c r="A125" t="s" s="4">
        <v>775</v>
      </c>
    </row>
    <row r="126" spans="1:6">
      <c r="A126" t="s" s="3">
        <v>764</v>
      </c>
    </row>
    <row r="127" spans="1:6">
      <c r="A127" t="s" s="4">
        <v>115</v>
      </c>
      <c r="C127" t="n" s="7">
        <v>60.9</v>
      </c>
    </row>
    <row r="128" spans="1:6">
      <c r="A128" t="s" s="4">
        <v>137</v>
      </c>
    </row>
    <row r="129" spans="1:6">
      <c r="A129" t="s" s="3">
        <v>764</v>
      </c>
    </row>
    <row r="130" spans="1:6">
      <c r="A130" t="s" s="4">
        <v>138</v>
      </c>
      <c r="C130" t="n" s="6">
        <v>250</v>
      </c>
    </row>
    <row r="131" spans="1:6">
      <c r="A131" t="s" s="4">
        <v>39</v>
      </c>
      <c r="C131" t="n" s="7">
        <v>-4.6</v>
      </c>
    </row>
    <row r="132" spans="1:6">
      <c r="A132" t="s" s="4">
        <v>143</v>
      </c>
      <c r="B132" t="s" s="4">
        <v>144</v>
      </c>
      <c r="C132" t="s" s="4">
        <v>144</v>
      </c>
      <c r="E132" t="s" s="4">
        <v>144</v>
      </c>
    </row>
    <row r="133" spans="1:6">
      <c r="A133" t="s" s="4">
        <v>776</v>
      </c>
    </row>
    <row r="134" spans="1:6">
      <c r="A134" t="s" s="3">
        <v>764</v>
      </c>
    </row>
    <row r="135" spans="1:6">
      <c r="A135" t="s" s="4">
        <v>138</v>
      </c>
      <c r="C135" t="n" s="9">
        <v>250</v>
      </c>
    </row>
    <row r="136" spans="1:6">
      <c r="A136" t="s" s="4">
        <v>139</v>
      </c>
    </row>
    <row r="137" spans="1:6">
      <c r="A137" t="s" s="3">
        <v>764</v>
      </c>
    </row>
    <row r="138" spans="1:6">
      <c r="A138" t="s" s="4">
        <v>138</v>
      </c>
      <c r="C138" t="n" s="6">
        <v>1000</v>
      </c>
    </row>
    <row r="139" spans="1:6">
      <c r="A139" t="s" s="4">
        <v>39</v>
      </c>
      <c r="C139" t="n" s="7">
        <v>-19.5</v>
      </c>
    </row>
    <row r="140" spans="1:6">
      <c r="A140" t="s" s="4">
        <v>143</v>
      </c>
      <c r="B140" t="s" s="4">
        <v>145</v>
      </c>
      <c r="C140" t="s" s="4">
        <v>145</v>
      </c>
      <c r="F140" t="s" s="4">
        <v>145</v>
      </c>
    </row>
    <row r="141" spans="1:6">
      <c r="A141" t="s" s="4">
        <v>777</v>
      </c>
    </row>
    <row r="142" spans="1:6">
      <c r="A142" t="s" s="3">
        <v>764</v>
      </c>
    </row>
    <row r="143" spans="1:6">
      <c r="A143" t="s" s="4">
        <v>138</v>
      </c>
      <c r="C143" t="n" s="9">
        <v>1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Description Of Business</vt:lpstr>
      <vt:lpstr>Significant Accounting Policies</vt:lpstr>
      <vt:lpstr>Comprehensive Income (Loss)</vt:lpstr>
      <vt:lpstr>Inventories</vt:lpstr>
      <vt:lpstr>Goodwill And Intangible Assets</vt:lpstr>
      <vt:lpstr>Debt</vt:lpstr>
      <vt:lpstr>Derivative Financial Instrument</vt:lpstr>
      <vt:lpstr>Fair Value Of Financial Instrum</vt:lpstr>
      <vt:lpstr>Employee Benefit Plans</vt:lpstr>
      <vt:lpstr>Income Taxes</vt:lpstr>
      <vt:lpstr>Segment Results</vt:lpstr>
      <vt:lpstr>Restructuring And Related Charg</vt:lpstr>
      <vt:lpstr>Acquisitions</vt:lpstr>
      <vt:lpstr>Subsequent Events</vt:lpstr>
      <vt:lpstr>Consolidating Financial Stateme</vt:lpstr>
      <vt:lpstr>Significant Accounting Polici23</vt:lpstr>
      <vt:lpstr>Significant Accounting Polici24</vt:lpstr>
      <vt:lpstr>Comprehensive Income (Loss) (Ta</vt:lpstr>
      <vt:lpstr>Inventories (Tables)</vt:lpstr>
      <vt:lpstr>Goodwill And Intangible Assets </vt:lpstr>
      <vt:lpstr>Debt (Tables)</vt:lpstr>
      <vt:lpstr>Derivative Financial Instrume29</vt:lpstr>
      <vt:lpstr>Fair Value Of Financial Instr30</vt:lpstr>
      <vt:lpstr>Employee Benefit Plans (Tables)</vt:lpstr>
      <vt:lpstr>Segment Results (Tables)</vt:lpstr>
      <vt:lpstr>Restructuring And Related Cha33</vt:lpstr>
      <vt:lpstr>Acquisitions (Tables)</vt:lpstr>
      <vt:lpstr>Consolidating Financial State35</vt:lpstr>
      <vt:lpstr>Significant Accounting Polici36</vt:lpstr>
      <vt:lpstr>Significant Accounting Polici37</vt:lpstr>
      <vt:lpstr>Significant Accounting Polici38</vt:lpstr>
      <vt:lpstr>Comprehensive Income (Loss) Sta</vt:lpstr>
      <vt:lpstr>Inventories (Details)</vt:lpstr>
      <vt:lpstr>Goodwill And Intangible Asset41</vt:lpstr>
      <vt:lpstr>Goodwill And Intangible Asset42</vt:lpstr>
      <vt:lpstr>Goodwill And Intangible Asset43</vt:lpstr>
      <vt:lpstr>Goodwill And Intangible Asset44</vt:lpstr>
      <vt:lpstr>Debt (Narrative) (Details)</vt:lpstr>
      <vt:lpstr>Debt (Debt) (Details)</vt:lpstr>
      <vt:lpstr>Derivative Financial Instrume47</vt:lpstr>
      <vt:lpstr>Derivative Financial Instrume48</vt:lpstr>
      <vt:lpstr>Derivative Financial Instrume49</vt:lpstr>
      <vt:lpstr>Derivative Financial Instrume50</vt:lpstr>
      <vt:lpstr>Derivative Financial Instrume51</vt:lpstr>
      <vt:lpstr>Fair Value Of Financial Instr52</vt:lpstr>
      <vt:lpstr>Fair Value Of Financial Instr53</vt:lpstr>
      <vt:lpstr>Employee Benefit Plans (Narrati</vt:lpstr>
      <vt:lpstr>Employee Benefit Plans (Compone</vt:lpstr>
      <vt:lpstr>Employee Benefit Plans (Pension</vt:lpstr>
      <vt:lpstr>Income Taxes (Details)</vt:lpstr>
      <vt:lpstr>Segment Results (Segment Inform</vt:lpstr>
      <vt:lpstr>Segment Results (Segment Total </vt:lpstr>
      <vt:lpstr>Restructuring And Related Cha60</vt:lpstr>
      <vt:lpstr>Restructuring And Related Cha61</vt:lpstr>
      <vt:lpstr>Restructuring And Related Cha62</vt:lpstr>
      <vt:lpstr>Acquisitions (Narrative) (Detai</vt:lpstr>
      <vt:lpstr>Acquisitions (Assets Acquired A</vt:lpstr>
      <vt:lpstr>Acquisitions (Consideration Pai</vt:lpstr>
      <vt:lpstr>Acquisitions (Supplemental Pro </vt:lpstr>
      <vt:lpstr>Consolidating Financial State67</vt:lpstr>
      <vt:lpstr>Consolidating Financial State68</vt:lpstr>
      <vt:lpstr>Consolidating Financial State69</vt:lpstr>
      <vt:lpstr>Consolidating Financial State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09:21Z</dcterms:created>
  <dcterms:modified xmlns:dcterms="http://purl.org/dc/terms/" xmlns:xsi="http://www.w3.org/2001/XMLSchema-instance" xsi:type="dcterms:W3CDTF">2015-08-06T09:09:21Z</dcterms:modified>
  <dc:title xmlns:dc="http://purl.org/dc/elements/1.1/">Untitled</dc:title>
  <dc:description xmlns:dc="http://purl.org/dc/elements/1.1/"/>
  <dc:subject xmlns:dc="http://purl.org/dc/elements/1.1/"/>
  <cp:keywords/>
  <cp:category/>
</cp:coreProperties>
</file>